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Deferred Costs, Acquired Lease " sheetId="10" state="visible" r:id="rId10"/>
    <sheet xmlns:r="http://schemas.openxmlformats.org/officeDocument/2006/relationships" name="Debt" sheetId="11" state="visible" r:id="rId11"/>
    <sheet xmlns:r="http://schemas.openxmlformats.org/officeDocument/2006/relationships" name="Accounts Payable and Accrued Ex" sheetId="12" state="visible" r:id="rId12"/>
    <sheet xmlns:r="http://schemas.openxmlformats.org/officeDocument/2006/relationships" name="Financial Instruments and Fair "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eferred Costs, Acquired Leas_2" sheetId="21" state="visible" r:id="rId21"/>
    <sheet xmlns:r="http://schemas.openxmlformats.org/officeDocument/2006/relationships" name="Debt (Tables)" sheetId="22" state="visible" r:id="rId22"/>
    <sheet xmlns:r="http://schemas.openxmlformats.org/officeDocument/2006/relationships" name="Accounts Payable and Accrued _2" sheetId="23" state="visible" r:id="rId23"/>
    <sheet xmlns:r="http://schemas.openxmlformats.org/officeDocument/2006/relationships" name="Financial Instruments and Fai_2" sheetId="24" state="visible" r:id="rId24"/>
    <sheet xmlns:r="http://schemas.openxmlformats.org/officeDocument/2006/relationships" name="Leases (Tables)" sheetId="25" state="visible" r:id="rId25"/>
    <sheet xmlns:r="http://schemas.openxmlformats.org/officeDocument/2006/relationships" name="Equity (Tables)" sheetId="26" state="visible" r:id="rId26"/>
    <sheet xmlns:r="http://schemas.openxmlformats.org/officeDocument/2006/relationships" name="Segment Reporting (Tables)" sheetId="27" state="visible" r:id="rId27"/>
    <sheet xmlns:r="http://schemas.openxmlformats.org/officeDocument/2006/relationships" name="Description of Business and O_2" sheetId="28" state="visible" r:id="rId28"/>
    <sheet xmlns:r="http://schemas.openxmlformats.org/officeDocument/2006/relationships" name="Summary of Significant Accoun_3" sheetId="29" state="visible" r:id="rId29"/>
    <sheet xmlns:r="http://schemas.openxmlformats.org/officeDocument/2006/relationships" name="Deferred Costs, Acquired Leas_3" sheetId="30" state="visible" r:id="rId30"/>
    <sheet xmlns:r="http://schemas.openxmlformats.org/officeDocument/2006/relationships" name="Deferred Costs, Acquired Leas_4" sheetId="31" state="visible" r:id="rId31"/>
    <sheet xmlns:r="http://schemas.openxmlformats.org/officeDocument/2006/relationships" name="Deferred Costs, Acquired Leas_5" sheetId="32" state="visible" r:id="rId32"/>
    <sheet xmlns:r="http://schemas.openxmlformats.org/officeDocument/2006/relationships" name="Debt - Long-Term Debt (Details)" sheetId="33" state="visible" r:id="rId33"/>
    <sheet xmlns:r="http://schemas.openxmlformats.org/officeDocument/2006/relationships" name="Debt - Aggregate Required Princ" sheetId="34" state="visible" r:id="rId34"/>
    <sheet xmlns:r="http://schemas.openxmlformats.org/officeDocument/2006/relationships" name="Debt - Deferred Financing Costs" sheetId="35" state="visible" r:id="rId35"/>
    <sheet xmlns:r="http://schemas.openxmlformats.org/officeDocument/2006/relationships" name="Debt - Unsecured Revolving Cred" sheetId="36" state="visible" r:id="rId36"/>
    <sheet xmlns:r="http://schemas.openxmlformats.org/officeDocument/2006/relationships" name="Accounts Payable and Accrued _3" sheetId="37" state="visible" r:id="rId37"/>
    <sheet xmlns:r="http://schemas.openxmlformats.org/officeDocument/2006/relationships" name="Financial Instruments and Fai_3" sheetId="38" state="visible" r:id="rId38"/>
    <sheet xmlns:r="http://schemas.openxmlformats.org/officeDocument/2006/relationships" name="Financial Instruments and Fai_4" sheetId="39" state="visible" r:id="rId39"/>
    <sheet xmlns:r="http://schemas.openxmlformats.org/officeDocument/2006/relationships" name="Financial Instruments and Fai_5" sheetId="40" state="visible" r:id="rId40"/>
    <sheet xmlns:r="http://schemas.openxmlformats.org/officeDocument/2006/relationships" name="Financial Instruments and Fai_6" sheetId="41" state="visible" r:id="rId41"/>
    <sheet xmlns:r="http://schemas.openxmlformats.org/officeDocument/2006/relationships" name="Leases - Narrative (Details)" sheetId="42" state="visible" r:id="rId42"/>
    <sheet xmlns:r="http://schemas.openxmlformats.org/officeDocument/2006/relationships" name="Leases - Components of Rental R" sheetId="43" state="visible" r:id="rId43"/>
    <sheet xmlns:r="http://schemas.openxmlformats.org/officeDocument/2006/relationships" name="Leases - Future Contractual Min" sheetId="44" state="visible" r:id="rId44"/>
    <sheet xmlns:r="http://schemas.openxmlformats.org/officeDocument/2006/relationships" name="Leases - Future Minimum Lease P"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Equity - Shares and Units (Deta" sheetId="48" state="visible" r:id="rId48"/>
    <sheet xmlns:r="http://schemas.openxmlformats.org/officeDocument/2006/relationships" name="Equity - Change in Net Income A" sheetId="49" state="visible" r:id="rId49"/>
    <sheet xmlns:r="http://schemas.openxmlformats.org/officeDocument/2006/relationships" name="Equity - Private Perpetual Pref" sheetId="50" state="visible" r:id="rId50"/>
    <sheet xmlns:r="http://schemas.openxmlformats.org/officeDocument/2006/relationships" name="Equity - Dividends and Distribu" sheetId="51" state="visible" r:id="rId51"/>
    <sheet xmlns:r="http://schemas.openxmlformats.org/officeDocument/2006/relationships" name="Equity - Incentive and Share-Ba" sheetId="52" state="visible" r:id="rId52"/>
    <sheet xmlns:r="http://schemas.openxmlformats.org/officeDocument/2006/relationships" name="Equity - Summary of Restricted " sheetId="53" state="visible" r:id="rId53"/>
    <sheet xmlns:r="http://schemas.openxmlformats.org/officeDocument/2006/relationships" name="Equity - Earnings Per Share (De" sheetId="54" state="visible" r:id="rId54"/>
    <sheet xmlns:r="http://schemas.openxmlformats.org/officeDocument/2006/relationships" name="Related Party Transactions (Det" sheetId="55" state="visible" r:id="rId55"/>
    <sheet xmlns:r="http://schemas.openxmlformats.org/officeDocument/2006/relationships" name="Segment Reporting - Narrative (" sheetId="56" state="visible" r:id="rId56"/>
    <sheet xmlns:r="http://schemas.openxmlformats.org/officeDocument/2006/relationships" name="Segment Reporting - Components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105</t>
        </is>
      </c>
    </row>
    <row r="9">
      <c r="A9" s="4" t="inlineStr">
        <is>
          <t>Entity Registrant Name</t>
        </is>
      </c>
      <c r="B9" s="4" t="inlineStr">
        <is>
          <t>EMPIRE STATE REALTY TRUST, INC.</t>
        </is>
      </c>
    </row>
    <row r="10">
      <c r="A10" s="4" t="inlineStr">
        <is>
          <t>Entity Incorporation, State or Country Code</t>
        </is>
      </c>
      <c r="B10" s="4" t="inlineStr">
        <is>
          <t>MD</t>
        </is>
      </c>
    </row>
    <row r="11">
      <c r="A11" s="4" t="inlineStr">
        <is>
          <t>Entity Tax Identification Number</t>
        </is>
      </c>
      <c r="B11" s="4" t="inlineStr">
        <is>
          <t>37-1645259</t>
        </is>
      </c>
    </row>
    <row r="12">
      <c r="A12" s="4" t="inlineStr">
        <is>
          <t>Entity Address, Address Line One</t>
        </is>
      </c>
      <c r="B12" s="4" t="inlineStr">
        <is>
          <t>111 West 33rd Street</t>
        </is>
      </c>
    </row>
    <row r="13">
      <c r="A13" s="4" t="inlineStr">
        <is>
          <t>Entity Address, Address Line Two</t>
        </is>
      </c>
      <c r="B13" s="4" t="inlineStr">
        <is>
          <t>12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20</t>
        </is>
      </c>
    </row>
    <row r="17">
      <c r="A17" s="4" t="inlineStr">
        <is>
          <t>City Area Code</t>
        </is>
      </c>
      <c r="B17" s="4" t="inlineStr">
        <is>
          <t>212</t>
        </is>
      </c>
    </row>
    <row r="18">
      <c r="A18" s="4" t="inlineStr">
        <is>
          <t>Local Phone Number</t>
        </is>
      </c>
      <c r="B18" s="4" t="inlineStr">
        <is>
          <t>850-2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541401</t>
        </is>
      </c>
    </row>
    <row r="26">
      <c r="A26" s="4" t="inlineStr">
        <is>
          <t>Current Fiscal Year End Date</t>
        </is>
      </c>
      <c r="B26" s="4" t="inlineStr">
        <is>
          <t>--12-31</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Class A Common Stock</t>
        </is>
      </c>
    </row>
    <row r="31">
      <c r="A31" s="3" t="inlineStr">
        <is>
          <t>Document Information [Line Items]</t>
        </is>
      </c>
    </row>
    <row r="32">
      <c r="A32" s="4" t="inlineStr">
        <is>
          <t>Title of 12(b) Security</t>
        </is>
      </c>
      <c r="B32" s="4" t="inlineStr">
        <is>
          <t>Class A Common Stock, par value $0.01 per share</t>
        </is>
      </c>
    </row>
    <row r="33">
      <c r="A33" s="4" t="inlineStr">
        <is>
          <t>Trading Symbol</t>
        </is>
      </c>
      <c r="B33" s="4" t="inlineStr">
        <is>
          <t>ESRT</t>
        </is>
      </c>
    </row>
    <row r="34">
      <c r="A34" s="4" t="inlineStr">
        <is>
          <t>Security Exchange Name</t>
        </is>
      </c>
      <c r="B34" s="4" t="inlineStr">
        <is>
          <t>NYSE</t>
        </is>
      </c>
    </row>
    <row r="35">
      <c r="A35" s="4" t="inlineStr">
        <is>
          <t>Entity Common Stock, Shares Outstanding</t>
        </is>
      </c>
      <c r="C35" s="5" t="n">
        <v>172411097</v>
      </c>
    </row>
    <row r="36">
      <c r="A36" s="4" t="inlineStr">
        <is>
          <t>Class B Common Stock</t>
        </is>
      </c>
    </row>
    <row r="37">
      <c r="A37" s="3" t="inlineStr">
        <is>
          <t>Document Information [Line Items]</t>
        </is>
      </c>
    </row>
    <row r="38">
      <c r="A38" s="4" t="inlineStr">
        <is>
          <t>Title of 12(b) Security</t>
        </is>
      </c>
      <c r="B38" s="4" t="inlineStr">
        <is>
          <t>Class B Common Stock, par value $0.01 per share</t>
        </is>
      </c>
    </row>
    <row r="39">
      <c r="A39" s="4" t="inlineStr">
        <is>
          <t>Entity Common Stock, Shares Outstanding</t>
        </is>
      </c>
      <c r="C39" s="5" t="n">
        <v>1001007</v>
      </c>
    </row>
    <row r="40">
      <c r="A40" s="4" t="inlineStr">
        <is>
          <t>No Trading Symbol Flag</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cquired Lease Intangibles and Goodwill</t>
        </is>
      </c>
      <c r="B1" s="2" t="inlineStr">
        <is>
          <t>6 Months Ended</t>
        </is>
      </c>
    </row>
    <row r="2">
      <c r="B2" s="2" t="inlineStr">
        <is>
          <t>Jun. 30, 2021</t>
        </is>
      </c>
    </row>
    <row r="3">
      <c r="A3" s="3" t="inlineStr">
        <is>
          <t>Deferred Costs, Capitalized, Prepaid, and Other Assets Disclosure [Abstract]</t>
        </is>
      </c>
    </row>
    <row r="4">
      <c r="A4" s="4" t="inlineStr">
        <is>
          <t>Deferred Costs, Acquired Lease Intangibles and Goodwill</t>
        </is>
      </c>
      <c r="B4" s="4" t="inlineStr">
        <is>
          <t xml:space="preserve">Deferred Costs, Acquired Lease Intangibles and Goodwill Deferred costs, net, consisted of the following as of June 30, 2021 and December 31, 2020 (amounts in thousands): June 30, 2021 December 31, 2020 Leasing costs $ 205,599 $ 203,905 Acquired in-place lease value and deferred leasing costs 177,501 181,336 Acquired above-market leases 35,330 40,398 418,430 425,639 Less: accumulated amortization (226,021) (223,918) Total deferred costs, net, excluding net deferred financing costs $ 192,409 $ 201,721 At June 30, 2021 and December 31, 2020, $8.3 million and $2.1 million, respectively, of net deferred financing costs associated with the unsecured revolving credit facility was included in deferred costs, net on the condensed consolidated balance sheets. Amortization expense related to deferred leasing costs and acquired deferred leasing costs was $6.1 million and $6.4 million for the three months ended June 30, 2021 and 2020, respectively, and $11.7 million and $12.3 million for the six months ended June 30, 2021 and 2020, respectively. Amortization expense related to acquired lease intangibles was $1.6 million and $2.4 million for the three months ended June 30, 2021 and 2020, respectively, and $3.3 million and $4.4 million for the six months ended June 30, 2021 and 2020, respectively. Amortizing acquired intangible assets and liabilities consisted of the following as of June 30, 2021 and December 31, 2020 (amounts in thousands): June 30, 2021 December 31, 2020 Acquired below-market ground leases $ 396,916 $ 396,916 Less: accumulated amortization (56,096) (52,181) Acquired below-market ground leases, net $ 340,820 $ 344,735 June 30, 2021 December 31, 2020 Acquired below-market leases $ (75,082) $ (78,451) Less: accumulated amortization 46,550 46,746 Acquired below-market leases, net $ (28,532) $ (31,705) Rental revenue related to the amortization of below-market leases, net of above-market leases, was $0.7 million and $1.4 million for the three months ended June 30, 2021 and 2020, respectively, and $1.4 million and $2.3 million for the six months ended June 30, 2021 and 2020, respectively. As of June 30, 2021, we had goodwill of $491.5 million. Goodwill was allocated $227.5 million to the observatory reportable segment and $264.0 million to the real estate reportable segment. In compliance with the requirements of authorities, we closed the Empire State Building Observatory on March 16, 2020 due to the COVID-19 pandemic and it remained closed until the 86th floor observation deck was reopened on July 20, 2020. The 102nd observation deck was reopened on August 24, 2020. The closure of our Observatory and subsequent reopening under international, national, and local travel restrictions and quarantines caused us during the quarter to choose to perform an impairment test related to goodwill. We engaged a third-party valuation consulting firm to perform the valuation process. The analysis used a combination of the discounted cash flow method (a form of the income approach) utilizing Level 3 unobservable inputs and the guideline company method (a form of the market approach). Significant assumptions under the former included revenue and cost projections, weighted average cost of capital, long-term growth rate and income tax considerations while the latter included guideline company enterprise values, revenue multiples and control premium rates. O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Debt consisted of the following as of June 30, 2021 and December 31, 2020 (amounts in thousands): Principal Balance As of June 30, 2021 June 30, 2021 December 31, 2020 Stated Effective (1) Maturity (2) Mortgage debt collateralized by: Fixed rate mortgage debt Metro Center $ 86,217 $ 87,382 3.59 % 3.66 % 11/5/2024 10 Union Square 50,000 50,000 3.70 % 3.97 % 4/1/2026 1542 Third Avenue 30,000 30,000 4.29 % 4.53 % 5/1/2027 First Stamford Place (3) 180,000 180,000 4.28 % 4.73 % 7/1/2027 1010 Third Avenue and 77 West 55th Street 37,078 37,477 4.01 % 4.21 % 1/5/2028 250 West 57th Street 180,000 180,000 2.83 % 3.21 % 12/1/2030 10 Bank Street 31,563 32,025 4.23 % 4.36 % 6/1/2032 383 Main Avenue 30,000 30,000 4.44 % 4.55 % 6/30/2032 1333 Broadway 160,000 160,000 4.21 % 4.29 % 2/5/2033 Total mortgage debt 784,858 786,884 Senior unsecured notes: (4) Series A 100,000 100,000 3.93 % 3.96 % 3/27/2025 Series B 125,000 125,000 4.09 % 4.12 % 3/27/2027 Series C 125,000 125,000 4.18 % 4.21 % 3/27/2030 Series D 115,000 115,000 4.08 % 4.11 % 1/22/2028 Series E 160,000 160,000 4.26 % 4.27 % 3/22/2030 Series F 175,000 175,000 4.44 % 4.45 % 3/22/2033 Series G 100,000 100,000 3.61 % 4.89 % 3/17/2032 Series H 75,000 75,000 3.73 % 5.00 % 3/17/2035 Unsecured term loan facility (4) 215,000 215,000 LIBOR plus 1.20% 3.57 % 3/19/2025 Unsecured revolving credit facility (4) — — LIBOR plus 1.30% — 3/31/2025 Unsecured term loan facility (4) 175,000 175,000 LIBOR plus 1.50% 3.63 % 12/31/2026 Total principal 2,149,858 2,151,884 Deferred financing costs, net (14,025) (15,235) Total $ 2,135,833 $ 2,136,649 ______________ (1) The effective rate is the yield as of June 30, 2021 and includes the stated interest rate, deferred financing cost amortization and interest associated with variable to fixed interest rate swap agreements. (2) Pre-payment is generally allowed for each loan upon payment of a customary pre-payment penalty. (3) Represents a $164 million mortgage loan bearing interest at 4.09% and a $16 million loan bearing interest at 6.25%. (4) At June 30, 2021, we were in compliance with all debt covenants. Principal Payments Aggregate required principal payments at June 30, 2021 are as follows (amounts in thousands): Year Amortization Maturities Total 2021 $ 2,064 $ — $ 2,064 2022 5,628 — 5,628 2023 7,876 — 7,876 2024 7,958 77,675 85,633 2025 5,826 315,000 320,826 Thereafter 20,084 1,707,747 1,727,831 Total $ 49,436 $ 2,100,422 $ 2,149,858 Deferred Financing Costs Deferred financing costs, net, consisted of the following at June 30, 2021 and December 31, 2020 (amounts in thousands): June 30, 2021 December 31, 2020 Financing costs $ 42,689 $ 35,365 Less: accumulated amortization (20,338) (17,998) Total deferred financing costs, net $ 22,351 $ 17,367 Amortization expense related to deferred financing costs was $1.1 million and $1.0 million for the three months ended June 30, 2021 and 2020, respectively, and $2.3 million and $2.0 million for the six months ended June 30, 2021 and 2020, respectively. Unsecured Revolving Credit and Term Loan Facilities As described more fully in our Form 10-Q for the quarterly period ended March 31, 2021 (the "Q1 2021 10-Q"), in Q1 2021,we entered into an amended senior unsecured credit facility (the "Credit Facility") with Bank of America, N.A., as administrative agent and the other lenders party thereto. The Credit Facility is in the initial maximum principal amount of up to $1.065 billion, which consists of $850.0 million revolving credit facility that matures on March 31, 2025, and a $215.0 million term loan facility that matures on March 19, 2025. As of June 30, 2021, we had no borrowings under the revolving credit facility and $215.0 million under the term loan facility. Additionally, as described more fully in the Q1 2021 10-Q, we have outstanding a senior unsecured term loan facility (the "Term Loan Facility") that we entered into on March 19, 2020 with Wells Fargo Bank, National Association, as administrative agent, and the other lenders party thereto. The Term loan Facility is in the original principal amount of $175.0 million and matures on December 31, 2026. As of June 30, 2021, our borrowings amounted to $175.0 million under the Term Loan Facility. The terms of both the Credit Facility and the Term Loan Facility include customary covenants, including limitations on liens, investment, distributions, debt, fundamental changes, and transactions with affiliates and require certain customary financial reports. Both facilities also require compliance with financial ratios including a maximum leverage ratio, a maximum secured leverage ratio, a minimum fixed charge coverage ratio, a minimum unencumbered interest coverage ratio, and a maximum unsecured leverage ratio. The agreements governing both facilities also contain customary events of default (subject in certain cases to specified cure periods), including but not limited to non-payment, breach of covenants, representations or warranties, cross defaults, bankruptcy or other insolvency events, judgments, ERISA events, invalidity of loan documents, loss of real estate investment trust qualification, and occurrence of a change of control. As of June 30, 2021, we were in compliance with the covenants. Senior Unsecured Notes The terms of the senior unsecured notes include customary covenants, including limitations on liens, investment, distributions, debt, fundamental changes, and transactions with affiliates and require certain customary financial reports. It also requires compliance with financial ratios including a maximum leverage ratio, a maximum secured leverage ratio, a minimum fixed charge coverage ratio, a minimum unencumbered interest coverage ratio, and a maximum unsecured leverage ratio. The agreements also contain customary events of default (subject in certain cases to specified cure periods), including but not limited to non-payment, breach of covenants, representations or warranties, cross defaults, bankruptcy or other insolvency events, judgments, ERISA events, the occurrence of certain change of control transactions and loss of real estate investment trust qualification. As of June 30, 2021, we were in compliance with the covenants under the outstanding senior unsecured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as of June 30, 2021 and December 31, 2020 (amounts in thousands): June 30, 2021 December 31, 2020 Accrued capital expenditures $ 52,891 $ 58,057 Accounts payable and accrued expenses 26,012 32,309 Interest rate swap agreements liability 6,176 8,849 Accrued interest payable 3,392 3,219 Due to affiliated companies 783 769 Total accounts payable and accrued expenses $ 89,254 $ 103,2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Fair Values</t>
        </is>
      </c>
      <c r="B1" s="2" t="inlineStr">
        <is>
          <t>6 Months Ended</t>
        </is>
      </c>
    </row>
    <row r="2">
      <c r="B2" s="2" t="inlineStr">
        <is>
          <t>Jun. 30, 2021</t>
        </is>
      </c>
    </row>
    <row r="3">
      <c r="A3" s="3" t="inlineStr">
        <is>
          <t>Fair Value Disclosures [Abstract]</t>
        </is>
      </c>
    </row>
    <row r="4">
      <c r="A4" s="4" t="inlineStr">
        <is>
          <t>Financial Instruments and Fair Values</t>
        </is>
      </c>
      <c r="B4" s="4" t="inlineStr">
        <is>
          <t>Financial Instruments and Fair Values Derivative Financial Instruments We use derivative financial instruments primarily to manage interest rate risk and such derivatives are not considered speculative. These derivative instruments are typically in the form of interest rate swap and forward agreements and the primary objective is to minimize interest rate risks associated with investing and financing activities. The counterparties of these arrangements are major financial institutions with which we may also have other financial relationships. We are exposed to credit risk in the event of non-performance by these counterparties; however, we currently do not anticipate that any of the counterparties will fail to meet their obligations. We have agreements with our derivative counterparties that contain a provision where if we either default or are capable of being declared in default on any of our indebtedness, then we could also be declared in default on our derivative obligations. As of June 30, 2021, the fair value of the derivative in a net liability position, which includes accrued interest but excludes any adjustment for nonperformance risk, related to the agreement was $6.2 million. If we had breached any of these provisions at June 30, 2021, we could have been required to settle our obligation under the agreement at its termination value of $6.2 million. As of June 30, 2021 and December 31, 2020, we had an interest rate LIBOR swap with an aggregate notional value of $265.0 million and $265.0 million, respectively. The notional value does not represent exposure to credit, interest rate or market risks. As of June 30, 2021 and December 31, 2020, the fair value of our derivative instrument amounted to $(6.2) million and $(8.8) million, respectively, which is included in accounts payable and accrued expenses on the condensed consolidated balance sheets. This interest rate swap has been designated as a cash flow hedge and hedges the variability in future cash flows associated with our existing variable-rate term loan facilities. As of June 30, 2021 and 2020, our cash flow hedge is deemed highly effective and a net unrealized gain (loss) of $2.8 million and $0.6 million for the three months ended June 30, 2021 and 2020, respectively, and a net unrealized gain (loss) of $5.7 million and $(16.3) million for the six months ended June 30, 2021 and 2020, respectively, relating to both active and terminated hedges of interest rate risk, are reflected in the condensed consolidated statements of comprehensive income (loss). Amounts reported in accumulated other comprehensive income (loss) related to derivatives will be reclassified to interest expense as interest payments are made on the debt. We estimate that $(11.5) million net loss of the current balance held in accumulated other comprehensive income (loss) will be reclassified into interest expense within the next 12 months. The table below summarizes the terms of agreements and the fair values of our derivative financial instruments as of June 30, 2021 and December 31, 2020 (dollar amounts in thousands): June 30, 2021 December 31, 2020 Derivative Notional Amount Receive Rate Pay Rate Effective Date Expiration Date Asset Liability Asset Liability Interest rate swap $ 265,000 1 Month LIBOR 2.1485% August 31, 2017 August 24, 2022 $ — $ (6,176) $ — $ (8,849) The table below shows the effect of our derivative financial instruments designated as cash flow hedges on accumulated other comprehensive income (loss) for the three and six months ended June 30, 2021 and 2020 (amounts in thousands): Three Months Ended Six Months Ended Effects of Cash Flow Hedges June 30, 2021 June 30, 2020 June 30, 2021 June 30, 2020 Amount of gain (loss) recognized in other comprehensive income (loss) $ (95) $ (1,709) $ (36) $ (19,404) Amount of gain (loss) reclassified from accumulated other comprehensive (loss) into interest expense (2,898) (2,317) (5,767) (3,113) The table below shows the effect of our derivative financial instruments designated as cash flow hedges on the condensed consolidated statements of operations for the three and six months ended June 30, 2021 and 2020 (amounts in thousands): Three Months Ended Six Months Ended Effects of Cash Flow Hedges June 30, 2021 June 30, 2020 June 30, 2021 June 30, 2020 Total interest (expense) presented in the condensed consolidated statements of operations in which the effects of cash flow hedges are recorded $ (23,422) $ (23,928) $ (46,976) $ (43,546) Amount of gain (loss) reclassified from accumulated other comprehensive (loss) into interest expense (2,898) (2,317) (5,767) (3,113) Fair Valuation The estimated fair values at June 30, 2021 and December 31, 2020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ur derivatives were classified as Level 2 of the fair value hierarchy. The fair value of our mortgage notes payable, senior unsecured notes - Series A, B, C, D, E, F, G and H, unsecured term loan facilities and unsecured revolving credit facility which are determined using Level 3 inputs, are estimated by discounting the future cash flows using current interest rates at which similar borrowings could be made to us. The following tables summarize the carrying and estimated fair values of our financial instruments as of June 30, 2021 and December 31, 2020 (amounts in thousands): June 30, 2021 Estimated Fair Value Carrying Total Level 1 Level 2 Level 3 Interest rate swap included in accounts payable and accrued expenses $ 6,176 $ 6,176 $ — $ 6,176 $ — Mortgage notes payable 774,612 791,438 — — 791,438 Senior unsecured notes - Series A, B, C, D, E, F, G and H 973,267 1,003,628 — — 1,003,628 Unsecured term loan facilities 387,954 390,000 — — 390,000 December 31, 2020 Estimated Fair Value Carrying Total Level 1 Level 2 Level 3 Interest rate swap included in accounts payable and accrued expenses $ 8,849 $ 8,849 $ — $ 8,849 $ — Mortgage notes payable 775,929 808,294 — — 808,294 Senior unsecured notes - Series A, B, C, D, E, F, G and H 973,159 1,039,857 — — 1,039,857 Unsecured term loan facilities 387,561 390,000 — — 390,000 Disclosure about the fair value of financial instruments is based on pertinent information available to us as of June 30, 2021 and December 31, 2020.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Lessor We lease various spaces to tenants over terms ranging from one Rental revenue includes fixed and variable payments. Fixed payments primarily relate to base rent and variable payments primarily relate to tenant expense reimbursements for certain property operating costs. The components of rental revenue for the three and six months ended June 30, 2021 and 2020 are as follows (amounts in thousands): Three Months Ended Six Months Ended Rental revenue June 30, 2021 June 30, 2020 June 30, 2021 June 30, 2020 Fixed payments $ 124,432 $ 122,393 $ 250,204 $ 252,906 Variable payments 16,365 15,606 30,824 33,206 Total rental revenue $ 140,797 $ 137,999 $ 281,028 $ 286,112 As of June 30, 2021, we were entitled to the following future contractual minimum lease payments (excluding operating expense reimbursements) on non-cancellable operating leases to be received which expire on various dates through 2039 (amounts in thousands): Remainder of 2021 $ 247,138 2022 497,384 2023 482,236 2024 447,203 2025 408,032 Thereafter 1,950,949 $ 4,032,942 The above future minimum lease payments exclude tenant recoveries, amortization of deferred rent receivables and the net accretion of above-below-market lease intangibles. Some leases are subject to termination options generally upon payment of a termination fee. The preceding table is prepared assuming such options are not exercised. Lessee We determine if an arrangement is a lease at inception. Our operating lease agreements relate to three ground lease assets and are reflected in right-of-use assets of $29.0 million and lease liabilities of $29.0 million in our consolidated balance sheets as of June 30, 2021.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We make payments under ground leases related to three of our properties.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SU No. 2016-02, Leases (Topic 842), in determining the present value of lease payments. The weighted average incremental borrowing rate used to calculate the right-of-use assets and lease liabilities as of June 30, 2021 was 4.5%. Rent expense for lease payments related to our operating leases is recognized on a straight-line basis over the non-cancellable term of the leases. The weighted average remaining lease term as of June 30, 2021 was 48.9 years. As of June 30, 2021, the following table summarizes our future minimum lease payments discounted by our incremental borrowing rates to calculate the lease liabilities of our leases (amounts in thousands): Remainder of 2021 $ 759 2022 1,518 2023 1,518 2024 1,518 2025 1,518 Thereafter 65,262 Total undiscounted cash flows 72,093 Present value discount (43,095) Ground lease liabilities $ 28,998 </t>
        </is>
      </c>
    </row>
    <row r="5">
      <c r="A5" s="4" t="inlineStr">
        <is>
          <t>Leases</t>
        </is>
      </c>
      <c r="B5" s="4" t="inlineStr">
        <is>
          <t xml:space="preserve">Leases Lessor We lease various spaces to tenants over terms ranging from one Rental revenue includes fixed and variable payments. Fixed payments primarily relate to base rent and variable payments primarily relate to tenant expense reimbursements for certain property operating costs. The components of rental revenue for the three and six months ended June 30, 2021 and 2020 are as follows (amounts in thousands): Three Months Ended Six Months Ended Rental revenue June 30, 2021 June 30, 2020 June 30, 2021 June 30, 2020 Fixed payments $ 124,432 $ 122,393 $ 250,204 $ 252,906 Variable payments 16,365 15,606 30,824 33,206 Total rental revenue $ 140,797 $ 137,999 $ 281,028 $ 286,112 As of June 30, 2021, we were entitled to the following future contractual minimum lease payments (excluding operating expense reimbursements) on non-cancellable operating leases to be received which expire on various dates through 2039 (amounts in thousands): Remainder of 2021 $ 247,138 2022 497,384 2023 482,236 2024 447,203 2025 408,032 Thereafter 1,950,949 $ 4,032,942 The above future minimum lease payments exclude tenant recoveries, amortization of deferred rent receivables and the net accretion of above-below-market lease intangibles. Some leases are subject to termination options generally upon payment of a termination fee. The preceding table is prepared assuming such options are not exercised. Lessee We determine if an arrangement is a lease at inception. Our operating lease agreements relate to three ground lease assets and are reflected in right-of-use assets of $29.0 million and lease liabilities of $29.0 million in our consolidated balance sheets as of June 30, 2021.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We make payments under ground leases related to three of our properties.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SU No. 2016-02, Leases (Topic 842), in determining the present value of lease payments. The weighted average incremental borrowing rate used to calculate the right-of-use assets and lease liabilities as of June 30, 2021 was 4.5%. Rent expense for lease payments related to our operating leases is recognized on a straight-line basis over the non-cancellable term of the leases. The weighted average remaining lease term as of June 30, 2021 was 48.9 years. As of June 30, 2021, the following table summarizes our future minimum lease payments discounted by our incremental borrowing rates to calculate the lease liabilities of our leases (amounts in thousands): Remainder of 2021 $ 759 2022 1,518 2023 1,518 2024 1,518 2025 1,518 Thereafter 65,262 Total undiscounted cash flows 72,093 Present value discount (43,095) Ground lease liabilities $ 28,9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Legal Proceedings Except as described below, as of June 30, 2021,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densed consolidated financial position, operating results or liquidity. As previously disclosed, in October 2014, 12 former investors (the "Claimants") in Empire State Building Associates L.L.C. (“ESBA”), which prior to the initial public offering of our company (the "Offering"), owned the fee title to the Empire State Building, filed an arbitration with the American Arbitration Association against Peter L. Malkin, Anthony E. Malkin, Thomas N. Keltner, Jr., and our subsidiary ESRT MH Holdings LLC, the former supervisor of ESBA (the "Respondents"). The statement of claim (also filed later in federal court in New York for the expressed purpose of tolling the statute of limitations) alleges breach of fiduciary duty and related claims in connection with the Offering and formation transactions and seeks monetary damages and declaratory relief. Claimants had opted out of a prior class action bringing similar claims that was settled with court approval. Respondents filed an answer and counterclaims. In March 2015, the federal court action was stayed on consent of all parties pending the arbitration. Arbitration hearings started in May 2016 and concluded in August 2018. On August 26, 2020, the arbitration panel issued an award that denied all Claimants’ claims with one exception, on which it awarded Claimants approximately $1.2 million, inclusive of seven years of interest through October 2, 2020. This amount was recorded as an IPO litigation expense in the consolidated statement of operations for the year ended December 31, 2020. Respondents believe that such award in favor of the Claimants is entirely without merit and have sought to vacate that portion of the award. In addition, certain of the Claimants in the federal court action sought to pursue claims in that case against Respondents. Respondents believe that any such claims are meritless. The magistrate judge assigned to the action has issued a Report and Recommendation rejecting Claimants’ claims; the district judge will decide whether to adopt the Report and Recommendation. Pursuant to indemnification agreements which were made with our directors, executive officers and chairman emeritus as part of our formation transactions, Anthony E. Malkin, Peter L. Malkin and Thomas N. Keltner, Jr. have defense and indemnity rights from us with respect to this arbitration. Unfunded Capital Expenditures At June 30, 2021, we estimate that we will incur approximately $89.1 million of capital expenditures (including tenant improvements and leasing commissions) on our properties pursuant to existing lease agreements. We expect to fund these capital expenditures with operating cash flow, additional property level mortgage financings, our unsecured credit facility, cash on hand and other borrowings. Future property acquisitions may require substantial capital investments for refurbishment and leasing costs. We expect that these financing requirements will be met in a similar fashion. Concentration of Credit Risk Financial instruments that subject us to credit risk consist primarily of cash and cash equivalents, restricted cash, short-term investments, tenant and other receivables and deferred rent receivables. At June 30, 2021, we held on deposit at various major financial institutions cash and cash equivalents and restricted cash balances in excess of amounts insured by the Federal Deposit Insurance Corporation. Asset Retirement Obligations 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June 30, 2021,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Other Environmental Matters Certain of our properties have been inspected for soil contamination due to pollutants, which may have occurred prior to our ownership of these properties or subsequently in connection with its development and/or its use. Required remediation to such properties has been completed, and as of June 30, 2021, management believes that there are no obligations related to environmental remediation other than maintaining the affected sites in conformity with the relevant authority’s mandates and filing the required documents. All such maintenance costs are expensed as incurred. We expect that resolution of the environmental matters relating to the above will not have a material impact on our business, assets, consolidated financial condition, results of operations or liquidity.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Shares and Units An operating partnership unit of the Operating Partnership ("OP Unit") and a share of our common stock have essentially the same economic characteristics as they receive the same per unit profit distributions of the Operating Partnership. On the one-year anniversary of issuance, an OP Unit may be tendered for redemption for cash; however, we have sole and absolute discretion, and sufficient authorized common stock, to exchange OP Units for shares of common stock on a one-for-one basis instead of cash. On May 16, 2019, the Empire State Realty Trust, Inc. Empire State Realty OP, L.P. 2019 Equity Incentive Plan (“2019 Plan”) was approved by our shareholders. The 2019 Plan provides for grants to directors, employees and consultants of our company and operating partnership, including options, restricted stock, restricted stock units, stock appreciation rights, performance awards, dividend equivalents and other equity-based awards. An aggregate of approximately 11.0 million shares of our common stock are authorized for issuance under awards granted pursuant to the 2019 Plan. We will not issue any new equity awards under the First Amended and Restated Empire State Realty Trust, Inc. and Empire State Realty OP, L.P. 2013 Equity Incentive Plan ("2013 Plan", and collectively with the 2019 Plan, "the Plans"). The shares of Class A common stock underlying any awards under the 2019 Plan and the 2013 Plan that are forfeited, canceled or otherwise terminated, other than by exercise, will be added back to the shares of Class A common stock available for issuance under the 2019 Plan. Shares tendered or held back upon exercise of a stock option or settlement of an award under the 2019 Plan or the 2013 Plan to cover the exercise price or tax withholding and shares subject to a stock appreciation right that are not issued in connection with the stock settlement of the stock appreciation right upon exercise thereof, will not be added back to the shares of Class A common stock available for issuance under the 2019 Plan. In addition, shares of Class A common stock repurchased on the open market will not be added back to the shares of Class A common stock available for issuance under the 2019 Plan. Long-term incentive plan ("LTIP") units are a special class of partnership interests in the Operating Partnership. Each LTIP unit awarded will be deemed equivalent to an award of one share of stock under the Plans, reducing the availability for other equity awards on a one-for-one basis. The vesting period for LTIP units, if any, will be determined at the time of issuance. Under the terms of the LTIP units, the Operating Partnership will revalue for tax purposes its assets upon the occurrence of certain specified events, and any increase in valuation from the time of grant until such event will be allocated first to the holders of LTIP units to equalize the capital accounts of such holders with the capital accounts of OP unitholders. Subject to any agreed upon exceptions, once vested and having achieved parity with OP unitholders, LTIP units are convertible into OP Units in the Operating Partnership on a one-for-one basis. LTIP units subject to time-based vesting, whether vested or not, receive the same per unit distributions as OP units, which equal per share dividends (both regular and special) on our common stock. LTIP units subject to market-based vesting receive 10% of such distributions currently, unless and until such LTIP units are earned based on performance, at which time they will receive the accrued and unpaid 90% and will commence receiving 100% of such distributions thereafter. The following is net income attributable to common stockholders and the issuance of our Class A shares in exchange for the conversion of OP Units into common stock (amounts in thousands): Three Months Ended Six Months Ended June 30, 2021 June 30, 2020 June 30, 2021 June 30, 2020 Net income (loss) attributable to common stockholders $ 2,075 $ (12,793) $ (546) $ (8,298) Increase in additional paid-in capital for the conversion of OP Units into common stock 4,152 14,073 6,841 21,734 Change from net income (loss) attributable to common stockholders and transfers from non-controlling interests $ 6,227 $ 1,280 $ 6,295 $ 13,436 As of June 30, 2021, there were 285,722,956 common stock and OP Units outstanding, of which 173,400,552, or 60.7%, were owned by us and 112,322,404, or 39.3%, were owned by other partners, including certain directors, officers and other members of executive management. Stock and Publicly Traded Operating Partnership Unit Repurchase Program Our Board of Directors reauthorized the repurchase of up to $500 million of our Class A common stock and the Operating Partnership’s Series ES, Series 250 and Series 60 operating partnership units through December 31, 2021. Under the program, we may purchase our Class A common stock and the Operating Partnership’s Series ES, Series 250 and Series 60 operating partnership units in accordance with applicable securities laws from time to time in the open market or in privately negotiated transactions. The timing, manner, price and amount of any repurchases will be determined by us at our discretion and will be subject to stock price, availability, trading volume and general market conditions. The authorization does not obligate us to acquire any particular amount of securities, and the program may be suspended or discontinued at our discretion without prior notice. There were no purchases of equity securities during the three months ended June 30, 2021. Private Perpetual Preferred Units As of June 30, 2021, there were 4,664,038 Series 2019 Preferred Units ("Series 2019 Preferred Units") and 1,560,360 Series 2014 Private Perpetual Preferred Units ("Series 2014 Preferred Units"). The Series 2019 Preferred Units have a liquidation preference of $13.52 per unit and are entitled to receive cumulative preferential annual cash distributions of $0.70 per unit payable in arrears on a quarterly basis. The Series 2019 Preferred Units are not redeemable at the option of the holders and are redeemable at our option only in the case of specific defined events. The Series 2014 Preferred Units which have a liquidation preference of $16.62 per unit and are entitled to receive cumulative preferential annual cash distributions of $0.60 per unit payable in arrears on a quarterly basis. The Series 2014 Preferred Units are not redeemable at the option of the holders and are redeemable at our option only in the case of specific defined events. Dividends and Distributions Total dividends paid to common stockholders were $6.1 million and $6.1 million for the three and six months ended June 30, 2021, respectively, and $18.2 million and $37.2 million for the three and six months ended June 30, 2020, respectively. Total distributions paid to OP unitholders, excluding inter-company distributions, were $3.4 million and $3.4 million for the three and six months ended June 30, 2021, respectively, and $12.4 million and $25.0 million for the three and six months ended June 30, 2020, respectively. Total distributions paid to preferred unitholders were $1.1 million and $2.1 million for the three and six months ended June 30, 2021, respectively, and $1.0 million and $2.1 million for the three and six months ended June 30, 2020, respectively. Incentive and Share-Based Compensation The Plans provide for grants to directors, employees and consultants consisting of stock options, restricted stock, dividend equivalents, stock payments, performance shares, LTIP units, stock appreciation rights and other incentive awards. An aggregate of 11.0 million shares of our common stock is authorized for issuance under awards granted pursuant to the 2019 Plan, and as of June 30, 2021, 7.7 million shares of common stock remain available for future issuance. Annually, we make grants of LTIP units to our non-employee directors under the 2019 Plan. In 2021, each of our directors received 60% of their $200,000 annual base retainer in the form of equity vesting ratably over four years, and could elect to receive the remaining 40% of such base retainer (i) in cash at the face value of the award, (ii) in immediately vesting equity at the face value of the award, or (iii) in equity vesting ratably over three years at 120% of the face amount. Each director could elect to receive any equity portion of the base retainer in either (i) LTIP units or (ii) restricted shares of our Class A common stock. In accordance with each director's election, we granted a total of 126,713 LTIP units that are subject to time-based vesting with fair market values of $1.4 million and no restricted shares. The LTIP units vest ratably over three In COVID-19 disrupted markets which created unusual volatility in our share price during the first quarter of 2020, the LTIP units that are subject to market-based vesting were undervalued on initial appraisal, and the resulting number of LTIP units issued in March 2020 was reduced on final appraisal to match the original Board-approved dollar value. Thus, in June 2020, we reduced the grants of LTIP units that are subject to market-based vesting which were awarded to executive officers and certain other employees by 666,933 LTIP units with fair market values of $2.8 million and 99,630 LTIP units with fair market values of $0.5 million, respectively. Such volatility was not material in 2021, and no such adjustment was needed in 2021. Share-based compensation for time-based equity awards is measured at the fair value of the award on the date of grant and recognized as an expense on a straight-line basis over the shorter of (i) the stated vesting period, which is generally three four three For the market-based LTIP units, the fair value of the awards was estimated using a Monte Carlo Simulation model and discounted for the restriction period during which the LTIP units cannot be redeemed or transferred and the uncertainty regarding if, and when, the book capital account of the LTIP units will equal that of the common units.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The volatilities of the returns on our stock price and the comparative indexes were estimated based on implied volatilities and historical volatilities using a six-year look-back period. The expected growth rate of the stock prices over the performance period is determined with consideration of the risk-free rate as of the grant date. For LTIP unit awards that are time-based, the fair value of the awards was estimated based on the fair value of our stock at the grant date discounted for the restriction period during which the LTIP units cannot be redeemed or transferred and the uncertainty regarding if, and when, the book capital account of the LTIP units will equal that of the common units. For restricted stock awards, we estimate the stock compensation expense based on the fair value of the stock at the grant date. LTIP units and restricted stock issued during the six months ended June 30, 2021 were valued at $19.8 million. The weighted average per unit or share fair value was $8.55 for grants issued in 2021. The per unit or share granted in 2021 was estimated on the respective dates of grant using the following assumptions: an expected life from 2.0 to 5.3 years, a dividend rate of 2.60%, a risk-free interest rate from 0.12% to 0.32%, and an expected price volatility from 36.0% to 53.0%. No other stock options, dividend equivalents, or stock appreciation rights were issued or outstanding in 2021. The following is a summary of restricted stock and LTIP unit activity for the six months ended June 30, 2021: Restricted Stock LTIP Units Weighted Average Grant Fair Value Unvested balance at December 31, 2020 217,700 7,750,284 $ 6.94 Vested (70,649) (991,380) 11.54 Granted 120,313 2,194,877 8.55 Forfeited or unearned (14,540) (1,445,621) 5.56 Unvested balance at June 30, 2021 252,824 7,508,160 $ 7.04 The LTIP unit and restricted stock awards are treated for accounting purposes as immediately vested upon the later of (i) the date the grantee attains the age of 60 or 65, as applicable, and (ii) the date on which grantee has first completed ten years of continuous service with our company or its affiliates. For award agreements that qualify, we recognize noncash compensation expense on the grant date for the time-based awards and ratably over the vesting period for the performance-based awards, and accordingly, we recognized $0.4 million and $1.4 million for the three and six months ended June 30, 2021, respectively, and $0.3 million and $1.9 million for the three and six months ended June 30, 2020, respectively. Unrecognized compensation expense was $2.3 million at June 30, 2021, which will be recognized over a weighted average period of 2.5 years. For the remainder of the LTIP unit and restricted stock awards, we recognize noncash compensation expense ratably over the vesting period, and accordingly, we recognized noncash compensation expense of $4.8 million and $8.6 million for the three and six months ended June 30, 2021, respectively, and $8.5 million and $12.8 million for the three and six months ended June 30, 2020, respectively. Unrecognized compensation expense was $34.7 million at June 30, 2021, which will be recognized over a weighted average period of 2.5 years. Earnings Per Share Earnings per share for the three and six months ended June 30, 2021 and 2020 is computed as follows (amounts in thousands, except per share amounts): Three Months Ended Six Months Ended June 30, 2021 June 30, 2020 June 30, 2021 June 30, 2020 Numerator - Basic: Net income (loss) $ 4,411 $ (19,618) $ 1,220 $ (11,330) Private perpetual preferred unit distributions (1,051) (1,047) (2,101) (2,097) Net income (loss) attributable to non-controlling interests (1,285) 7,872 335 5,129 Earnings allocated to unvested shares (9) (25) (9) (36) Net income (loss) attributable to common stockholders – basic $ 2,066 $ (12,818) $ (555) $ (8,334) Numerator - Diluted: Net income (loss) $ 4,411 $ (19,618) $ 1,220 $ (11,330) Private perpetual preferred unit distributions (1,051) (1,047) (2,101) (2,097) Earnings allocated to unvested shares (9) (25) (9) (36) Net income (loss) attributable to common stockholders – diluted $ 3,351 $ (20,690) $ (890) $ (13,463) Denominator: Weighted average shares outstanding – basic 171,615 175,433 172,183 178,029 Operating partnership units 106,278 107,951 105,704 109,986 Effect of dilutive securities: Stock-based compensation plans 543 — — — Weighted average shares outstanding – diluted 278,436 283,384 277,887 288,015 Earnings (loss) per share: Basic $ 0.01 $ (0.07) $ 0.00 $ (0.05) Diluted $ 0.01 $ (0.07) $ 0.00 $ (0.05) There were 1,051,016 and 954,584 antidilutive shares and LTIP units for the three and six months ended June 30, 2021, respectively, and 109,649 and 254,772 antidilutive shares and LTIP units for the three and six months ended June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Supervisory Fee Revenue We earned supervisory fees from entities affiliated with Anthony E. Malkin, our Chairman and Chief Executive Officer, of $0.3 million and $0.2 million for the three months ended June 30, 2021 and 2020, respectively, and $0.5 million and $0.5 million for the six months ended June 30, 2021 and 2020, respectively. These fees are included within third-party management and other fees. Property Management Fee Revenue We earned property management fees from entities affiliated with Anthony E. Malkin of $0.1 million and $0.1 million for the three months ended June 30, 2021 and 2020, respectively, and $0.1 million and $0.2 million for the six months ended June 30, 2021 and 2020, respectively. These fees are included within third-party management and other fees. Other We receive rent generally at the market rental rate for 5,447 square feet of leased space from entities affiliated with Anthony E. Malkin at one of our properties. Under the lease, the tenant has the right to cancel such lease without special payment on 90 days’ notice. We also have a shared use agreement with such tenant, to occupy a portion of the leased premises as the office location for Peter L. Malkin, our chairman emeritus and employee, utilizing approximately 15% of the space, for which we pay to such tenant an allocable pro rata share of the cost. We also have agreements with these entities and excluded properties and businesses to provide them with general computer-related support services. Total revenue aggregated $0.1 million and $0.1 million for the three months ended June 30, 2021 and 2020, respectively, and $0.2 million and $0.2 million for the six months ended June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We have identified two reportable segments: (1) real estate and (2) observatory. Our real estate segment includes all activities related to the ownership, management, operation, acquisition, redevelopment, repositioning and disposition of our traditional real estate assets. Our observatory segment includes the operation of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marketing strategies. We account for intersegment sales and rent as if the sales or rent were to third parties, that is, at current market prices. The following tables provide components of segment net income (loss) for each segment for the three and six months ended June 30, 2021 and 2020 (amounts in thousands): Three Months Ended June 30, 2021 Real Estate Observatory Intersegment Elimination Total Revenues: Rental revenue $ 140,797 $ — $ — $ 140,797 Intercompany rental revenue 6,029 — (6,029) — Observatory revenue — 8,359 — 8,359 Lease termination fees 3,339 — — 3,339 Third-party management and other fees 327 — — 327 Other revenue and fees 586 — — 586 Total revenues 151,078 8,359 (6,029) 153,408 Operating expenses: Property operating expenses 28,793 — — 28,793 Intercompany rent expense — 6,029 (6,029) — Ground rent expense 2,332 — — 2,332 General and administrative expenses 14,089 — — 14,089 Observatory expenses — 5,268 — 5,268 Real estate taxes 31,354 — — 31,354 Depreciation and amortization 45,066 22 — 45,088 Total operating expenses 121,634 11,319 (6,029) 126,924 Total operating income (loss) 29,444 (2,960) — 26,484 Other income (expense): Interest income 163 1 — 164 Interest expense (23,422) — — (23,422) Income (loss) before income taxes 6,185 (2,959) — 3,226 Income tax (expense) benefit (135) 1,320 — 1,185 Net income (loss) $ 6,050 $ (1,639) $ — $ 4,411 Segment assets $ 3,880,853 $ 242,619 $ — $ 4,123,472 Expenditures for segment assets $ 19,975 $ — $ — $ 19,975 Three Months Ended June 30, 2020 Real Estate Observatory Intersegment Elimination Total Revenues: Rental revenue $ 137,999 $ — $ — $ 137,999 Intercompany rental revenue 4,053 — (4,053) — Observatory revenue — 86 — 86 Lease termination fees 1,033 — — 1,033 Third-party management and other fees 301 — — 301 Other revenue and fees 1,611 — — 1,611 Total revenues 144,997 86 (4,053) 141,030 Operating expenses: Property operating expenses 29,750 — — 29,750 Intercompany rent expense — 4,053 (4,053) — Ground rent expense 2,332 — — 2,332 General and administrative expenses 18,149 — — 18,149 Observatory expenses — 4,002 — 4,002 Real estate taxes 29,579 — — 29,579 Impairment charges 4,101 — — 4,101 Depreciation and amortization 52,758 25 — 52,783 Total operating expenses 136,669 8,080 (4,053) 140,696 Total operating income (loss) 8,328 (7,994) — 334 Other income (expense): Interest income 1,441 85 — 1,526 Interest expense (23,928) — — (23,928) Loss before income taxes (14,159) (7,909) — (22,068) Income tax (expense) benefit (269) 2,719 — 2,450 Net loss $ (14,428) $ (5,190) $ — $ (19,618) Segment assets $ 4,305,105 $ 245,290 $ — $ 4,550,395 Expenditures for segment assets $ 20,100 $ 995 $ — $ 21,095 Six Months Ended June 30, 2021 Real Estate Observatory Intersegment Elimination Total Revenues: Rental revenue $ 281,028 $ — $ — $ 281,028 Intercompany rental revenue 10,961 — (10,961) — Observatory revenue — 10,962 — 10,962 Lease termination fees 4,628 — — 4,628 Third-party management and other fees 603 — — 603 Other revenue and fees 1,491 — — 1,491 Total revenues 298,711 10,962 (10,961) 298,712 Operating expenses: Property operating expenses 59,072 — — 59,072 Intercompany rent expense — 10,961 (10,961) — Ground rent expense 4,663 — — 4,663 General and administrative expenses 27,942 — — 27,942 Observatory expenses — 9,856 — 9,856 Real estate taxes 62,801 — — 62,801 Depreciation and amortization 89,485 60 — 89,545 Total operating expenses 243,963 20,877 (10,961) 253,879 Total operating income (loss) 54,748 (9,915) — 44,833 Other income (expense): Interest income 283 3 — 286 Interest expense (46,976) — — (46,976) Loss on early extinguishment of debt (214) — — (214) Income (loss) before income taxes 7,841 (9,912) — (2,071) Income tax (expense) benefit (418) 3,709 — 3,291 Net income (loss) $ 7,423 $ (6,203) $ — $ 1,220 Expenditures for segment assets $ 43,307 $ 4 $ — $ 43,311 Six Months Ended June 30, 2020 Real Estate Observatory Intersegment Elimination Total Revenues: Rental revenue $ 286,112 $ — $ — $ 286,112 Intercompany rental revenue 15,589 — (15,589) — Observatory revenue — 19,630 — 19,630 Lease termination fees 1,244 — — 1,244 Third-party management and other fees 647 — — 647 Other revenue and fees 3,621 — — 3,621 Total revenues 307,213 19,630 (15,589) 311,254 Operating expenses: Property operating expenses 71,218 — — 71,218 Intercompany rent expense — 15,589 (15,589) — Ground rent expense 4,663 — — 4,663 General and administrative expenses 34,100 — — 34,100 Observatory expenses — 12,156 — 12,156 Real estate taxes 58,833 — — 58,833 Impairment charges 4,101 — — 4,101 Depreciation and amortization 98,843 33 — 98,876 Total operating expenses 271,758 27,778 (15,589) 283,947 Total operating income (loss) 35,455 (8,148) — 27,307 Other income (expense): Interest income 2,078 85 — 2,163 Interest expense (43,546) — — (43,546) Loss on early extinguishment of debt (86) — — (86) Loss before income taxes (6,099) (8,063) — (14,162) Income tax (expense) benefit (496) 3,328 — 2,832 Net loss $ (6,595) $ (4,735) $ — $ (11,330) Expenditures for segment assets $ 46,672 $ 2,232 $ — $ 48,904 During the second quarter 2020, we wrote off $4.1 million of prior expenditures on a Combined Heat Power/Redundancy onsite power generation project in our real estate segment that is rendered economically unviable due to New York City's Local Law 97 and from its measurement of carbon from natural gas combustion generates fines. For the three and six months ended June 30, 2020, the $4.1 million write-off is shown as an impairment charge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Subsequent Events On July 29, 2021, GBG USA Inc., an indirect wholly-owned subsidiary of Global Brands Group Holding Limited, announced that its North America wholesale business and certain subsidiaries and affiliates (collectively, “GBG USA”) filed for bankruptcy under Chapter 11. At the time of the filing, GBG USA leased 353,325 square feet of office space at 1333 Broadway and the Empire State Building, or 3.5%, of our total portfolio rentable square feet , representing approximately 3.6% of total portfolio annualized rent. Of that total, all but 191,000 square feet, or 1.9% of our total portfolio rentable square feet, has been sublet to tenants, where both GBG USA and the subtenant are liable for the rent, and we have the right to require the subtenant to pay directly to us. The sublets are for GBG USA’s entire premises at 1333 Broadway and have been in effect for several years. We have current discussions to convert the subtenants to direct ten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ommercial real estate properties, at cost:</t>
        </is>
      </c>
    </row>
    <row r="3">
      <c r="A3" s="4" t="inlineStr">
        <is>
          <t>Land</t>
        </is>
      </c>
      <c r="B3" s="6" t="n">
        <v>201196</v>
      </c>
      <c r="C3" s="6" t="n">
        <v>201196</v>
      </c>
    </row>
    <row r="4">
      <c r="A4" s="4" t="inlineStr">
        <is>
          <t>Development costs</t>
        </is>
      </c>
      <c r="B4" s="5" t="n">
        <v>8064</v>
      </c>
      <c r="C4" s="5" t="n">
        <v>7966</v>
      </c>
    </row>
    <row r="5">
      <c r="A5" s="4" t="inlineStr">
        <is>
          <t>Building and improvements</t>
        </is>
      </c>
      <c r="B5" s="5" t="n">
        <v>2959259</v>
      </c>
      <c r="C5" s="5" t="n">
        <v>2924804</v>
      </c>
    </row>
    <row r="6">
      <c r="A6" s="4" t="inlineStr">
        <is>
          <t>Commercial real estate properties, at cost</t>
        </is>
      </c>
      <c r="B6" s="5" t="n">
        <v>3168519</v>
      </c>
      <c r="C6" s="5" t="n">
        <v>3133966</v>
      </c>
    </row>
    <row r="7">
      <c r="A7" s="4" t="inlineStr">
        <is>
          <t>Less: accumulated depreciation</t>
        </is>
      </c>
      <c r="B7" s="5" t="n">
        <v>-1007429</v>
      </c>
      <c r="C7" s="5" t="n">
        <v>-941612</v>
      </c>
    </row>
    <row r="8">
      <c r="A8" s="4" t="inlineStr">
        <is>
          <t>Commercial real estate properties, net</t>
        </is>
      </c>
      <c r="B8" s="5" t="n">
        <v>2161090</v>
      </c>
      <c r="C8" s="5" t="n">
        <v>2192354</v>
      </c>
    </row>
    <row r="9">
      <c r="A9" s="4" t="inlineStr">
        <is>
          <t>Cash and cash equivalents</t>
        </is>
      </c>
      <c r="B9" s="5" t="n">
        <v>540604</v>
      </c>
      <c r="C9" s="5" t="n">
        <v>526714</v>
      </c>
    </row>
    <row r="10">
      <c r="A10" s="4" t="inlineStr">
        <is>
          <t>Restricted cash</t>
        </is>
      </c>
      <c r="B10" s="5" t="n">
        <v>37966</v>
      </c>
      <c r="C10" s="5" t="n">
        <v>41225</v>
      </c>
    </row>
    <row r="11">
      <c r="A11" s="4" t="inlineStr">
        <is>
          <t>Tenant and other receivables</t>
        </is>
      </c>
      <c r="B11" s="5" t="n">
        <v>19238</v>
      </c>
      <c r="C11" s="5" t="n">
        <v>21541</v>
      </c>
    </row>
    <row r="12">
      <c r="A12" s="4" t="inlineStr">
        <is>
          <t>Deferred rent receivables</t>
        </is>
      </c>
      <c r="B12" s="5" t="n">
        <v>231143</v>
      </c>
      <c r="C12" s="5" t="n">
        <v>222508</v>
      </c>
    </row>
    <row r="13">
      <c r="A13" s="4" t="inlineStr">
        <is>
          <t>Prepaid expenses and other assets</t>
        </is>
      </c>
      <c r="B13" s="5" t="n">
        <v>71399</v>
      </c>
      <c r="C13" s="5" t="n">
        <v>77182</v>
      </c>
    </row>
    <row r="14">
      <c r="A14" s="4" t="inlineStr">
        <is>
          <t>Deferred costs, net</t>
        </is>
      </c>
      <c r="B14" s="5" t="n">
        <v>200735</v>
      </c>
      <c r="C14" s="5" t="n">
        <v>203853</v>
      </c>
    </row>
    <row r="15">
      <c r="A15" s="4" t="inlineStr">
        <is>
          <t>Acquired below-market ground leases, net</t>
        </is>
      </c>
      <c r="B15" s="5" t="n">
        <v>340820</v>
      </c>
      <c r="C15" s="5" t="n">
        <v>344735</v>
      </c>
    </row>
    <row r="16">
      <c r="A16" s="4" t="inlineStr">
        <is>
          <t>Right of use assets</t>
        </is>
      </c>
      <c r="B16" s="5" t="n">
        <v>28998</v>
      </c>
      <c r="C16" s="5" t="n">
        <v>29104</v>
      </c>
    </row>
    <row r="17">
      <c r="A17" s="4" t="inlineStr">
        <is>
          <t>Goodwill</t>
        </is>
      </c>
      <c r="B17" s="5" t="n">
        <v>491479</v>
      </c>
      <c r="C17" s="5" t="n">
        <v>491479</v>
      </c>
    </row>
    <row r="18">
      <c r="A18" s="4" t="inlineStr">
        <is>
          <t>Total assets</t>
        </is>
      </c>
      <c r="B18" s="5" t="n">
        <v>4123472</v>
      </c>
      <c r="C18" s="5" t="n">
        <v>4150695</v>
      </c>
    </row>
    <row r="19">
      <c r="A19" s="3" t="inlineStr">
        <is>
          <t>Liabilities:</t>
        </is>
      </c>
    </row>
    <row r="20">
      <c r="A20" s="4" t="inlineStr">
        <is>
          <t>Mortgage notes payable, net</t>
        </is>
      </c>
      <c r="B20" s="5" t="n">
        <v>774612</v>
      </c>
      <c r="C20" s="5" t="n">
        <v>775929</v>
      </c>
    </row>
    <row r="21">
      <c r="A21" s="4" t="inlineStr">
        <is>
          <t>Senior unsecured notes, net</t>
        </is>
      </c>
      <c r="B21" s="5" t="n">
        <v>973267</v>
      </c>
      <c r="C21" s="5" t="n">
        <v>973159</v>
      </c>
    </row>
    <row r="22">
      <c r="A22" s="4" t="inlineStr">
        <is>
          <t>Unsecured term loan facilities, net</t>
        </is>
      </c>
      <c r="B22" s="5" t="n">
        <v>387954</v>
      </c>
      <c r="C22" s="5" t="n">
        <v>387561</v>
      </c>
    </row>
    <row r="23">
      <c r="A23" s="4" t="inlineStr">
        <is>
          <t>Unsecured revolving credit facility</t>
        </is>
      </c>
      <c r="B23" s="5" t="n">
        <v>0</v>
      </c>
      <c r="C23" s="5" t="n">
        <v>0</v>
      </c>
    </row>
    <row r="24">
      <c r="A24" s="4" t="inlineStr">
        <is>
          <t>Accounts payable and accrued expenses</t>
        </is>
      </c>
      <c r="B24" s="5" t="n">
        <v>89254</v>
      </c>
      <c r="C24" s="5" t="n">
        <v>103203</v>
      </c>
    </row>
    <row r="25">
      <c r="A25" s="4" t="inlineStr">
        <is>
          <t>Acquired below-market leases, net</t>
        </is>
      </c>
      <c r="B25" s="5" t="n">
        <v>28532</v>
      </c>
      <c r="C25" s="5" t="n">
        <v>31705</v>
      </c>
    </row>
    <row r="26">
      <c r="A26" s="4" t="inlineStr">
        <is>
          <t>Ground lease liabilities</t>
        </is>
      </c>
      <c r="B26" s="5" t="n">
        <v>28998</v>
      </c>
      <c r="C26" s="5" t="n">
        <v>29104</v>
      </c>
    </row>
    <row r="27">
      <c r="A27" s="4" t="inlineStr">
        <is>
          <t>Deferred revenue and other liabilities</t>
        </is>
      </c>
      <c r="B27" s="5" t="n">
        <v>81762</v>
      </c>
      <c r="C27" s="5" t="n">
        <v>88319</v>
      </c>
    </row>
    <row r="28">
      <c r="A28" s="4" t="inlineStr">
        <is>
          <t>Tenants’ security deposits</t>
        </is>
      </c>
      <c r="B28" s="5" t="n">
        <v>25885</v>
      </c>
      <c r="C28" s="5" t="n">
        <v>30408</v>
      </c>
    </row>
    <row r="29">
      <c r="A29" s="4" t="inlineStr">
        <is>
          <t>Total liabilities</t>
        </is>
      </c>
      <c r="B29" s="5" t="n">
        <v>2390264</v>
      </c>
      <c r="C29" s="5" t="n">
        <v>2419388</v>
      </c>
    </row>
    <row r="30">
      <c r="A30" s="4" t="inlineStr">
        <is>
          <t>Commitments and contingencies</t>
        </is>
      </c>
      <c r="B30" s="4" t="inlineStr">
        <is>
          <t xml:space="preserve"> </t>
        </is>
      </c>
      <c r="C30" s="4" t="inlineStr">
        <is>
          <t xml:space="preserve"> </t>
        </is>
      </c>
    </row>
    <row r="31">
      <c r="A31" s="3" t="inlineStr">
        <is>
          <t>Empire State Realty Trust, Inc. stockholders' equity:</t>
        </is>
      </c>
    </row>
    <row r="32">
      <c r="A32" s="4" t="inlineStr">
        <is>
          <t>Preferred stock, $0.01 par value, 50,000 shares authorized, none issued or outstanding</t>
        </is>
      </c>
      <c r="B32" s="5" t="n">
        <v>0</v>
      </c>
      <c r="C32" s="5" t="n">
        <v>0</v>
      </c>
    </row>
    <row r="33">
      <c r="A33" s="4" t="inlineStr">
        <is>
          <t>Additional paid-in capital</t>
        </is>
      </c>
      <c r="B33" s="5" t="n">
        <v>1151979</v>
      </c>
      <c r="C33" s="5" t="n">
        <v>1147527</v>
      </c>
    </row>
    <row r="34">
      <c r="A34" s="4" t="inlineStr">
        <is>
          <t>Accumulated other comprehensive loss</t>
        </is>
      </c>
      <c r="B34" s="5" t="n">
        <v>-24794</v>
      </c>
      <c r="C34" s="5" t="n">
        <v>-28320</v>
      </c>
    </row>
    <row r="35">
      <c r="A35" s="4" t="inlineStr">
        <is>
          <t>Retained deficit</t>
        </is>
      </c>
      <c r="B35" s="5" t="n">
        <v>-73260</v>
      </c>
      <c r="C35" s="5" t="n">
        <v>-65673</v>
      </c>
    </row>
    <row r="36">
      <c r="A36" s="4" t="inlineStr">
        <is>
          <t>Total Empire State Realty Trust, Inc. stockholders' equity</t>
        </is>
      </c>
      <c r="B36" s="5" t="n">
        <v>1055659</v>
      </c>
      <c r="C36" s="5" t="n">
        <v>1055249</v>
      </c>
    </row>
    <row r="37">
      <c r="A37" s="4" t="inlineStr">
        <is>
          <t>Non-controlling interests in operating partnership</t>
        </is>
      </c>
      <c r="B37" s="5" t="n">
        <v>647609</v>
      </c>
      <c r="C37" s="5" t="n">
        <v>646118</v>
      </c>
    </row>
    <row r="38">
      <c r="A38" s="3" t="inlineStr">
        <is>
          <t>Private perpetual preferred units:</t>
        </is>
      </c>
    </row>
    <row r="39">
      <c r="A39" s="4" t="inlineStr">
        <is>
          <t>Total equity</t>
        </is>
      </c>
      <c r="B39" s="5" t="n">
        <v>1733208</v>
      </c>
      <c r="C39" s="5" t="n">
        <v>1731307</v>
      </c>
    </row>
    <row r="40">
      <c r="A40" s="4" t="inlineStr">
        <is>
          <t>Total liabilities and equity</t>
        </is>
      </c>
      <c r="B40" s="5" t="n">
        <v>4123472</v>
      </c>
      <c r="C40" s="5" t="n">
        <v>4150695</v>
      </c>
    </row>
    <row r="41">
      <c r="A41" s="4" t="inlineStr">
        <is>
          <t>Class A Common Stock</t>
        </is>
      </c>
    </row>
    <row r="42">
      <c r="A42" s="3" t="inlineStr">
        <is>
          <t>Empire State Realty Trust, Inc. stockholders' equity:</t>
        </is>
      </c>
    </row>
    <row r="43">
      <c r="A43" s="4" t="inlineStr">
        <is>
          <t>Common stock</t>
        </is>
      </c>
      <c r="B43" s="5" t="n">
        <v>1724</v>
      </c>
      <c r="C43" s="5" t="n">
        <v>1705</v>
      </c>
    </row>
    <row r="44">
      <c r="A44" s="4" t="inlineStr">
        <is>
          <t>Class B Common Stock</t>
        </is>
      </c>
    </row>
    <row r="45">
      <c r="A45" s="3" t="inlineStr">
        <is>
          <t>Empire State Realty Trust, Inc. stockholders' equity:</t>
        </is>
      </c>
    </row>
    <row r="46">
      <c r="A46" s="4" t="inlineStr">
        <is>
          <t>Common stock</t>
        </is>
      </c>
      <c r="B46" s="5" t="n">
        <v>10</v>
      </c>
      <c r="C46" s="5" t="n">
        <v>10</v>
      </c>
    </row>
    <row r="47">
      <c r="A47" s="4" t="inlineStr">
        <is>
          <t>Private Perpetual Preferred Units, Series 2019</t>
        </is>
      </c>
    </row>
    <row r="48">
      <c r="A48" s="3" t="inlineStr">
        <is>
          <t>Private perpetual preferred units:</t>
        </is>
      </c>
    </row>
    <row r="49">
      <c r="A49" s="4" t="inlineStr">
        <is>
          <t>Private perpetual preferred units</t>
        </is>
      </c>
      <c r="B49" s="5" t="n">
        <v>21936</v>
      </c>
      <c r="C49" s="5" t="n">
        <v>21936</v>
      </c>
    </row>
    <row r="50">
      <c r="A50" s="4" t="inlineStr">
        <is>
          <t>Private Perpetual Preferred Units, Series 2014</t>
        </is>
      </c>
    </row>
    <row r="51">
      <c r="A51" s="3" t="inlineStr">
        <is>
          <t>Private perpetual preferred units:</t>
        </is>
      </c>
    </row>
    <row r="52">
      <c r="A52" s="4" t="inlineStr">
        <is>
          <t>Private perpetual preferred units</t>
        </is>
      </c>
      <c r="B52" s="6" t="n">
        <v>8004</v>
      </c>
      <c r="C52" s="6" t="n">
        <v>8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Quarterly Presentation</t>
        </is>
      </c>
      <c r="B4" s="4" t="inlineStr">
        <is>
          <t>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t>
        </is>
      </c>
    </row>
    <row r="5">
      <c r="A5" s="4" t="inlineStr">
        <is>
          <t>Principles of Consolidation</t>
        </is>
      </c>
      <c r="B5" s="4" t="inlineStr">
        <is>
          <t>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20 contained in our Annual Report on Form 10-K. We do not consider our business to be subject to material seasonal fluctuations, except that our observatory business is subject to tourism seasonality and currently impacted by the Coronavirus 19 ("COVID-19") pandemic.</t>
        </is>
      </c>
    </row>
    <row r="6">
      <c r="A6" s="4" t="inlineStr">
        <is>
          <t>Principles of Consolidation for Variable Interest Entities</t>
        </is>
      </c>
      <c r="B6" s="4" t="inlineStr">
        <is>
          <t>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The Operating Partnership is a variable interest entity of our company, Empire State Realty Trust, Inc.  As the Operating Partnership is already consolidated in the financial statements of Empire State Realty Trust, Inc., the identification of this entity as a variable interest entity has no impact on our consolidated financial statements.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operations by requiring earnings and other comprehensive income to be attributed to controlling and non-controlling interests.</t>
        </is>
      </c>
    </row>
    <row r="7">
      <c r="A7" s="4" t="inlineStr">
        <is>
          <t>Accounting Estimates</t>
        </is>
      </c>
      <c r="B7" s="4" t="inlineStr">
        <is>
          <t>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right of use assets and other long-lived and indefinite lived assets, estimate of tenant expense reimbursements, valuation of the allowance for doubtful accounts, and valuation of derivative instruments, ground lease liabilities, senior unsecured notes, mortgage notes payable, unsecured term loan and revolving credit facilities, and equity based compensation. These estimates are prepared using management’s best judgment, after considering past, current, and expected events and economic conditions. Actual results could differ from those estimates.</t>
        </is>
      </c>
    </row>
    <row r="8">
      <c r="A8" s="4" t="inlineStr">
        <is>
          <t>Recently Issued or Adopted Accounting Standards</t>
        </is>
      </c>
      <c r="B8" s="4" t="inlineStr">
        <is>
          <t>During April 2020, the Financial Accounting Standards Board ("FASB") staff issued a question and answer document (the “Lease Modification Q&amp;amp;A”) focused on the application of lease accounting guidance to lease concessions provided as a result of the COVID-19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The Lease Modification Q&amp;amp;A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     During March 2020, the FASB issued Accounting Standards Update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t>
        </is>
      </c>
    </row>
    <row r="9">
      <c r="A9" s="4" t="inlineStr">
        <is>
          <t>Fair Valuation</t>
        </is>
      </c>
      <c r="B9" s="4" t="inlineStr">
        <is>
          <t>The estimated fair values at June 30, 2021 and December 31, 2020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ur derivatives were classified as Level 2 of the fair value hierarchy.    The fair value of our mortgage notes payable, senior unsecured notes - Series A, B, C, D, E, F, G and H, unsecured term loan facilities and unsecured revolving credit facility which are determined using Level 3 inputs, are estimated by discounting the future cash flows using current interest rates at which similar borrowings could be made to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sts, Acquired Lease Intangibles and Goodwill (Tables)</t>
        </is>
      </c>
      <c r="B1" s="2" t="inlineStr">
        <is>
          <t>6 Months Ended</t>
        </is>
      </c>
    </row>
    <row r="2">
      <c r="B2" s="2" t="inlineStr">
        <is>
          <t>Jun. 30, 2021</t>
        </is>
      </c>
    </row>
    <row r="3">
      <c r="A3" s="3" t="inlineStr">
        <is>
          <t>Deferred Costs, Capitalized, Prepaid, and Other Assets Disclosure [Abstract]</t>
        </is>
      </c>
    </row>
    <row r="4">
      <c r="A4" s="4" t="inlineStr">
        <is>
          <t>Deferred costs, net</t>
        </is>
      </c>
      <c r="B4" s="4" t="inlineStr">
        <is>
          <t xml:space="preserve">Deferred costs, net, consisted of the following as of June 30, 2021 and December 31, 2020 (amounts in thousands): June 30, 2021 December 31, 2020 Leasing costs $ 205,599 $ 203,905 Acquired in-place lease value and deferred leasing costs 177,501 181,336 Acquired above-market leases 35,330 40,398 418,430 425,639 Less: accumulated amortization (226,021) (223,918) Total deferred costs, net, excluding net deferred financing costs $ 192,409 $ 201,721 June 30, 2021 December 31, 2020 Financing costs $ 42,689 $ 35,365 Less: accumulated amortization (20,338) (17,998) Total deferred financing costs, net $ 22,351 $ 17,367 </t>
        </is>
      </c>
    </row>
    <row r="5">
      <c r="A5" s="4" t="inlineStr">
        <is>
          <t>Amortizing acquired intangible assets and liabilities</t>
        </is>
      </c>
      <c r="B5" s="4" t="inlineStr">
        <is>
          <t>Amortizing acquired intangible assets and liabilities consisted of the following as of June 30, 2021 and December 31, 2020 (amounts in thousands): June 30, 2021 December 31, 2020 Acquired below-market ground leases $ 396,916 $ 396,916 Less: accumulated amortization (56,096) (52,181) Acquired below-market ground leases, net $ 340,820 $ 344,735 June 30, 2021 December 31, 2020 Acquired below-market leases $ (75,082) $ (78,451) Less: accumulated amortization 46,550 46,746 Acquired below-market leases, net $ (28,532) $ (31,7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Long-term debt</t>
        </is>
      </c>
      <c r="B4" s="4" t="inlineStr">
        <is>
          <t>Debt consisted of the following as of June 30, 2021 and December 31, 2020 (amounts in thousands): Principal Balance As of June 30, 2021 June 30, 2021 December 31, 2020 Stated Effective (1) Maturity (2) Mortgage debt collateralized by: Fixed rate mortgage debt Metro Center $ 86,217 $ 87,382 3.59 % 3.66 % 11/5/2024 10 Union Square 50,000 50,000 3.70 % 3.97 % 4/1/2026 1542 Third Avenue 30,000 30,000 4.29 % 4.53 % 5/1/2027 First Stamford Place (3) 180,000 180,000 4.28 % 4.73 % 7/1/2027 1010 Third Avenue and 77 West 55th Street 37,078 37,477 4.01 % 4.21 % 1/5/2028 250 West 57th Street 180,000 180,000 2.83 % 3.21 % 12/1/2030 10 Bank Street 31,563 32,025 4.23 % 4.36 % 6/1/2032 383 Main Avenue 30,000 30,000 4.44 % 4.55 % 6/30/2032 1333 Broadway 160,000 160,000 4.21 % 4.29 % 2/5/2033 Total mortgage debt 784,858 786,884 Senior unsecured notes: (4) Series A 100,000 100,000 3.93 % 3.96 % 3/27/2025 Series B 125,000 125,000 4.09 % 4.12 % 3/27/2027 Series C 125,000 125,000 4.18 % 4.21 % 3/27/2030 Series D 115,000 115,000 4.08 % 4.11 % 1/22/2028 Series E 160,000 160,000 4.26 % 4.27 % 3/22/2030 Series F 175,000 175,000 4.44 % 4.45 % 3/22/2033 Series G 100,000 100,000 3.61 % 4.89 % 3/17/2032 Series H 75,000 75,000 3.73 % 5.00 % 3/17/2035 Unsecured term loan facility (4) 215,000 215,000 LIBOR plus 1.20% 3.57 % 3/19/2025 Unsecured revolving credit facility (4) — — LIBOR plus 1.30% — 3/31/2025 Unsecured term loan facility (4) 175,000 175,000 LIBOR plus 1.50% 3.63 % 12/31/2026 Total principal 2,149,858 2,151,884 Deferred financing costs, net (14,025) (15,235) Total $ 2,135,833 $ 2,136,649 ______________ (1) The effective rate is the yield as of June 30, 2021 and includes the stated interest rate, deferred financing cost amortization and interest associated with variable to fixed interest rate swap agreements. (2) Pre-payment is generally allowed for each loan upon payment of a customary pre-payment penalty. (3) Represents a $164 million mortgage loan bearing interest at 4.09% and a $16 million loan bearing interest at 6.25%. (4) At June 30, 2021, we were in compliance with all debt covenants.</t>
        </is>
      </c>
    </row>
    <row r="5">
      <c r="A5" s="4" t="inlineStr">
        <is>
          <t>Aggregate required principal payments</t>
        </is>
      </c>
      <c r="B5" s="4" t="inlineStr">
        <is>
          <t xml:space="preserve">Aggregate required principal payments at June 30, 2021 are as follows (amounts in thousands): Year Amortization Maturities Total 2021 $ 2,064 $ — $ 2,064 2022 5,628 — 5,628 2023 7,876 — 7,876 2024 7,958 77,675 85,633 2025 5,826 315,000 320,826 Thereafter 20,084 1,707,747 1,727,831 Total $ 49,436 $ 2,100,422 $ 2,149,858 </t>
        </is>
      </c>
    </row>
    <row r="6">
      <c r="A6" s="4" t="inlineStr">
        <is>
          <t>Deferred financing costs, net</t>
        </is>
      </c>
      <c r="B6" s="4" t="inlineStr">
        <is>
          <t xml:space="preserve">Deferred costs, net, consisted of the following as of June 30, 2021 and December 31, 2020 (amounts in thousands): June 30, 2021 December 31, 2020 Leasing costs $ 205,599 $ 203,905 Acquired in-place lease value and deferred leasing costs 177,501 181,336 Acquired above-market leases 35,330 40,398 418,430 425,639 Less: accumulated amortization (226,021) (223,918) Total deferred costs, net, excluding net deferred financing costs $ 192,409 $ 201,721 June 30, 2021 December 31, 2020 Financing costs $ 42,689 $ 35,365 Less: accumulated amortization (20,338) (17,998) Total deferred financing costs, net $ 22,351 $ 17,3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Accounts payable and accrued expenses consisted of the following as of June 30, 2021 and December 31, 2020 (amounts in thousands): June 30, 2021 December 31, 2020 Accrued capital expenditures $ 52,891 $ 58,057 Accounts payable and accrued expenses 26,012 32,309 Interest rate swap agreements liability 6,176 8,849 Accrued interest payable 3,392 3,219 Due to affiliated companies 783 769 Total accounts payable and accrued expenses $ 89,254 $ 103,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s (Tables)</t>
        </is>
      </c>
      <c r="B1" s="2" t="inlineStr">
        <is>
          <t>6 Months Ended</t>
        </is>
      </c>
    </row>
    <row r="2">
      <c r="B2" s="2" t="inlineStr">
        <is>
          <t>Jun. 30, 2021</t>
        </is>
      </c>
    </row>
    <row r="3">
      <c r="A3" s="3" t="inlineStr">
        <is>
          <t>Fair Value Disclosures [Abstract]</t>
        </is>
      </c>
    </row>
    <row r="4">
      <c r="A4" s="4" t="inlineStr">
        <is>
          <t>Summary of the terms of the agreement and the fair value of derivative financial instruments</t>
        </is>
      </c>
      <c r="B4" s="4" t="inlineStr">
        <is>
          <t>The table below summarizes the terms of agreements and the fair values of our derivative financial instruments as of June 30, 2021 and December 31, 2020 (dollar amounts in thousands): June 30, 2021 December 31, 2020 Derivative Notional Amount Receive Rate Pay Rate Effective Date Expiration Date Asset Liability Asset Liability Interest rate swap $ 265,000 1 Month LIBOR 2.1485% August 31, 2017 August 24, 2022 $ — $ (6,176) $ — $ (8,849)</t>
        </is>
      </c>
    </row>
    <row r="5">
      <c r="A5" s="4" t="inlineStr">
        <is>
          <t>Effect of our derivative financial instruments designated as cash flow hedges on accumulated other comprehensive income (loss)</t>
        </is>
      </c>
      <c r="B5" s="4" t="inlineStr">
        <is>
          <t>The table below shows the effect of our derivative financial instruments designated as cash flow hedges on accumulated other comprehensive income (loss) for the three and six months ended June 30, 2021 and 2020 (amounts in thousands): Three Months Ended Six Months Ended Effects of Cash Flow Hedges June 30, 2021 June 30, 2020 June 30, 2021 June 30, 2020 Amount of gain (loss) recognized in other comprehensive income (loss) $ (95) $ (1,709) $ (36) $ (19,404) Amount of gain (loss) reclassified from accumulated other comprehensive (loss) into interest expense (2,898) (2,317) (5,767) (3,113) The table below shows the effect of our derivative financial instruments designated as cash flow hedges on the condensed consolidated statements of operations for the three and six months ended June 30, 2021 and 2020 (amounts in thousands): Three Months Ended Six Months Ended Effects of Cash Flow Hedges June 30, 2021 June 30, 2020 June 30, 2021 June 30, 2020 Total interest (expense) presented in the condensed consolidated statements of operations in which the effects of cash flow hedges are recorded $ (23,422) $ (23,928) $ (46,976) $ (43,546) Amount of gain (loss) reclassified from accumulated other comprehensive (loss) into interest expense (2,898) (2,317) (5,767) (3,113)</t>
        </is>
      </c>
    </row>
    <row r="6">
      <c r="A6" s="4" t="inlineStr">
        <is>
          <t>Summary of the carrying and estimated fair values of financial instruments</t>
        </is>
      </c>
      <c r="B6" s="4" t="inlineStr">
        <is>
          <t xml:space="preserve">The following tables summarize the carrying and estimated fair values of our financial instruments as of June 30, 2021 and December 31, 2020 (amounts in thousands): June 30, 2021 Estimated Fair Value Carrying Total Level 1 Level 2 Level 3 Interest rate swap included in accounts payable and accrued expenses $ 6,176 $ 6,176 $ — $ 6,176 $ — Mortgage notes payable 774,612 791,438 — — 791,438 Senior unsecured notes - Series A, B, C, D, E, F, G and H 973,267 1,003,628 — — 1,003,628 Unsecured term loan facilities 387,954 390,000 — — 390,000 December 31, 2020 Estimated Fair Value Carrying Total Level 1 Level 2 Level 3 Interest rate swap included in accounts payable and accrued expenses $ 8,849 $ 8,849 $ — $ 8,849 $ — Mortgage notes payable 775,929 808,294 — — 808,294 Senior unsecured notes - Series A, B, C, D, E, F, G and H 973,159 1,039,857 — — 1,039,857 Unsecured term loan facilities 387,561 390,000 — — 39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rental revenue</t>
        </is>
      </c>
      <c r="B4" s="4" t="inlineStr">
        <is>
          <t xml:space="preserve">The components of rental revenue for the three and six months ended June 30, 2021 and 2020 are as follows (amounts in thousands): Three Months Ended Six Months Ended Rental revenue June 30, 2021 June 30, 2020 June 30, 2021 June 30, 2020 Fixed payments $ 124,432 $ 122,393 $ 250,204 $ 252,906 Variable payments 16,365 15,606 30,824 33,206 Total rental revenue $ 140,797 $ 137,999 $ 281,028 $ 286,112 </t>
        </is>
      </c>
    </row>
    <row r="5">
      <c r="A5" s="4" t="inlineStr">
        <is>
          <t>Future contractual minimum lease payments on non-cancellable operating leases to be received (current year-to-date)</t>
        </is>
      </c>
      <c r="B5" s="4" t="inlineStr">
        <is>
          <t xml:space="preserve">As of June 30, 2021, we were entitled to the following future contractual minimum lease payments (excluding operating expense reimbursements) on non-cancellable operating leases to be received which expire on various dates through 2039 (amounts in thousands): Remainder of 2021 $ 247,138 2022 497,384 2023 482,236 2024 447,203 2025 408,032 Thereafter 1,950,949 $ 4,032,942 </t>
        </is>
      </c>
    </row>
    <row r="6">
      <c r="A6" s="4" t="inlineStr">
        <is>
          <t>Future minimum lease payments to be paid</t>
        </is>
      </c>
      <c r="B6" s="4" t="inlineStr">
        <is>
          <t xml:space="preserve">As of June 30, 2021, the following table summarizes our future minimum lease payments discounted by our incremental borrowing rates to calculate the lease liabilities of our leases (amounts in thousands): Remainder of 2021 $ 759 2022 1,518 2023 1,518 2024 1,518 2025 1,518 Thereafter 65,262 Total undiscounted cash flows 72,093 Present value discount (43,095) Ground lease liabilities $ 28,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Net income attributable to common stockholders and the issuance of our Class A shares in exchange for the conversion of OP Units into common stock</t>
        </is>
      </c>
      <c r="B4" s="4" t="inlineStr">
        <is>
          <t xml:space="preserve">The following is net income attributable to common stockholders and the issuance of our Class A shares in exchange for the conversion of OP Units into common stock (amounts in thousands): Three Months Ended Six Months Ended June 30, 2021 June 30, 2020 June 30, 2021 June 30, 2020 Net income (loss) attributable to common stockholders $ 2,075 $ (12,793) $ (546) $ (8,298) Increase in additional paid-in capital for the conversion of OP Units into common stock 4,152 14,073 6,841 21,734 Change from net income (loss) attributable to common stockholders and transfers from non-controlling interests $ 6,227 $ 1,280 $ 6,295 $ 13,436 </t>
        </is>
      </c>
    </row>
    <row r="5">
      <c r="A5" s="4" t="inlineStr">
        <is>
          <t>Summary of restricted stock and LTIP unit activity</t>
        </is>
      </c>
      <c r="B5" s="4" t="inlineStr">
        <is>
          <t xml:space="preserve">The following is a summary of restricted stock and LTIP unit activity for the six months ended June 30, 2021: Restricted Stock LTIP Units Weighted Average Grant Fair Value Unvested balance at December 31, 2020 217,700 7,750,284 $ 6.94 Vested (70,649) (991,380) 11.54 Granted 120,313 2,194,877 8.55 Forfeited or unearned (14,540) (1,445,621) 5.56 Unvested balance at June 30, 2021 252,824 7,508,160 $ 7.04 </t>
        </is>
      </c>
    </row>
    <row r="6">
      <c r="A6" s="4" t="inlineStr">
        <is>
          <t>Earnings per share</t>
        </is>
      </c>
      <c r="B6" s="4" t="inlineStr">
        <is>
          <t>Earnings per share for the three and six months ended June 30, 2021 and 2020 is computed as follows (amounts in thousands, except per share amounts): Three Months Ended Six Months Ended June 30, 2021 June 30, 2020 June 30, 2021 June 30, 2020 Numerator - Basic: Net income (loss) $ 4,411 $ (19,618) $ 1,220 $ (11,330) Private perpetual preferred unit distributions (1,051) (1,047) (2,101) (2,097) Net income (loss) attributable to non-controlling interests (1,285) 7,872 335 5,129 Earnings allocated to unvested shares (9) (25) (9) (36) Net income (loss) attributable to common stockholders – basic $ 2,066 $ (12,818) $ (555) $ (8,334) Numerator - Diluted: Net income (loss) $ 4,411 $ (19,618) $ 1,220 $ (11,330) Private perpetual preferred unit distributions (1,051) (1,047) (2,101) (2,097) Earnings allocated to unvested shares (9) (25) (9) (36) Net income (loss) attributable to common stockholders – diluted $ 3,351 $ (20,690) $ (890) $ (13,463) Denominator: Weighted average shares outstanding – basic 171,615 175,433 172,183 178,029 Operating partnership units 106,278 107,951 105,704 109,986 Effect of dilutive securities: Stock-based compensation plans 543 — — — Weighted average shares outstanding – diluted 278,436 283,384 277,887 288,015 Earnings (loss) per share: Basic $ 0.01 $ (0.07) $ 0.00 $ (0.05) Diluted $ 0.01 $ (0.07) $ 0.00 $ (0.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Components of segment net income (loss) for each segment</t>
        </is>
      </c>
      <c r="B4" s="4" t="inlineStr">
        <is>
          <t xml:space="preserve">The following tables provide components of segment net income (loss) for each segment for the three and six months ended June 30, 2021 and 2020 (amounts in thousands): Three Months Ended June 30, 2021 Real Estate Observatory Intersegment Elimination Total Revenues: Rental revenue $ 140,797 $ — $ — $ 140,797 Intercompany rental revenue 6,029 — (6,029) — Observatory revenue — 8,359 — 8,359 Lease termination fees 3,339 — — 3,339 Third-party management and other fees 327 — — 327 Other revenue and fees 586 — — 586 Total revenues 151,078 8,359 (6,029) 153,408 Operating expenses: Property operating expenses 28,793 — — 28,793 Intercompany rent expense — 6,029 (6,029) — Ground rent expense 2,332 — — 2,332 General and administrative expenses 14,089 — — 14,089 Observatory expenses — 5,268 — 5,268 Real estate taxes 31,354 — — 31,354 Depreciation and amortization 45,066 22 — 45,088 Total operating expenses 121,634 11,319 (6,029) 126,924 Total operating income (loss) 29,444 (2,960) — 26,484 Other income (expense): Interest income 163 1 — 164 Interest expense (23,422) — — (23,422) Income (loss) before income taxes 6,185 (2,959) — 3,226 Income tax (expense) benefit (135) 1,320 — 1,185 Net income (loss) $ 6,050 $ (1,639) $ — $ 4,411 Segment assets $ 3,880,853 $ 242,619 $ — $ 4,123,472 Expenditures for segment assets $ 19,975 $ — $ — $ 19,975 Three Months Ended June 30, 2020 Real Estate Observatory Intersegment Elimination Total Revenues: Rental revenue $ 137,999 $ — $ — $ 137,999 Intercompany rental revenue 4,053 — (4,053) — Observatory revenue — 86 — 86 Lease termination fees 1,033 — — 1,033 Third-party management and other fees 301 — — 301 Other revenue and fees 1,611 — — 1,611 Total revenues 144,997 86 (4,053) 141,030 Operating expenses: Property operating expenses 29,750 — — 29,750 Intercompany rent expense — 4,053 (4,053) — Ground rent expense 2,332 — — 2,332 General and administrative expenses 18,149 — — 18,149 Observatory expenses — 4,002 — 4,002 Real estate taxes 29,579 — — 29,579 Impairment charges 4,101 — — 4,101 Depreciation and amortization 52,758 25 — 52,783 Total operating expenses 136,669 8,080 (4,053) 140,696 Total operating income (loss) 8,328 (7,994) — 334 Other income (expense): Interest income 1,441 85 — 1,526 Interest expense (23,928) — — (23,928) Loss before income taxes (14,159) (7,909) — (22,068) Income tax (expense) benefit (269) 2,719 — 2,450 Net loss $ (14,428) $ (5,190) $ — $ (19,618) Segment assets $ 4,305,105 $ 245,290 $ — $ 4,550,395 Expenditures for segment assets $ 20,100 $ 995 $ — $ 21,095 Six Months Ended June 30, 2021 Real Estate Observatory Intersegment Elimination Total Revenues: Rental revenue $ 281,028 $ — $ — $ 281,028 Intercompany rental revenue 10,961 — (10,961) — Observatory revenue — 10,962 — 10,962 Lease termination fees 4,628 — — 4,628 Third-party management and other fees 603 — — 603 Other revenue and fees 1,491 — — 1,491 Total revenues 298,711 10,962 (10,961) 298,712 Operating expenses: Property operating expenses 59,072 — — 59,072 Intercompany rent expense — 10,961 (10,961) — Ground rent expense 4,663 — — 4,663 General and administrative expenses 27,942 — — 27,942 Observatory expenses — 9,856 — 9,856 Real estate taxes 62,801 — — 62,801 Depreciation and amortization 89,485 60 — 89,545 Total operating expenses 243,963 20,877 (10,961) 253,879 Total operating income (loss) 54,748 (9,915) — 44,833 Other income (expense): Interest income 283 3 — 286 Interest expense (46,976) — — (46,976) Loss on early extinguishment of debt (214) — — (214) Income (loss) before income taxes 7,841 (9,912) — (2,071) Income tax (expense) benefit (418) 3,709 — 3,291 Net income (loss) $ 7,423 $ (6,203) $ — $ 1,220 Expenditures for segment assets $ 43,307 $ 4 $ — $ 43,311 Six Months Ended June 30, 2020 Real Estate Observatory Intersegment Elimination Total Revenues: Rental revenue $ 286,112 $ — $ — $ 286,112 Intercompany rental revenue 15,589 — (15,589) — Observatory revenue — 19,630 — 19,630 Lease termination fees 1,244 — — 1,244 Third-party management and other fees 647 — — 647 Other revenue and fees 3,621 — — 3,621 Total revenues 307,213 19,630 (15,589) 311,254 Operating expenses: Property operating expenses 71,218 — — 71,218 Intercompany rent expense — 15,589 (15,589) — Ground rent expense 4,663 — — 4,663 General and administrative expenses 34,100 — — 34,100 Observatory expenses — 12,156 — 12,156 Real estate taxes 58,833 — — 58,833 Impairment charges 4,101 — — 4,101 Depreciation and amortization 98,843 33 — 98,876 Total operating expenses 271,758 27,778 (15,589) 283,947 Total operating income (loss) 35,455 (8,148) — 27,307 Other income (expense): Interest income 2,078 85 — 2,163 Interest expense (43,546) — — (43,546) Loss on early extinguishment of debt (86) — — (86) Loss before income taxes (6,099) (8,063) — (14,162) Income tax (expense) benefit (496) 3,328 — 2,832 Net loss $ (6,595) $ (4,735) $ — $ (11,330) Expenditures for segment assets $ 46,672 $ 2,232 $ — $ 48,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2" customWidth="1" min="2" max="2"/>
  </cols>
  <sheetData>
    <row r="1">
      <c r="A1" s="1" t="inlineStr">
        <is>
          <t>Description of Business and Organization (Details) ft² in Millions</t>
        </is>
      </c>
      <c r="B1" s="2" t="inlineStr">
        <is>
          <t>6 Months Ended</t>
        </is>
      </c>
    </row>
    <row r="2">
      <c r="B2" s="2" t="inlineStr">
        <is>
          <t>Jun. 30, 2021ft²parceloffice_and_property</t>
        </is>
      </c>
    </row>
    <row r="3">
      <c r="A3" s="3" t="inlineStr">
        <is>
          <t>Organization, Consolidation and Presentation of Financial Statements Disclosure [Line Items]</t>
        </is>
      </c>
    </row>
    <row r="4">
      <c r="A4" s="4" t="inlineStr">
        <is>
          <t>Area of real estate property (in square feet)</t>
        </is>
      </c>
      <c r="B4" s="10" t="n">
        <v>10.1</v>
      </c>
    </row>
    <row r="5">
      <c r="A5" s="4" t="inlineStr">
        <is>
          <t>Empire state realty trust | Empire state realty OP</t>
        </is>
      </c>
    </row>
    <row r="6">
      <c r="A6" s="3" t="inlineStr">
        <is>
          <t>Organization, Consolidation and Presentation of Financial Statements Disclosure [Line Items]</t>
        </is>
      </c>
    </row>
    <row r="7">
      <c r="A7" s="4" t="inlineStr">
        <is>
          <t>OP units owned by the Company (as a percent)</t>
        </is>
      </c>
      <c r="B7" s="4" t="inlineStr">
        <is>
          <t>60.70%</t>
        </is>
      </c>
    </row>
    <row r="8">
      <c r="A8" s="4" t="inlineStr">
        <is>
          <t>Office Building</t>
        </is>
      </c>
    </row>
    <row r="9">
      <c r="A9" s="3" t="inlineStr">
        <is>
          <t>Organization, Consolidation and Presentation of Financial Statements Disclosure [Line Items]</t>
        </is>
      </c>
    </row>
    <row r="10">
      <c r="A10" s="4" t="inlineStr">
        <is>
          <t>Area of real estate property (in square feet)</t>
        </is>
      </c>
      <c r="B10" s="10" t="n">
        <v>9.4</v>
      </c>
    </row>
    <row r="11">
      <c r="A11" s="4" t="inlineStr">
        <is>
          <t>Number of properties | office_and_property</t>
        </is>
      </c>
      <c r="B11" s="5" t="n">
        <v>14</v>
      </c>
    </row>
    <row r="12">
      <c r="A12" s="4" t="inlineStr">
        <is>
          <t>Office Building | Manhattan</t>
        </is>
      </c>
    </row>
    <row r="13">
      <c r="A13" s="3" t="inlineStr">
        <is>
          <t>Organization, Consolidation and Presentation of Financial Statements Disclosure [Line Items]</t>
        </is>
      </c>
    </row>
    <row r="14">
      <c r="A14" s="4" t="inlineStr">
        <is>
          <t>Area of real estate property (in square feet)</t>
        </is>
      </c>
      <c r="B14" s="10" t="n">
        <v>7.6</v>
      </c>
    </row>
    <row r="15">
      <c r="A15" s="4" t="inlineStr">
        <is>
          <t>Number of properties | office_and_property</t>
        </is>
      </c>
      <c r="B15" s="5" t="n">
        <v>9</v>
      </c>
    </row>
    <row r="16">
      <c r="A16" s="4" t="inlineStr">
        <is>
          <t>Office Building | Fairfield County, Connecticut and Westchester County, New York</t>
        </is>
      </c>
    </row>
    <row r="17">
      <c r="A17" s="3" t="inlineStr">
        <is>
          <t>Organization, Consolidation and Presentation of Financial Statements Disclosure [Line Items]</t>
        </is>
      </c>
    </row>
    <row r="18">
      <c r="A18" s="4" t="inlineStr">
        <is>
          <t>Area of real estate property (in square feet)</t>
        </is>
      </c>
      <c r="B18" s="10" t="n">
        <v>1.8</v>
      </c>
    </row>
    <row r="19">
      <c r="A19" s="4" t="inlineStr">
        <is>
          <t>Number of properties | office_and_property</t>
        </is>
      </c>
      <c r="B19" s="5" t="n">
        <v>5</v>
      </c>
    </row>
    <row r="20">
      <c r="A20" s="4" t="inlineStr">
        <is>
          <t>Long-term ground leasehold interests</t>
        </is>
      </c>
    </row>
    <row r="21">
      <c r="A21" s="3" t="inlineStr">
        <is>
          <t>Organization, Consolidation and Presentation of Financial Statements Disclosure [Line Items]</t>
        </is>
      </c>
    </row>
    <row r="22">
      <c r="A22" s="4" t="inlineStr">
        <is>
          <t>Number of properties | parcel</t>
        </is>
      </c>
      <c r="B22" s="5" t="n">
        <v>3</v>
      </c>
    </row>
    <row r="23">
      <c r="A23" s="4" t="inlineStr">
        <is>
          <t>Retail Site | Manhattan and Westport, Connecticut</t>
        </is>
      </c>
    </row>
    <row r="24">
      <c r="A24" s="3" t="inlineStr">
        <is>
          <t>Organization, Consolidation and Presentation of Financial Statements Disclosure [Line Items]</t>
        </is>
      </c>
    </row>
    <row r="25">
      <c r="A25" s="4" t="inlineStr">
        <is>
          <t>Area of real estate property (in square feet)</t>
        </is>
      </c>
      <c r="B25" s="10" t="n">
        <v>0.2</v>
      </c>
    </row>
    <row r="26">
      <c r="A26" s="4" t="inlineStr">
        <is>
          <t>Retail Site | Manhattan</t>
        </is>
      </c>
    </row>
    <row r="27">
      <c r="A27" s="3" t="inlineStr">
        <is>
          <t>Organization, Consolidation and Presentation of Financial Statements Disclosure [Line Items]</t>
        </is>
      </c>
    </row>
    <row r="28">
      <c r="A28" s="4" t="inlineStr">
        <is>
          <t>Area of real estate property (in square feet)</t>
        </is>
      </c>
      <c r="B28" s="10" t="n">
        <v>0.5</v>
      </c>
    </row>
    <row r="29">
      <c r="A29" s="4" t="inlineStr">
        <is>
          <t>Number of properties | office_and_property</t>
        </is>
      </c>
      <c r="B29" s="5" t="n">
        <v>4</v>
      </c>
    </row>
    <row r="30">
      <c r="A30" s="4" t="inlineStr">
        <is>
          <t>Retail Site | Westport, Connecticut</t>
        </is>
      </c>
    </row>
    <row r="31">
      <c r="A31" s="3" t="inlineStr">
        <is>
          <t>Organization, Consolidation and Presentation of Financial Statements Disclosure [Line Items]</t>
        </is>
      </c>
    </row>
    <row r="32">
      <c r="A32" s="4" t="inlineStr">
        <is>
          <t>Number of properties | office_and_property</t>
        </is>
      </c>
      <c r="B32" s="5" t="n">
        <v>2</v>
      </c>
    </row>
    <row r="33">
      <c r="A33" s="4" t="inlineStr">
        <is>
          <t>Other Property | Stamford, Connecticut</t>
        </is>
      </c>
    </row>
    <row r="34">
      <c r="A34" s="3" t="inlineStr">
        <is>
          <t>Organization, Consolidation and Presentation of Financial Statements Disclosure [Line Items]</t>
        </is>
      </c>
    </row>
    <row r="35">
      <c r="A35" s="4" t="inlineStr">
        <is>
          <t>Area of real estate property (in square feet)</t>
        </is>
      </c>
      <c r="B35" s="10" t="n">
        <v>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t>
        </is>
      </c>
      <c r="B1" s="2" t="inlineStr">
        <is>
          <t>Jun. 30, 2021</t>
        </is>
      </c>
    </row>
    <row r="2">
      <c r="A2" s="4" t="inlineStr">
        <is>
          <t>Minimum</t>
        </is>
      </c>
    </row>
    <row r="3">
      <c r="A3" s="3" t="inlineStr">
        <is>
          <t>Accounting Policies [Line Items]</t>
        </is>
      </c>
    </row>
    <row r="4">
      <c r="A4" s="4" t="inlineStr">
        <is>
          <t>Observatory revenue realized during the first quarter, previous ten years (as a percent)</t>
        </is>
      </c>
      <c r="B4" s="4" t="inlineStr">
        <is>
          <t>16.00%</t>
        </is>
      </c>
    </row>
    <row r="5">
      <c r="A5" s="4" t="inlineStr">
        <is>
          <t>Observatory revenue realized during the second quarter, previous ten years (as a percent)</t>
        </is>
      </c>
      <c r="B5" s="4" t="inlineStr">
        <is>
          <t>26.00%</t>
        </is>
      </c>
    </row>
    <row r="6">
      <c r="A6" s="4" t="inlineStr">
        <is>
          <t>Observatory revenue realized during the third quarter, previous ten years (as a percent)</t>
        </is>
      </c>
      <c r="B6" s="4" t="inlineStr">
        <is>
          <t>31.00%</t>
        </is>
      </c>
    </row>
    <row r="7">
      <c r="A7" s="4" t="inlineStr">
        <is>
          <t>Observatory revenue realized during the fourth quarter, previous ten years (as a percent)</t>
        </is>
      </c>
      <c r="B7" s="4" t="inlineStr">
        <is>
          <t>23.00%</t>
        </is>
      </c>
    </row>
    <row r="8">
      <c r="A8" s="4" t="inlineStr">
        <is>
          <t>Maximum</t>
        </is>
      </c>
    </row>
    <row r="9">
      <c r="A9" s="3" t="inlineStr">
        <is>
          <t>Accounting Policies [Line Items]</t>
        </is>
      </c>
    </row>
    <row r="10">
      <c r="A10" s="4" t="inlineStr">
        <is>
          <t>Observatory revenue realized during the first quarter, previous ten years (as a percent)</t>
        </is>
      </c>
      <c r="B10" s="4" t="inlineStr">
        <is>
          <t>18.00%</t>
        </is>
      </c>
    </row>
    <row r="11">
      <c r="A11" s="4" t="inlineStr">
        <is>
          <t>Observatory revenue realized during the second quarter, previous ten years (as a percent)</t>
        </is>
      </c>
      <c r="B11" s="4" t="inlineStr">
        <is>
          <t>28.00%</t>
        </is>
      </c>
    </row>
    <row r="12">
      <c r="A12" s="4" t="inlineStr">
        <is>
          <t>Observatory revenue realized during the third quarter, previous ten years (as a percent)</t>
        </is>
      </c>
      <c r="B12" s="4" t="inlineStr">
        <is>
          <t>33.00%</t>
        </is>
      </c>
    </row>
    <row r="13">
      <c r="A13" s="4" t="inlineStr">
        <is>
          <t>Observatory revenue realized during the fourth quarter, previous ten years (as a percent)</t>
        </is>
      </c>
      <c r="B13" s="4" t="inlineStr">
        <is>
          <t>2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Equity:</t>
        </is>
      </c>
    </row>
    <row r="3">
      <c r="A3" s="4" t="inlineStr">
        <is>
          <t>Preferred stock, par value (in USD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row>
    <row r="8">
      <c r="A8" s="3" t="inlineStr">
        <is>
          <t>Equity:</t>
        </is>
      </c>
    </row>
    <row r="9">
      <c r="A9" s="4" t="inlineStr">
        <is>
          <t>Common stock, par value (in USD per share)</t>
        </is>
      </c>
      <c r="B9" s="7" t="n">
        <v>0.01</v>
      </c>
      <c r="C9" s="7" t="n">
        <v>0.01</v>
      </c>
    </row>
    <row r="10">
      <c r="A10" s="4" t="inlineStr">
        <is>
          <t>Common stock, shares authorized (in shares)</t>
        </is>
      </c>
      <c r="B10" s="5" t="n">
        <v>400000000</v>
      </c>
      <c r="C10" s="5" t="n">
        <v>400000000</v>
      </c>
    </row>
    <row r="11">
      <c r="A11" s="4" t="inlineStr">
        <is>
          <t>Common stock, shares issued (in shares)</t>
        </is>
      </c>
      <c r="B11" s="5" t="n">
        <v>172399000</v>
      </c>
      <c r="C11" s="5" t="n">
        <v>170555000</v>
      </c>
    </row>
    <row r="12">
      <c r="A12" s="4" t="inlineStr">
        <is>
          <t>Common stock, shares outstanding (in shares)</t>
        </is>
      </c>
      <c r="B12" s="5" t="n">
        <v>172399000</v>
      </c>
      <c r="C12" s="5" t="n">
        <v>170555000</v>
      </c>
    </row>
    <row r="13">
      <c r="A13" s="4" t="inlineStr">
        <is>
          <t>Class B Common Stock</t>
        </is>
      </c>
    </row>
    <row r="14">
      <c r="A14" s="3" t="inlineStr">
        <is>
          <t>Equity:</t>
        </is>
      </c>
    </row>
    <row r="15">
      <c r="A15" s="4" t="inlineStr">
        <is>
          <t>Common stock, par value (in USD per share)</t>
        </is>
      </c>
      <c r="B15" s="7" t="n">
        <v>0.01</v>
      </c>
      <c r="C15" s="7" t="n">
        <v>0.01</v>
      </c>
    </row>
    <row r="16">
      <c r="A16" s="4" t="inlineStr">
        <is>
          <t>Common stock, shares authorized (in shares)</t>
        </is>
      </c>
      <c r="B16" s="5" t="n">
        <v>50000000</v>
      </c>
      <c r="C16" s="5" t="n">
        <v>50000000</v>
      </c>
    </row>
    <row r="17">
      <c r="A17" s="4" t="inlineStr">
        <is>
          <t>Common stock, shares issued (in shares)</t>
        </is>
      </c>
      <c r="B17" s="5" t="n">
        <v>1001000</v>
      </c>
      <c r="C17" s="5" t="n">
        <v>1010000</v>
      </c>
    </row>
    <row r="18">
      <c r="A18" s="4" t="inlineStr">
        <is>
          <t>Common stock, shares outstanding (in shares)</t>
        </is>
      </c>
      <c r="B18" s="5" t="n">
        <v>1001000</v>
      </c>
      <c r="C18" s="5" t="n">
        <v>1010000</v>
      </c>
    </row>
    <row r="19">
      <c r="A19" s="4" t="inlineStr">
        <is>
          <t>Private Perpetual Preferred Units, Series 2019</t>
        </is>
      </c>
    </row>
    <row r="20">
      <c r="A20" s="3" t="inlineStr">
        <is>
          <t>Equity:</t>
        </is>
      </c>
    </row>
    <row r="21">
      <c r="A21" s="4" t="inlineStr">
        <is>
          <t>Private perpetual preferred units, per unit liquidation preference (in USD per share)</t>
        </is>
      </c>
      <c r="B21" s="7" t="n">
        <v>13.52</v>
      </c>
      <c r="C21" s="7" t="n">
        <v>13.52</v>
      </c>
    </row>
    <row r="22">
      <c r="A22" s="4" t="inlineStr">
        <is>
          <t>Private perpetual preferred units, issued (in shares)</t>
        </is>
      </c>
      <c r="B22" s="5" t="n">
        <v>4664038</v>
      </c>
      <c r="C22" s="5" t="n">
        <v>4664000</v>
      </c>
    </row>
    <row r="23">
      <c r="A23" s="4" t="inlineStr">
        <is>
          <t>Private perpetual preferred units, outstanding (in shares)</t>
        </is>
      </c>
      <c r="B23" s="5" t="n">
        <v>4664000</v>
      </c>
      <c r="C23" s="5" t="n">
        <v>4664000</v>
      </c>
    </row>
    <row r="24">
      <c r="A24" s="4" t="inlineStr">
        <is>
          <t>Private Perpetual Preferred Units, Series 2014</t>
        </is>
      </c>
    </row>
    <row r="25">
      <c r="A25" s="3" t="inlineStr">
        <is>
          <t>Equity:</t>
        </is>
      </c>
    </row>
    <row r="26">
      <c r="A26" s="4" t="inlineStr">
        <is>
          <t>Private perpetual preferred units, per unit liquidation preference (in USD per share)</t>
        </is>
      </c>
      <c r="B26" s="7" t="n">
        <v>16.62</v>
      </c>
      <c r="C26" s="7" t="n">
        <v>16.62</v>
      </c>
    </row>
    <row r="27">
      <c r="A27" s="4" t="inlineStr">
        <is>
          <t>Private perpetual preferred units, issued (in shares)</t>
        </is>
      </c>
      <c r="B27" s="5" t="n">
        <v>1560000</v>
      </c>
      <c r="C27" s="5" t="n">
        <v>1560000</v>
      </c>
    </row>
    <row r="28">
      <c r="A28" s="4" t="inlineStr">
        <is>
          <t>Private perpetual preferred units, outstanding (in shares)</t>
        </is>
      </c>
      <c r="B28" s="5" t="n">
        <v>1560000</v>
      </c>
      <c r="C28" s="5" t="n">
        <v>15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Deferred Costs, Net (Details) - USD ($) $ in Thousands</t>
        </is>
      </c>
      <c r="B1" s="2" t="inlineStr">
        <is>
          <t>Jun. 30, 2021</t>
        </is>
      </c>
      <c r="C1" s="2" t="inlineStr">
        <is>
          <t>Dec. 31, 2020</t>
        </is>
      </c>
    </row>
    <row r="2">
      <c r="A2" s="3" t="inlineStr">
        <is>
          <t>Finite-Lived Intangible Assets [Line Items]</t>
        </is>
      </c>
    </row>
    <row r="3">
      <c r="A3" s="4" t="inlineStr">
        <is>
          <t>Leasing costs</t>
        </is>
      </c>
      <c r="B3" s="6" t="n">
        <v>205599</v>
      </c>
      <c r="C3" s="6" t="n">
        <v>203905</v>
      </c>
    </row>
    <row r="4">
      <c r="A4" s="4" t="inlineStr">
        <is>
          <t>Total deferred costs, gross amount</t>
        </is>
      </c>
      <c r="B4" s="5" t="n">
        <v>418430</v>
      </c>
      <c r="C4" s="5" t="n">
        <v>425639</v>
      </c>
    </row>
    <row r="5">
      <c r="A5" s="4" t="inlineStr">
        <is>
          <t>Less: accumulated amortization</t>
        </is>
      </c>
      <c r="B5" s="5" t="n">
        <v>-226021</v>
      </c>
      <c r="C5" s="5" t="n">
        <v>-223918</v>
      </c>
    </row>
    <row r="6">
      <c r="A6" s="4" t="inlineStr">
        <is>
          <t>Total deferred costs, net, excluding net deferred financing costs</t>
        </is>
      </c>
      <c r="B6" s="5" t="n">
        <v>192409</v>
      </c>
      <c r="C6" s="5" t="n">
        <v>201721</v>
      </c>
    </row>
    <row r="7">
      <c r="A7" s="4" t="inlineStr">
        <is>
          <t>Acquired in-place lease value and deferred leasing costs</t>
        </is>
      </c>
    </row>
    <row r="8">
      <c r="A8" s="3" t="inlineStr">
        <is>
          <t>Finite-Lived Intangible Assets [Line Items]</t>
        </is>
      </c>
    </row>
    <row r="9">
      <c r="A9" s="4" t="inlineStr">
        <is>
          <t>Acquired finite-lived intangible assets</t>
        </is>
      </c>
      <c r="B9" s="5" t="n">
        <v>177501</v>
      </c>
      <c r="C9" s="5" t="n">
        <v>181336</v>
      </c>
    </row>
    <row r="10">
      <c r="A10" s="4" t="inlineStr">
        <is>
          <t>Acquired above-market leases</t>
        </is>
      </c>
    </row>
    <row r="11">
      <c r="A11" s="3" t="inlineStr">
        <is>
          <t>Finite-Lived Intangible Assets [Line Items]</t>
        </is>
      </c>
    </row>
    <row r="12">
      <c r="A12" s="4" t="inlineStr">
        <is>
          <t>Acquired finite-lived intangible assets</t>
        </is>
      </c>
      <c r="B12" s="6" t="n">
        <v>35330</v>
      </c>
      <c r="C12" s="6" t="n">
        <v>403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sts, Acquired Lease Intangibles and Goodwill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ferred Costs [Line Items]</t>
        </is>
      </c>
    </row>
    <row r="4">
      <c r="A4" s="4" t="inlineStr">
        <is>
          <t>Amortization expense related to deferred leasing costs and acquired deferred leasing costs</t>
        </is>
      </c>
      <c r="B4" s="6" t="n">
        <v>6100</v>
      </c>
      <c r="C4" s="6" t="n">
        <v>6400</v>
      </c>
      <c r="D4" s="6" t="n">
        <v>11700</v>
      </c>
      <c r="E4" s="6" t="n">
        <v>12300</v>
      </c>
    </row>
    <row r="5">
      <c r="A5" s="4" t="inlineStr">
        <is>
          <t>Rental revenue related to the amortization of below-market leases, net of above-market leases</t>
        </is>
      </c>
      <c r="B5" s="5" t="n">
        <v>700</v>
      </c>
      <c r="C5" s="6" t="n">
        <v>1400</v>
      </c>
      <c r="D5" s="5" t="n">
        <v>1371</v>
      </c>
      <c r="E5" s="6" t="n">
        <v>2274</v>
      </c>
    </row>
    <row r="6">
      <c r="A6" s="4" t="inlineStr">
        <is>
          <t>Goodwill</t>
        </is>
      </c>
      <c r="B6" s="5" t="n">
        <v>491479</v>
      </c>
      <c r="D6" s="5" t="n">
        <v>491479</v>
      </c>
      <c r="F6" s="6" t="n">
        <v>491479</v>
      </c>
    </row>
    <row r="7">
      <c r="A7" s="4" t="inlineStr">
        <is>
          <t>Observatory</t>
        </is>
      </c>
    </row>
    <row r="8">
      <c r="A8" s="3" t="inlineStr">
        <is>
          <t>Deferred Costs [Line Items]</t>
        </is>
      </c>
    </row>
    <row r="9">
      <c r="A9" s="4" t="inlineStr">
        <is>
          <t>Fair value in excess of carrying value (less than) (as a percent)</t>
        </is>
      </c>
      <c r="C9" s="4" t="inlineStr">
        <is>
          <t>15.00%</t>
        </is>
      </c>
      <c r="E9" s="4" t="inlineStr">
        <is>
          <t>15.00%</t>
        </is>
      </c>
    </row>
    <row r="10">
      <c r="A10" s="4" t="inlineStr">
        <is>
          <t>Observatory</t>
        </is>
      </c>
    </row>
    <row r="11">
      <c r="A11" s="3" t="inlineStr">
        <is>
          <t>Deferred Costs [Line Items]</t>
        </is>
      </c>
    </row>
    <row r="12">
      <c r="A12" s="4" t="inlineStr">
        <is>
          <t>Goodwill</t>
        </is>
      </c>
      <c r="B12" s="5" t="n">
        <v>227500</v>
      </c>
      <c r="D12" s="5" t="n">
        <v>227500</v>
      </c>
    </row>
    <row r="13">
      <c r="A13" s="4" t="inlineStr">
        <is>
          <t>Real estate</t>
        </is>
      </c>
    </row>
    <row r="14">
      <c r="A14" s="3" t="inlineStr">
        <is>
          <t>Deferred Costs [Line Items]</t>
        </is>
      </c>
    </row>
    <row r="15">
      <c r="A15" s="4" t="inlineStr">
        <is>
          <t>Goodwill</t>
        </is>
      </c>
      <c r="B15" s="5" t="n">
        <v>264000</v>
      </c>
      <c r="D15" s="5" t="n">
        <v>264000</v>
      </c>
    </row>
    <row r="16">
      <c r="A16" s="4" t="inlineStr">
        <is>
          <t>Lease agreements</t>
        </is>
      </c>
    </row>
    <row r="17">
      <c r="A17" s="3" t="inlineStr">
        <is>
          <t>Deferred Costs [Line Items]</t>
        </is>
      </c>
    </row>
    <row r="18">
      <c r="A18" s="4" t="inlineStr">
        <is>
          <t>Amortization expense related to acquired lease intangibles</t>
        </is>
      </c>
      <c r="B18" s="5" t="n">
        <v>1600</v>
      </c>
      <c r="C18" s="6" t="n">
        <v>2400</v>
      </c>
      <c r="D18" s="5" t="n">
        <v>3300</v>
      </c>
      <c r="E18" s="6" t="n">
        <v>4400</v>
      </c>
    </row>
    <row r="19">
      <c r="A19" s="4" t="inlineStr">
        <is>
          <t>Unsecured revolving credit facility | Revolving credit facility</t>
        </is>
      </c>
    </row>
    <row r="20">
      <c r="A20" s="3" t="inlineStr">
        <is>
          <t>Deferred Costs [Line Items]</t>
        </is>
      </c>
    </row>
    <row r="21">
      <c r="A21" s="4" t="inlineStr">
        <is>
          <t>Net deferred financing costs</t>
        </is>
      </c>
      <c r="B21" s="6" t="n">
        <v>8300</v>
      </c>
      <c r="D21" s="6" t="n">
        <v>8300</v>
      </c>
      <c r="F21" s="6" t="n">
        <v>21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Amortizing Acquired Intangible Assets and Liabilities (Details) - USD ($) $ in Thousands</t>
        </is>
      </c>
      <c r="B1" s="2" t="inlineStr">
        <is>
          <t>Jun. 30, 2021</t>
        </is>
      </c>
      <c r="C1" s="2" t="inlineStr">
        <is>
          <t>Dec. 31, 2020</t>
        </is>
      </c>
    </row>
    <row r="2">
      <c r="A2" s="3" t="inlineStr">
        <is>
          <t>Acquired below-market ground leases, net</t>
        </is>
      </c>
    </row>
    <row r="3">
      <c r="A3" s="4" t="inlineStr">
        <is>
          <t>Acquired below-market ground leases</t>
        </is>
      </c>
      <c r="B3" s="6" t="n">
        <v>396916</v>
      </c>
      <c r="C3" s="6" t="n">
        <v>396916</v>
      </c>
    </row>
    <row r="4">
      <c r="A4" s="4" t="inlineStr">
        <is>
          <t>Less: accumulated amortization</t>
        </is>
      </c>
      <c r="B4" s="5" t="n">
        <v>-56096</v>
      </c>
      <c r="C4" s="5" t="n">
        <v>-52181</v>
      </c>
    </row>
    <row r="5">
      <c r="A5" s="4" t="inlineStr">
        <is>
          <t>Acquired below-market ground leases, net</t>
        </is>
      </c>
      <c r="B5" s="5" t="n">
        <v>340820</v>
      </c>
      <c r="C5" s="5" t="n">
        <v>344735</v>
      </c>
    </row>
    <row r="6">
      <c r="A6" s="3" t="inlineStr">
        <is>
          <t>Acquired below-market leases, net</t>
        </is>
      </c>
    </row>
    <row r="7">
      <c r="A7" s="4" t="inlineStr">
        <is>
          <t>Acquired below-market leases</t>
        </is>
      </c>
      <c r="B7" s="5" t="n">
        <v>-75082</v>
      </c>
      <c r="C7" s="5" t="n">
        <v>-78451</v>
      </c>
    </row>
    <row r="8">
      <c r="A8" s="4" t="inlineStr">
        <is>
          <t>Less: accumulated amortization</t>
        </is>
      </c>
      <c r="B8" s="5" t="n">
        <v>46550</v>
      </c>
      <c r="C8" s="5" t="n">
        <v>46746</v>
      </c>
    </row>
    <row r="9">
      <c r="A9" s="4" t="inlineStr">
        <is>
          <t>Acquired below-market leases, net</t>
        </is>
      </c>
      <c r="B9" s="6" t="n">
        <v>-28532</v>
      </c>
      <c r="C9" s="6" t="n">
        <v>-317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ong-Term Debt (Details) - USD ($)</t>
        </is>
      </c>
      <c r="B1" s="2" t="inlineStr">
        <is>
          <t>6 Months Ended</t>
        </is>
      </c>
    </row>
    <row r="2">
      <c r="B2" s="2" t="inlineStr">
        <is>
          <t>Jun. 30, 2021</t>
        </is>
      </c>
      <c r="C2" s="2" t="inlineStr">
        <is>
          <t>Dec. 31, 2020</t>
        </is>
      </c>
    </row>
    <row r="3">
      <c r="A3" s="3" t="inlineStr">
        <is>
          <t>Debt Instrument [Line Items]</t>
        </is>
      </c>
    </row>
    <row r="4">
      <c r="A4" s="4" t="inlineStr">
        <is>
          <t>Outstanding borrowings</t>
        </is>
      </c>
      <c r="B4" s="6" t="n">
        <v>0</v>
      </c>
      <c r="C4" s="6" t="n">
        <v>0</v>
      </c>
    </row>
    <row r="5">
      <c r="A5" s="4" t="inlineStr">
        <is>
          <t>Total principal</t>
        </is>
      </c>
      <c r="B5" s="5" t="n">
        <v>2149858000</v>
      </c>
    </row>
    <row r="6">
      <c r="A6" s="4" t="inlineStr">
        <is>
          <t>Deferred financing costs, net</t>
        </is>
      </c>
      <c r="B6" s="5" t="n">
        <v>-22351000</v>
      </c>
      <c r="C6" s="5" t="n">
        <v>-17367000</v>
      </c>
    </row>
    <row r="7">
      <c r="A7" s="4" t="inlineStr">
        <is>
          <t>Fixed rate mortgage debt</t>
        </is>
      </c>
    </row>
    <row r="8">
      <c r="A8" s="3" t="inlineStr">
        <is>
          <t>Debt Instrument [Line Items]</t>
        </is>
      </c>
    </row>
    <row r="9">
      <c r="A9" s="4" t="inlineStr">
        <is>
          <t>Fixed rate mortgage debt</t>
        </is>
      </c>
      <c r="B9" s="5" t="n">
        <v>784858000</v>
      </c>
      <c r="C9" s="5" t="n">
        <v>786884000</v>
      </c>
    </row>
    <row r="10">
      <c r="A10" s="4" t="inlineStr">
        <is>
          <t>Mortgages, senior notes, and unsecured term loan facilities, not including unsecured revolving credit facility</t>
        </is>
      </c>
    </row>
    <row r="11">
      <c r="A11" s="3" t="inlineStr">
        <is>
          <t>Debt Instrument [Line Items]</t>
        </is>
      </c>
    </row>
    <row r="12">
      <c r="A12" s="4" t="inlineStr">
        <is>
          <t>Total principal</t>
        </is>
      </c>
      <c r="B12" s="5" t="n">
        <v>2149858000</v>
      </c>
      <c r="C12" s="5" t="n">
        <v>2151884000</v>
      </c>
    </row>
    <row r="13">
      <c r="A13" s="4" t="inlineStr">
        <is>
          <t>Deferred financing costs, net</t>
        </is>
      </c>
      <c r="B13" s="5" t="n">
        <v>-14025000</v>
      </c>
      <c r="C13" s="5" t="n">
        <v>-15235000</v>
      </c>
    </row>
    <row r="14">
      <c r="A14" s="4" t="inlineStr">
        <is>
          <t>Total</t>
        </is>
      </c>
      <c r="B14" s="5" t="n">
        <v>2135833000</v>
      </c>
      <c r="C14" s="5" t="n">
        <v>2136649000</v>
      </c>
    </row>
    <row r="15">
      <c r="A15" s="4" t="inlineStr">
        <is>
          <t>Metro Center | Fixed rate mortgage debt</t>
        </is>
      </c>
    </row>
    <row r="16">
      <c r="A16" s="3" t="inlineStr">
        <is>
          <t>Debt Instrument [Line Items]</t>
        </is>
      </c>
    </row>
    <row r="17">
      <c r="A17" s="4" t="inlineStr">
        <is>
          <t>Fixed rate mortgage debt</t>
        </is>
      </c>
      <c r="B17" s="6" t="n">
        <v>86217000</v>
      </c>
      <c r="C17" s="5" t="n">
        <v>87382000</v>
      </c>
    </row>
    <row r="18">
      <c r="A18" s="4" t="inlineStr">
        <is>
          <t>Stated Rate (as a percent)</t>
        </is>
      </c>
      <c r="B18" s="4" t="inlineStr">
        <is>
          <t>3.59%</t>
        </is>
      </c>
    </row>
    <row r="19">
      <c r="A19" s="4" t="inlineStr">
        <is>
          <t>Effective Rate (as a percent)</t>
        </is>
      </c>
      <c r="B19" s="4" t="inlineStr">
        <is>
          <t>3.66%</t>
        </is>
      </c>
    </row>
    <row r="20">
      <c r="A20" s="4" t="inlineStr">
        <is>
          <t>10 Union Square | Fixed rate mortgage debt</t>
        </is>
      </c>
    </row>
    <row r="21">
      <c r="A21" s="3" t="inlineStr">
        <is>
          <t>Debt Instrument [Line Items]</t>
        </is>
      </c>
    </row>
    <row r="22">
      <c r="A22" s="4" t="inlineStr">
        <is>
          <t>Fixed rate mortgage debt</t>
        </is>
      </c>
      <c r="B22" s="6" t="n">
        <v>50000000</v>
      </c>
      <c r="C22" s="5" t="n">
        <v>50000000</v>
      </c>
    </row>
    <row r="23">
      <c r="A23" s="4" t="inlineStr">
        <is>
          <t>Stated Rate (as a percent)</t>
        </is>
      </c>
      <c r="B23" s="4" t="inlineStr">
        <is>
          <t>3.70%</t>
        </is>
      </c>
    </row>
    <row r="24">
      <c r="A24" s="4" t="inlineStr">
        <is>
          <t>Effective Rate (as a percent)</t>
        </is>
      </c>
      <c r="B24" s="4" t="inlineStr">
        <is>
          <t>3.97%</t>
        </is>
      </c>
    </row>
    <row r="25">
      <c r="A25" s="4" t="inlineStr">
        <is>
          <t>1542 Third Avenue | Fixed rate mortgage debt</t>
        </is>
      </c>
    </row>
    <row r="26">
      <c r="A26" s="3" t="inlineStr">
        <is>
          <t>Debt Instrument [Line Items]</t>
        </is>
      </c>
    </row>
    <row r="27">
      <c r="A27" s="4" t="inlineStr">
        <is>
          <t>Fixed rate mortgage debt</t>
        </is>
      </c>
      <c r="B27" s="6" t="n">
        <v>30000000</v>
      </c>
      <c r="C27" s="5" t="n">
        <v>30000000</v>
      </c>
    </row>
    <row r="28">
      <c r="A28" s="4" t="inlineStr">
        <is>
          <t>Stated Rate (as a percent)</t>
        </is>
      </c>
      <c r="B28" s="4" t="inlineStr">
        <is>
          <t>4.29%</t>
        </is>
      </c>
    </row>
    <row r="29">
      <c r="A29" s="4" t="inlineStr">
        <is>
          <t>Effective Rate (as a percent)</t>
        </is>
      </c>
      <c r="B29" s="4" t="inlineStr">
        <is>
          <t>4.53%</t>
        </is>
      </c>
    </row>
    <row r="30">
      <c r="A30" s="4" t="inlineStr">
        <is>
          <t>First Stamford Place | Fixed rate mortgage debt</t>
        </is>
      </c>
    </row>
    <row r="31">
      <c r="A31" s="3" t="inlineStr">
        <is>
          <t>Debt Instrument [Line Items]</t>
        </is>
      </c>
    </row>
    <row r="32">
      <c r="A32" s="4" t="inlineStr">
        <is>
          <t>Fixed rate mortgage debt</t>
        </is>
      </c>
      <c r="B32" s="6" t="n">
        <v>180000000</v>
      </c>
      <c r="C32" s="5" t="n">
        <v>180000000</v>
      </c>
    </row>
    <row r="33">
      <c r="A33" s="4" t="inlineStr">
        <is>
          <t>Stated Rate (as a percent)</t>
        </is>
      </c>
      <c r="B33" s="4" t="inlineStr">
        <is>
          <t>4.28%</t>
        </is>
      </c>
    </row>
    <row r="34">
      <c r="A34" s="4" t="inlineStr">
        <is>
          <t>Effective Rate (as a percent)</t>
        </is>
      </c>
      <c r="B34" s="4" t="inlineStr">
        <is>
          <t>4.73%</t>
        </is>
      </c>
    </row>
    <row r="35">
      <c r="A35" s="4" t="inlineStr">
        <is>
          <t>First Stamford Place - First Lien | Fixed rate mortgage debt</t>
        </is>
      </c>
    </row>
    <row r="36">
      <c r="A36" s="3" t="inlineStr">
        <is>
          <t>Debt Instrument [Line Items]</t>
        </is>
      </c>
    </row>
    <row r="37">
      <c r="A37" s="4" t="inlineStr">
        <is>
          <t>Stated Rate (as a percent)</t>
        </is>
      </c>
      <c r="B37" s="4" t="inlineStr">
        <is>
          <t>4.09%</t>
        </is>
      </c>
    </row>
    <row r="38">
      <c r="A38" s="4" t="inlineStr">
        <is>
          <t>Face amount of debt instrument</t>
        </is>
      </c>
      <c r="B38" s="6" t="n">
        <v>164000000</v>
      </c>
    </row>
    <row r="39">
      <c r="A39" s="4" t="inlineStr">
        <is>
          <t>First Stamford Place - Second Lien | Fixed rate mortgage debt</t>
        </is>
      </c>
    </row>
    <row r="40">
      <c r="A40" s="3" t="inlineStr">
        <is>
          <t>Debt Instrument [Line Items]</t>
        </is>
      </c>
    </row>
    <row r="41">
      <c r="A41" s="4" t="inlineStr">
        <is>
          <t>Stated Rate (as a percent)</t>
        </is>
      </c>
      <c r="B41" s="4" t="inlineStr">
        <is>
          <t>6.25%</t>
        </is>
      </c>
    </row>
    <row r="42">
      <c r="A42" s="4" t="inlineStr">
        <is>
          <t>Face amount of debt instrument</t>
        </is>
      </c>
      <c r="B42" s="6" t="n">
        <v>16000000</v>
      </c>
    </row>
    <row r="43">
      <c r="A43" s="4" t="inlineStr">
        <is>
          <t>1010 Third Avenue and 77 West 55th Street | Fixed rate mortgage debt</t>
        </is>
      </c>
    </row>
    <row r="44">
      <c r="A44" s="3" t="inlineStr">
        <is>
          <t>Debt Instrument [Line Items]</t>
        </is>
      </c>
    </row>
    <row r="45">
      <c r="A45" s="4" t="inlineStr">
        <is>
          <t>Fixed rate mortgage debt</t>
        </is>
      </c>
      <c r="B45" s="6" t="n">
        <v>37078000</v>
      </c>
      <c r="C45" s="5" t="n">
        <v>37477000</v>
      </c>
    </row>
    <row r="46">
      <c r="A46" s="4" t="inlineStr">
        <is>
          <t>Stated Rate (as a percent)</t>
        </is>
      </c>
      <c r="B46" s="4" t="inlineStr">
        <is>
          <t>4.01%</t>
        </is>
      </c>
    </row>
    <row r="47">
      <c r="A47" s="4" t="inlineStr">
        <is>
          <t>Effective Rate (as a percent)</t>
        </is>
      </c>
      <c r="B47" s="4" t="inlineStr">
        <is>
          <t>4.21%</t>
        </is>
      </c>
    </row>
    <row r="48">
      <c r="A48" s="4" t="inlineStr">
        <is>
          <t>250 West 57th Street | Fixed rate mortgage debt</t>
        </is>
      </c>
    </row>
    <row r="49">
      <c r="A49" s="3" t="inlineStr">
        <is>
          <t>Debt Instrument [Line Items]</t>
        </is>
      </c>
    </row>
    <row r="50">
      <c r="A50" s="4" t="inlineStr">
        <is>
          <t>Fixed rate mortgage debt</t>
        </is>
      </c>
      <c r="B50" s="6" t="n">
        <v>180000000</v>
      </c>
      <c r="C50" s="5" t="n">
        <v>180000000</v>
      </c>
    </row>
    <row r="51">
      <c r="A51" s="4" t="inlineStr">
        <is>
          <t>Stated Rate (as a percent)</t>
        </is>
      </c>
      <c r="B51" s="4" t="inlineStr">
        <is>
          <t>2.83%</t>
        </is>
      </c>
    </row>
    <row r="52">
      <c r="A52" s="4" t="inlineStr">
        <is>
          <t>Effective Rate (as a percent)</t>
        </is>
      </c>
      <c r="B52" s="4" t="inlineStr">
        <is>
          <t>3.21%</t>
        </is>
      </c>
    </row>
    <row r="53">
      <c r="A53" s="4" t="inlineStr">
        <is>
          <t>10 Bank Street | Fixed rate mortgage debt</t>
        </is>
      </c>
    </row>
    <row r="54">
      <c r="A54" s="3" t="inlineStr">
        <is>
          <t>Debt Instrument [Line Items]</t>
        </is>
      </c>
    </row>
    <row r="55">
      <c r="A55" s="4" t="inlineStr">
        <is>
          <t>Fixed rate mortgage debt</t>
        </is>
      </c>
      <c r="B55" s="6" t="n">
        <v>31563000</v>
      </c>
      <c r="C55" s="5" t="n">
        <v>32025000</v>
      </c>
    </row>
    <row r="56">
      <c r="A56" s="4" t="inlineStr">
        <is>
          <t>Stated Rate (as a percent)</t>
        </is>
      </c>
      <c r="B56" s="4" t="inlineStr">
        <is>
          <t>4.23%</t>
        </is>
      </c>
    </row>
    <row r="57">
      <c r="A57" s="4" t="inlineStr">
        <is>
          <t>Effective Rate (as a percent)</t>
        </is>
      </c>
      <c r="B57" s="4" t="inlineStr">
        <is>
          <t>4.36%</t>
        </is>
      </c>
    </row>
    <row r="58">
      <c r="A58" s="4" t="inlineStr">
        <is>
          <t>383 Main Avenue | Fixed rate mortgage debt</t>
        </is>
      </c>
    </row>
    <row r="59">
      <c r="A59" s="3" t="inlineStr">
        <is>
          <t>Debt Instrument [Line Items]</t>
        </is>
      </c>
    </row>
    <row r="60">
      <c r="A60" s="4" t="inlineStr">
        <is>
          <t>Fixed rate mortgage debt</t>
        </is>
      </c>
      <c r="B60" s="6" t="n">
        <v>30000000</v>
      </c>
      <c r="C60" s="5" t="n">
        <v>30000000</v>
      </c>
    </row>
    <row r="61">
      <c r="A61" s="4" t="inlineStr">
        <is>
          <t>Stated Rate (as a percent)</t>
        </is>
      </c>
      <c r="B61" s="4" t="inlineStr">
        <is>
          <t>4.44%</t>
        </is>
      </c>
    </row>
    <row r="62">
      <c r="A62" s="4" t="inlineStr">
        <is>
          <t>Effective Rate (as a percent)</t>
        </is>
      </c>
      <c r="B62" s="4" t="inlineStr">
        <is>
          <t>4.55%</t>
        </is>
      </c>
    </row>
    <row r="63">
      <c r="A63" s="4" t="inlineStr">
        <is>
          <t>1333 Broadway | Fixed rate mortgage debt</t>
        </is>
      </c>
    </row>
    <row r="64">
      <c r="A64" s="3" t="inlineStr">
        <is>
          <t>Debt Instrument [Line Items]</t>
        </is>
      </c>
    </row>
    <row r="65">
      <c r="A65" s="4" t="inlineStr">
        <is>
          <t>Fixed rate mortgage debt</t>
        </is>
      </c>
      <c r="B65" s="6" t="n">
        <v>160000000</v>
      </c>
      <c r="C65" s="5" t="n">
        <v>160000000</v>
      </c>
    </row>
    <row r="66">
      <c r="A66" s="4" t="inlineStr">
        <is>
          <t>Stated Rate (as a percent)</t>
        </is>
      </c>
      <c r="B66" s="4" t="inlineStr">
        <is>
          <t>4.21%</t>
        </is>
      </c>
    </row>
    <row r="67">
      <c r="A67" s="4" t="inlineStr">
        <is>
          <t>Effective Rate (as a percent)</t>
        </is>
      </c>
      <c r="B67" s="4" t="inlineStr">
        <is>
          <t>4.29%</t>
        </is>
      </c>
    </row>
    <row r="68">
      <c r="A68" s="4" t="inlineStr">
        <is>
          <t>Senior unsecured notes, Series A | Senior unsecured notes</t>
        </is>
      </c>
    </row>
    <row r="69">
      <c r="A69" s="3" t="inlineStr">
        <is>
          <t>Debt Instrument [Line Items]</t>
        </is>
      </c>
    </row>
    <row r="70">
      <c r="A70" s="4" t="inlineStr">
        <is>
          <t>Total</t>
        </is>
      </c>
      <c r="B70" s="6" t="n">
        <v>100000000</v>
      </c>
      <c r="C70" s="5" t="n">
        <v>100000000</v>
      </c>
    </row>
    <row r="71">
      <c r="A71" s="4" t="inlineStr">
        <is>
          <t>Stated Rate (as a percent)</t>
        </is>
      </c>
      <c r="B71" s="4" t="inlineStr">
        <is>
          <t>3.93%</t>
        </is>
      </c>
    </row>
    <row r="72">
      <c r="A72" s="4" t="inlineStr">
        <is>
          <t>Effective Rate (as a percent)</t>
        </is>
      </c>
      <c r="B72" s="4" t="inlineStr">
        <is>
          <t>3.96%</t>
        </is>
      </c>
    </row>
    <row r="73">
      <c r="A73" s="4" t="inlineStr">
        <is>
          <t>Senior unsecured notes, Series B | Senior unsecured notes</t>
        </is>
      </c>
    </row>
    <row r="74">
      <c r="A74" s="3" t="inlineStr">
        <is>
          <t>Debt Instrument [Line Items]</t>
        </is>
      </c>
    </row>
    <row r="75">
      <c r="A75" s="4" t="inlineStr">
        <is>
          <t>Total</t>
        </is>
      </c>
      <c r="B75" s="6" t="n">
        <v>125000000</v>
      </c>
      <c r="C75" s="5" t="n">
        <v>125000000</v>
      </c>
    </row>
    <row r="76">
      <c r="A76" s="4" t="inlineStr">
        <is>
          <t>Stated Rate (as a percent)</t>
        </is>
      </c>
      <c r="B76" s="4" t="inlineStr">
        <is>
          <t>4.09%</t>
        </is>
      </c>
    </row>
    <row r="77">
      <c r="A77" s="4" t="inlineStr">
        <is>
          <t>Effective Rate (as a percent)</t>
        </is>
      </c>
      <c r="B77" s="4" t="inlineStr">
        <is>
          <t>4.12%</t>
        </is>
      </c>
    </row>
    <row r="78">
      <c r="A78" s="4" t="inlineStr">
        <is>
          <t>Senior unsecured notes, Series C | Senior unsecured notes</t>
        </is>
      </c>
    </row>
    <row r="79">
      <c r="A79" s="3" t="inlineStr">
        <is>
          <t>Debt Instrument [Line Items]</t>
        </is>
      </c>
    </row>
    <row r="80">
      <c r="A80" s="4" t="inlineStr">
        <is>
          <t>Total</t>
        </is>
      </c>
      <c r="B80" s="6" t="n">
        <v>125000000</v>
      </c>
      <c r="C80" s="5" t="n">
        <v>125000000</v>
      </c>
    </row>
    <row r="81">
      <c r="A81" s="4" t="inlineStr">
        <is>
          <t>Stated Rate (as a percent)</t>
        </is>
      </c>
      <c r="B81" s="4" t="inlineStr">
        <is>
          <t>4.18%</t>
        </is>
      </c>
    </row>
    <row r="82">
      <c r="A82" s="4" t="inlineStr">
        <is>
          <t>Effective Rate (as a percent)</t>
        </is>
      </c>
      <c r="B82" s="4" t="inlineStr">
        <is>
          <t>4.21%</t>
        </is>
      </c>
    </row>
    <row r="83">
      <c r="A83" s="4" t="inlineStr">
        <is>
          <t>Senior unsecured notes, Series D | Senior unsecured notes</t>
        </is>
      </c>
    </row>
    <row r="84">
      <c r="A84" s="3" t="inlineStr">
        <is>
          <t>Debt Instrument [Line Items]</t>
        </is>
      </c>
    </row>
    <row r="85">
      <c r="A85" s="4" t="inlineStr">
        <is>
          <t>Total</t>
        </is>
      </c>
      <c r="B85" s="6" t="n">
        <v>115000000</v>
      </c>
      <c r="C85" s="5" t="n">
        <v>115000000</v>
      </c>
    </row>
    <row r="86">
      <c r="A86" s="4" t="inlineStr">
        <is>
          <t>Stated Rate (as a percent)</t>
        </is>
      </c>
      <c r="B86" s="4" t="inlineStr">
        <is>
          <t>4.08%</t>
        </is>
      </c>
    </row>
    <row r="87">
      <c r="A87" s="4" t="inlineStr">
        <is>
          <t>Effective Rate (as a percent)</t>
        </is>
      </c>
      <c r="B87" s="4" t="inlineStr">
        <is>
          <t>4.11%</t>
        </is>
      </c>
    </row>
    <row r="88">
      <c r="A88" s="4" t="inlineStr">
        <is>
          <t>Senior unsecured notes, Series E | Senior unsecured notes</t>
        </is>
      </c>
    </row>
    <row r="89">
      <c r="A89" s="3" t="inlineStr">
        <is>
          <t>Debt Instrument [Line Items]</t>
        </is>
      </c>
    </row>
    <row r="90">
      <c r="A90" s="4" t="inlineStr">
        <is>
          <t>Total</t>
        </is>
      </c>
      <c r="B90" s="6" t="n">
        <v>160000000</v>
      </c>
      <c r="C90" s="5" t="n">
        <v>160000000</v>
      </c>
    </row>
    <row r="91">
      <c r="A91" s="4" t="inlineStr">
        <is>
          <t>Stated Rate (as a percent)</t>
        </is>
      </c>
      <c r="B91" s="4" t="inlineStr">
        <is>
          <t>4.26%</t>
        </is>
      </c>
    </row>
    <row r="92">
      <c r="A92" s="4" t="inlineStr">
        <is>
          <t>Effective Rate (as a percent)</t>
        </is>
      </c>
      <c r="B92" s="4" t="inlineStr">
        <is>
          <t>4.27%</t>
        </is>
      </c>
    </row>
    <row r="93">
      <c r="A93" s="4" t="inlineStr">
        <is>
          <t>Senior unsecured notes, Series F | Senior unsecured notes</t>
        </is>
      </c>
    </row>
    <row r="94">
      <c r="A94" s="3" t="inlineStr">
        <is>
          <t>Debt Instrument [Line Items]</t>
        </is>
      </c>
    </row>
    <row r="95">
      <c r="A95" s="4" t="inlineStr">
        <is>
          <t>Total</t>
        </is>
      </c>
      <c r="B95" s="6" t="n">
        <v>175000000</v>
      </c>
      <c r="C95" s="5" t="n">
        <v>175000000</v>
      </c>
    </row>
    <row r="96">
      <c r="A96" s="4" t="inlineStr">
        <is>
          <t>Stated Rate (as a percent)</t>
        </is>
      </c>
      <c r="B96" s="4" t="inlineStr">
        <is>
          <t>4.44%</t>
        </is>
      </c>
    </row>
    <row r="97">
      <c r="A97" s="4" t="inlineStr">
        <is>
          <t>Effective Rate (as a percent)</t>
        </is>
      </c>
      <c r="B97" s="4" t="inlineStr">
        <is>
          <t>4.45%</t>
        </is>
      </c>
    </row>
    <row r="98">
      <c r="A98" s="4" t="inlineStr">
        <is>
          <t>Senior unsecured notes, Series G | Senior unsecured notes</t>
        </is>
      </c>
    </row>
    <row r="99">
      <c r="A99" s="3" t="inlineStr">
        <is>
          <t>Debt Instrument [Line Items]</t>
        </is>
      </c>
    </row>
    <row r="100">
      <c r="A100" s="4" t="inlineStr">
        <is>
          <t>Total</t>
        </is>
      </c>
      <c r="B100" s="6" t="n">
        <v>100000000</v>
      </c>
      <c r="C100" s="5" t="n">
        <v>100000000</v>
      </c>
    </row>
    <row r="101">
      <c r="A101" s="4" t="inlineStr">
        <is>
          <t>Stated Rate (as a percent)</t>
        </is>
      </c>
      <c r="B101" s="4" t="inlineStr">
        <is>
          <t>3.61%</t>
        </is>
      </c>
    </row>
    <row r="102">
      <c r="A102" s="4" t="inlineStr">
        <is>
          <t>Effective Rate (as a percent)</t>
        </is>
      </c>
      <c r="B102" s="4" t="inlineStr">
        <is>
          <t>4.89%</t>
        </is>
      </c>
    </row>
    <row r="103">
      <c r="A103" s="4" t="inlineStr">
        <is>
          <t>Senior unsecured notes, Series H | Senior unsecured notes</t>
        </is>
      </c>
    </row>
    <row r="104">
      <c r="A104" s="3" t="inlineStr">
        <is>
          <t>Debt Instrument [Line Items]</t>
        </is>
      </c>
    </row>
    <row r="105">
      <c r="A105" s="4" t="inlineStr">
        <is>
          <t>Total</t>
        </is>
      </c>
      <c r="B105" s="6" t="n">
        <v>75000000</v>
      </c>
      <c r="C105" s="5" t="n">
        <v>75000000</v>
      </c>
    </row>
    <row r="106">
      <c r="A106" s="4" t="inlineStr">
        <is>
          <t>Stated Rate (as a percent)</t>
        </is>
      </c>
      <c r="B106" s="4" t="inlineStr">
        <is>
          <t>3.73%</t>
        </is>
      </c>
    </row>
    <row r="107">
      <c r="A107" s="4" t="inlineStr">
        <is>
          <t>Effective Rate (as a percent)</t>
        </is>
      </c>
      <c r="B107" s="4" t="inlineStr">
        <is>
          <t>5.00%</t>
        </is>
      </c>
    </row>
    <row r="108">
      <c r="A108" s="4" t="inlineStr">
        <is>
          <t>Unsecured term loan facilities | Revolving credit facility</t>
        </is>
      </c>
    </row>
    <row r="109">
      <c r="A109" s="3" t="inlineStr">
        <is>
          <t>Debt Instrument [Line Items]</t>
        </is>
      </c>
    </row>
    <row r="110">
      <c r="A110" s="4" t="inlineStr">
        <is>
          <t>Outstanding borrowings</t>
        </is>
      </c>
      <c r="B110" s="6" t="n">
        <v>215000000</v>
      </c>
      <c r="C110" s="5" t="n">
        <v>215000000</v>
      </c>
    </row>
    <row r="111">
      <c r="A111" s="4" t="inlineStr">
        <is>
          <t>Effective Rate (as a percent)</t>
        </is>
      </c>
      <c r="B111" s="4" t="inlineStr">
        <is>
          <t>3.57%</t>
        </is>
      </c>
    </row>
    <row r="112">
      <c r="A112" s="4" t="inlineStr">
        <is>
          <t>Unsecured term loan facilities | Revolving credit facility | LIBOR</t>
        </is>
      </c>
    </row>
    <row r="113">
      <c r="A113" s="3" t="inlineStr">
        <is>
          <t>Debt Instrument [Line Items]</t>
        </is>
      </c>
    </row>
    <row r="114">
      <c r="A114" s="4" t="inlineStr">
        <is>
          <t>Basis spread on variable rate (as a percent)</t>
        </is>
      </c>
      <c r="B114" s="4" t="inlineStr">
        <is>
          <t>1.20%</t>
        </is>
      </c>
    </row>
    <row r="115">
      <c r="A115" s="4" t="inlineStr">
        <is>
          <t>Unsecured revolving credit facility | Revolving credit facility</t>
        </is>
      </c>
    </row>
    <row r="116">
      <c r="A116" s="3" t="inlineStr">
        <is>
          <t>Debt Instrument [Line Items]</t>
        </is>
      </c>
    </row>
    <row r="117">
      <c r="A117" s="4" t="inlineStr">
        <is>
          <t>Outstanding borrowings</t>
        </is>
      </c>
      <c r="B117" s="6" t="n">
        <v>0</v>
      </c>
      <c r="C117" s="5" t="n">
        <v>0</v>
      </c>
    </row>
    <row r="118">
      <c r="A118" s="4" t="inlineStr">
        <is>
          <t>Effective Rate (as a percent)</t>
        </is>
      </c>
      <c r="B118" s="4" t="inlineStr">
        <is>
          <t>0.00%</t>
        </is>
      </c>
    </row>
    <row r="119">
      <c r="A119" s="4" t="inlineStr">
        <is>
          <t>Unsecured revolving credit facility | Revolving credit facility | LIBOR</t>
        </is>
      </c>
    </row>
    <row r="120">
      <c r="A120" s="3" t="inlineStr">
        <is>
          <t>Debt Instrument [Line Items]</t>
        </is>
      </c>
    </row>
    <row r="121">
      <c r="A121" s="4" t="inlineStr">
        <is>
          <t>Basis spread on variable rate (as a percent)</t>
        </is>
      </c>
      <c r="B121" s="4" t="inlineStr">
        <is>
          <t>1.30%</t>
        </is>
      </c>
    </row>
    <row r="122">
      <c r="A122" s="4" t="inlineStr">
        <is>
          <t>Unsecured term loan facility | Revolving credit facility</t>
        </is>
      </c>
    </row>
    <row r="123">
      <c r="A123" s="3" t="inlineStr">
        <is>
          <t>Debt Instrument [Line Items]</t>
        </is>
      </c>
    </row>
    <row r="124">
      <c r="A124" s="4" t="inlineStr">
        <is>
          <t>Outstanding borrowings</t>
        </is>
      </c>
      <c r="B124" s="6" t="n">
        <v>175000000</v>
      </c>
      <c r="C124" s="6" t="n">
        <v>175000000</v>
      </c>
    </row>
    <row r="125">
      <c r="A125" s="4" t="inlineStr">
        <is>
          <t>Effective Rate (as a percent)</t>
        </is>
      </c>
      <c r="B125" s="4" t="inlineStr">
        <is>
          <t>3.63%</t>
        </is>
      </c>
    </row>
    <row r="126">
      <c r="A126" s="4" t="inlineStr">
        <is>
          <t>Unsecured term loan facility | Revolving credit facility | LIBOR</t>
        </is>
      </c>
    </row>
    <row r="127">
      <c r="A127" s="3" t="inlineStr">
        <is>
          <t>Debt Instrument [Line Items]</t>
        </is>
      </c>
    </row>
    <row r="128">
      <c r="A128" s="4" t="inlineStr">
        <is>
          <t>Basis spread on variable rate (as a percent)</t>
        </is>
      </c>
      <c r="B128" s="4" t="inlineStr">
        <is>
          <t>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1" customWidth="1" min="2" max="2"/>
  </cols>
  <sheetData>
    <row r="1">
      <c r="A1" s="1" t="inlineStr">
        <is>
          <t>Debt - Aggregate Required Principal Payments (Details) $ in Thousands</t>
        </is>
      </c>
      <c r="B1" s="2" t="inlineStr">
        <is>
          <t>Jun. 30, 2021USD ($)</t>
        </is>
      </c>
    </row>
    <row r="2">
      <c r="A2" s="3" t="inlineStr">
        <is>
          <t>Amortization</t>
        </is>
      </c>
    </row>
    <row r="3">
      <c r="A3" s="4" t="inlineStr">
        <is>
          <t>2021</t>
        </is>
      </c>
      <c r="B3" s="6" t="n">
        <v>2064</v>
      </c>
    </row>
    <row r="4">
      <c r="A4" s="4" t="inlineStr">
        <is>
          <t>2022</t>
        </is>
      </c>
      <c r="B4" s="5" t="n">
        <v>5628</v>
      </c>
    </row>
    <row r="5">
      <c r="A5" s="4" t="inlineStr">
        <is>
          <t>2023</t>
        </is>
      </c>
      <c r="B5" s="5" t="n">
        <v>7876</v>
      </c>
    </row>
    <row r="6">
      <c r="A6" s="4" t="inlineStr">
        <is>
          <t>2024</t>
        </is>
      </c>
      <c r="B6" s="5" t="n">
        <v>7958</v>
      </c>
    </row>
    <row r="7">
      <c r="A7" s="4" t="inlineStr">
        <is>
          <t>2025</t>
        </is>
      </c>
      <c r="B7" s="5" t="n">
        <v>5826</v>
      </c>
    </row>
    <row r="8">
      <c r="A8" s="4" t="inlineStr">
        <is>
          <t>Thereafter</t>
        </is>
      </c>
      <c r="B8" s="5" t="n">
        <v>20084</v>
      </c>
    </row>
    <row r="9">
      <c r="A9" s="4" t="inlineStr">
        <is>
          <t>Total</t>
        </is>
      </c>
      <c r="B9" s="5" t="n">
        <v>49436</v>
      </c>
    </row>
    <row r="10">
      <c r="A10" s="3" t="inlineStr">
        <is>
          <t>Maturities</t>
        </is>
      </c>
    </row>
    <row r="11">
      <c r="A11" s="4" t="inlineStr">
        <is>
          <t>2021</t>
        </is>
      </c>
      <c r="B11" s="5" t="n">
        <v>0</v>
      </c>
    </row>
    <row r="12">
      <c r="A12" s="4" t="inlineStr">
        <is>
          <t>2022</t>
        </is>
      </c>
      <c r="B12" s="5" t="n">
        <v>0</v>
      </c>
    </row>
    <row r="13">
      <c r="A13" s="4" t="inlineStr">
        <is>
          <t>2023</t>
        </is>
      </c>
      <c r="B13" s="5" t="n">
        <v>0</v>
      </c>
    </row>
    <row r="14">
      <c r="A14" s="4" t="inlineStr">
        <is>
          <t>2024</t>
        </is>
      </c>
      <c r="B14" s="5" t="n">
        <v>77675</v>
      </c>
    </row>
    <row r="15">
      <c r="A15" s="4" t="inlineStr">
        <is>
          <t>2025</t>
        </is>
      </c>
      <c r="B15" s="5" t="n">
        <v>315000</v>
      </c>
    </row>
    <row r="16">
      <c r="A16" s="4" t="inlineStr">
        <is>
          <t>Thereafter</t>
        </is>
      </c>
      <c r="B16" s="5" t="n">
        <v>1707747</v>
      </c>
    </row>
    <row r="17">
      <c r="A17" s="4" t="inlineStr">
        <is>
          <t>Total</t>
        </is>
      </c>
      <c r="B17" s="5" t="n">
        <v>2100422</v>
      </c>
    </row>
    <row r="18">
      <c r="A18" s="3" t="inlineStr">
        <is>
          <t>Total</t>
        </is>
      </c>
    </row>
    <row r="19">
      <c r="A19" s="4" t="inlineStr">
        <is>
          <t>2021</t>
        </is>
      </c>
      <c r="B19" s="5" t="n">
        <v>2064</v>
      </c>
    </row>
    <row r="20">
      <c r="A20" s="4" t="inlineStr">
        <is>
          <t>2022</t>
        </is>
      </c>
      <c r="B20" s="5" t="n">
        <v>5628</v>
      </c>
    </row>
    <row r="21">
      <c r="A21" s="4" t="inlineStr">
        <is>
          <t>2023</t>
        </is>
      </c>
      <c r="B21" s="5" t="n">
        <v>7876</v>
      </c>
    </row>
    <row r="22">
      <c r="A22" s="4" t="inlineStr">
        <is>
          <t>2024</t>
        </is>
      </c>
      <c r="B22" s="5" t="n">
        <v>85633</v>
      </c>
    </row>
    <row r="23">
      <c r="A23" s="4" t="inlineStr">
        <is>
          <t>2025</t>
        </is>
      </c>
      <c r="B23" s="5" t="n">
        <v>320826</v>
      </c>
    </row>
    <row r="24">
      <c r="A24" s="4" t="inlineStr">
        <is>
          <t>Thereafter</t>
        </is>
      </c>
      <c r="B24" s="5" t="n">
        <v>1727831</v>
      </c>
    </row>
    <row r="25">
      <c r="A25" s="4" t="inlineStr">
        <is>
          <t>Total</t>
        </is>
      </c>
      <c r="B25" s="6" t="n">
        <v>21498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Debt - Deferred Financing Cost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Disclosure [Abstract]</t>
        </is>
      </c>
    </row>
    <row r="4">
      <c r="A4" s="4" t="inlineStr">
        <is>
          <t>Financing costs</t>
        </is>
      </c>
      <c r="B4" s="6" t="n">
        <v>42689</v>
      </c>
      <c r="D4" s="6" t="n">
        <v>42689</v>
      </c>
      <c r="F4" s="6" t="n">
        <v>35365</v>
      </c>
    </row>
    <row r="5">
      <c r="A5" s="4" t="inlineStr">
        <is>
          <t>Less: accumulated amortization</t>
        </is>
      </c>
      <c r="B5" s="5" t="n">
        <v>-20338</v>
      </c>
      <c r="D5" s="5" t="n">
        <v>-20338</v>
      </c>
      <c r="F5" s="5" t="n">
        <v>-17998</v>
      </c>
    </row>
    <row r="6">
      <c r="A6" s="4" t="inlineStr">
        <is>
          <t>Total deferred financing costs, net</t>
        </is>
      </c>
      <c r="B6" s="5" t="n">
        <v>22351</v>
      </c>
      <c r="D6" s="5" t="n">
        <v>22351</v>
      </c>
      <c r="F6" s="6" t="n">
        <v>17367</v>
      </c>
    </row>
    <row r="7">
      <c r="A7" s="4" t="inlineStr">
        <is>
          <t>Amortization related to deferred financing costs</t>
        </is>
      </c>
      <c r="B7" s="6" t="n">
        <v>1100</v>
      </c>
      <c r="C7" s="6" t="n">
        <v>1000</v>
      </c>
      <c r="D7" s="6" t="n">
        <v>2300</v>
      </c>
      <c r="E7" s="6" t="n">
        <v>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 Unsecured Revolving Credit and Term Loan Facilities (Details) - USD ($)</t>
        </is>
      </c>
      <c r="B1" s="2" t="inlineStr">
        <is>
          <t>Jun. 30, 2021</t>
        </is>
      </c>
      <c r="C1" s="2" t="inlineStr">
        <is>
          <t>Dec. 31, 2020</t>
        </is>
      </c>
    </row>
    <row r="2">
      <c r="A2" s="3" t="inlineStr">
        <is>
          <t>Line of Credit Facility [Line Items]</t>
        </is>
      </c>
    </row>
    <row r="3">
      <c r="A3" s="4" t="inlineStr">
        <is>
          <t>Outstanding borrowings</t>
        </is>
      </c>
      <c r="B3" s="6" t="n">
        <v>0</v>
      </c>
      <c r="C3" s="6" t="n">
        <v>0</v>
      </c>
    </row>
    <row r="4">
      <c r="A4" s="4" t="inlineStr">
        <is>
          <t>Revolving credit facility | Credit Facility</t>
        </is>
      </c>
    </row>
    <row r="5">
      <c r="A5" s="3" t="inlineStr">
        <is>
          <t>Line of Credit Facility [Line Items]</t>
        </is>
      </c>
    </row>
    <row r="6">
      <c r="A6" s="4" t="inlineStr">
        <is>
          <t>Maximum borrowing capacity</t>
        </is>
      </c>
      <c r="B6" s="5" t="n">
        <v>1065000000</v>
      </c>
    </row>
    <row r="7">
      <c r="A7" s="4" t="inlineStr">
        <is>
          <t>Revolving credit facility | Unsecured revolving credit facility</t>
        </is>
      </c>
    </row>
    <row r="8">
      <c r="A8" s="3" t="inlineStr">
        <is>
          <t>Line of Credit Facility [Line Items]</t>
        </is>
      </c>
    </row>
    <row r="9">
      <c r="A9" s="4" t="inlineStr">
        <is>
          <t>Maximum borrowing capacity</t>
        </is>
      </c>
      <c r="B9" s="5" t="n">
        <v>850000000</v>
      </c>
    </row>
    <row r="10">
      <c r="A10" s="4" t="inlineStr">
        <is>
          <t>Outstanding borrowings</t>
        </is>
      </c>
      <c r="B10" s="5" t="n">
        <v>0</v>
      </c>
      <c r="C10" s="5" t="n">
        <v>0</v>
      </c>
    </row>
    <row r="11">
      <c r="A11" s="4" t="inlineStr">
        <is>
          <t>Revolving credit facility | Unsecured term loan facilities</t>
        </is>
      </c>
    </row>
    <row r="12">
      <c r="A12" s="3" t="inlineStr">
        <is>
          <t>Line of Credit Facility [Line Items]</t>
        </is>
      </c>
    </row>
    <row r="13">
      <c r="A13" s="4" t="inlineStr">
        <is>
          <t>Maximum borrowing capacity</t>
        </is>
      </c>
      <c r="B13" s="5" t="n">
        <v>215000000</v>
      </c>
    </row>
    <row r="14">
      <c r="A14" s="4" t="inlineStr">
        <is>
          <t>Outstanding borrowings</t>
        </is>
      </c>
      <c r="B14" s="5" t="n">
        <v>215000000</v>
      </c>
      <c r="C14" s="5" t="n">
        <v>215000000</v>
      </c>
    </row>
    <row r="15">
      <c r="A15" s="4" t="inlineStr">
        <is>
          <t>Revolving credit facility | Unsecured term loan facility</t>
        </is>
      </c>
    </row>
    <row r="16">
      <c r="A16" s="3" t="inlineStr">
        <is>
          <t>Line of Credit Facility [Line Items]</t>
        </is>
      </c>
    </row>
    <row r="17">
      <c r="A17" s="4" t="inlineStr">
        <is>
          <t>Maximum borrowing capacity</t>
        </is>
      </c>
      <c r="B17" s="5" t="n">
        <v>175000000</v>
      </c>
    </row>
    <row r="18">
      <c r="A18" s="4" t="inlineStr">
        <is>
          <t>Outstanding borrowings</t>
        </is>
      </c>
      <c r="B18" s="6" t="n">
        <v>175000000</v>
      </c>
      <c r="C18" s="6" t="n">
        <v>17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1</t>
        </is>
      </c>
      <c r="C1" s="2" t="inlineStr">
        <is>
          <t>Dec. 31, 2020</t>
        </is>
      </c>
    </row>
    <row r="2">
      <c r="A2" s="3" t="inlineStr">
        <is>
          <t>Payables and Accruals [Abstract]</t>
        </is>
      </c>
    </row>
    <row r="3">
      <c r="A3" s="4" t="inlineStr">
        <is>
          <t>Accrued capital expenditures</t>
        </is>
      </c>
      <c r="B3" s="6" t="n">
        <v>52891</v>
      </c>
      <c r="C3" s="6" t="n">
        <v>58057</v>
      </c>
    </row>
    <row r="4">
      <c r="A4" s="4" t="inlineStr">
        <is>
          <t>Accounts payable and accrued expenses</t>
        </is>
      </c>
      <c r="B4" s="5" t="n">
        <v>26012</v>
      </c>
      <c r="C4" s="5" t="n">
        <v>32309</v>
      </c>
    </row>
    <row r="5">
      <c r="A5" s="4" t="inlineStr">
        <is>
          <t>Interest rate swap agreements liability</t>
        </is>
      </c>
      <c r="B5" s="5" t="n">
        <v>6176</v>
      </c>
      <c r="C5" s="5" t="n">
        <v>8849</v>
      </c>
    </row>
    <row r="6">
      <c r="A6" s="4" t="inlineStr">
        <is>
          <t>Accrued interest payable</t>
        </is>
      </c>
      <c r="B6" s="5" t="n">
        <v>3392</v>
      </c>
      <c r="C6" s="5" t="n">
        <v>3219</v>
      </c>
    </row>
    <row r="7">
      <c r="A7" s="4" t="inlineStr">
        <is>
          <t>Due to affiliated companies</t>
        </is>
      </c>
      <c r="B7" s="5" t="n">
        <v>783</v>
      </c>
      <c r="C7" s="5" t="n">
        <v>769</v>
      </c>
    </row>
    <row r="8">
      <c r="A8" s="4" t="inlineStr">
        <is>
          <t>Total accounts payable and accrued expenses</t>
        </is>
      </c>
      <c r="B8" s="6" t="n">
        <v>89254</v>
      </c>
      <c r="C8" s="6" t="n">
        <v>1032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and Liabilities Measured on Recurring and Nonrecurring Basis [Line Items]</t>
        </is>
      </c>
    </row>
    <row r="4">
      <c r="A4" s="4" t="inlineStr">
        <is>
          <t>Interest rate swap agreements liability</t>
        </is>
      </c>
      <c r="B4" s="6" t="n">
        <v>6176000</v>
      </c>
      <c r="D4" s="6" t="n">
        <v>6176000</v>
      </c>
      <c r="F4" s="6" t="n">
        <v>8849000</v>
      </c>
    </row>
    <row r="5">
      <c r="A5" s="4" t="inlineStr">
        <is>
          <t>Net unrealized gain (loss)</t>
        </is>
      </c>
      <c r="D5" s="5" t="n">
        <v>5700000</v>
      </c>
      <c r="E5" s="6" t="n">
        <v>-16300000</v>
      </c>
    </row>
    <row r="6">
      <c r="A6" s="4" t="inlineStr">
        <is>
          <t>Interest rate swap</t>
        </is>
      </c>
    </row>
    <row r="7">
      <c r="A7" s="3" t="inlineStr">
        <is>
          <t>Fair Value, Assets and Liabilities Measured on Recurring and Nonrecurring Basis [Line Items]</t>
        </is>
      </c>
    </row>
    <row r="8">
      <c r="A8" s="4" t="inlineStr">
        <is>
          <t>Interest rate swap agreements liability</t>
        </is>
      </c>
      <c r="B8" s="5" t="n">
        <v>6200000</v>
      </c>
      <c r="D8" s="5" t="n">
        <v>6200000</v>
      </c>
    </row>
    <row r="9">
      <c r="A9" s="4" t="inlineStr">
        <is>
          <t>Interest rate swap | Designated as hedging instrument | Cash flow hedging</t>
        </is>
      </c>
    </row>
    <row r="10">
      <c r="A10" s="3" t="inlineStr">
        <is>
          <t>Fair Value, Assets and Liabilities Measured on Recurring and Nonrecurring Basis [Line Items]</t>
        </is>
      </c>
    </row>
    <row r="11">
      <c r="A11" s="4" t="inlineStr">
        <is>
          <t>Aggregate notional value</t>
        </is>
      </c>
      <c r="B11" s="5" t="n">
        <v>265000000</v>
      </c>
      <c r="D11" s="5" t="n">
        <v>265000000</v>
      </c>
      <c r="F11" s="5" t="n">
        <v>265000000</v>
      </c>
    </row>
    <row r="12">
      <c r="A12" s="4" t="inlineStr">
        <is>
          <t>Net unrealized gain (loss)</t>
        </is>
      </c>
      <c r="B12" s="5" t="n">
        <v>2800000</v>
      </c>
      <c r="C12" s="6" t="n">
        <v>600000</v>
      </c>
    </row>
    <row r="13">
      <c r="A13" s="4" t="inlineStr">
        <is>
          <t>Net loss to be reclassified into interest expense within the next 12 months</t>
        </is>
      </c>
      <c r="D13" s="5" t="n">
        <v>-11500000</v>
      </c>
    </row>
    <row r="14">
      <c r="A14" s="4" t="inlineStr">
        <is>
          <t>Interest rate swap | Designated as hedging instrument | Cash flow hedging | Accounts payable and accrued expenses</t>
        </is>
      </c>
    </row>
    <row r="15">
      <c r="A15" s="3" t="inlineStr">
        <is>
          <t>Fair Value, Assets and Liabilities Measured on Recurring and Nonrecurring Basis [Line Items]</t>
        </is>
      </c>
    </row>
    <row r="16">
      <c r="A16" s="4" t="inlineStr">
        <is>
          <t>Interest rate swap agreements liability</t>
        </is>
      </c>
      <c r="B16" s="6" t="n">
        <v>6200000</v>
      </c>
      <c r="D16" s="6" t="n">
        <v>6200000</v>
      </c>
      <c r="F16" s="6" t="n">
        <v>88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Summary of the Terms of Agreements and the Fair Value of Derivative Financial Instruments (Details) - Designated as hedging instrument - Cash flow hedging - LIBOR - Interest Rate Swap, One Month LIBOR, 2.1485% - USD ($)</t>
        </is>
      </c>
      <c r="B1" s="2" t="inlineStr">
        <is>
          <t>Jun. 30, 2021</t>
        </is>
      </c>
      <c r="C1" s="2" t="inlineStr">
        <is>
          <t>Dec. 31, 2020</t>
        </is>
      </c>
    </row>
    <row r="2">
      <c r="A2" s="3" t="inlineStr">
        <is>
          <t>Derivatives, Fair Value [Line Items]</t>
        </is>
      </c>
    </row>
    <row r="3">
      <c r="A3" s="4" t="inlineStr">
        <is>
          <t>Notional Amount</t>
        </is>
      </c>
      <c r="B3" s="6" t="n">
        <v>265000000</v>
      </c>
    </row>
    <row r="4">
      <c r="A4" s="4" t="inlineStr">
        <is>
          <t>Pay Rate</t>
        </is>
      </c>
      <c r="B4" s="4" t="inlineStr">
        <is>
          <t>2.1485%</t>
        </is>
      </c>
    </row>
    <row r="5">
      <c r="A5" s="4" t="inlineStr">
        <is>
          <t>Asset</t>
        </is>
      </c>
      <c r="B5" s="6" t="n">
        <v>0</v>
      </c>
      <c r="C5" s="6" t="n">
        <v>0</v>
      </c>
    </row>
    <row r="6">
      <c r="A6" s="4" t="inlineStr">
        <is>
          <t>Liability</t>
        </is>
      </c>
      <c r="B6" s="6" t="n">
        <v>-6176000</v>
      </c>
      <c r="C6" s="6" t="n">
        <v>-884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revenue</t>
        </is>
      </c>
      <c r="B4" s="6" t="n">
        <v>140797</v>
      </c>
      <c r="C4" s="6" t="n">
        <v>137999</v>
      </c>
      <c r="D4" s="6" t="n">
        <v>281028</v>
      </c>
      <c r="E4" s="6" t="n">
        <v>286112</v>
      </c>
    </row>
    <row r="5">
      <c r="A5" s="4" t="inlineStr">
        <is>
          <t>Observatory revenue</t>
        </is>
      </c>
      <c r="B5" s="5" t="n">
        <v>8359</v>
      </c>
      <c r="C5" s="5" t="n">
        <v>86</v>
      </c>
      <c r="D5" s="5" t="n">
        <v>10962</v>
      </c>
      <c r="E5" s="5" t="n">
        <v>19630</v>
      </c>
    </row>
    <row r="6">
      <c r="A6" s="4" t="inlineStr">
        <is>
          <t>Lease termination fees</t>
        </is>
      </c>
      <c r="B6" s="5" t="n">
        <v>3339</v>
      </c>
      <c r="C6" s="5" t="n">
        <v>1033</v>
      </c>
      <c r="D6" s="5" t="n">
        <v>4628</v>
      </c>
      <c r="E6" s="5" t="n">
        <v>1244</v>
      </c>
    </row>
    <row r="7">
      <c r="A7" s="4" t="inlineStr">
        <is>
          <t>Third-party management and other fees</t>
        </is>
      </c>
      <c r="B7" s="5" t="n">
        <v>327</v>
      </c>
      <c r="C7" s="5" t="n">
        <v>301</v>
      </c>
      <c r="D7" s="5" t="n">
        <v>603</v>
      </c>
      <c r="E7" s="5" t="n">
        <v>647</v>
      </c>
    </row>
    <row r="8">
      <c r="A8" s="4" t="inlineStr">
        <is>
          <t>Other revenue and fees</t>
        </is>
      </c>
      <c r="B8" s="5" t="n">
        <v>586</v>
      </c>
      <c r="C8" s="5" t="n">
        <v>1611</v>
      </c>
      <c r="D8" s="5" t="n">
        <v>1491</v>
      </c>
      <c r="E8" s="5" t="n">
        <v>3621</v>
      </c>
    </row>
    <row r="9">
      <c r="A9" s="4" t="inlineStr">
        <is>
          <t>Total revenues</t>
        </is>
      </c>
      <c r="B9" s="5" t="n">
        <v>153408</v>
      </c>
      <c r="C9" s="5" t="n">
        <v>141030</v>
      </c>
      <c r="D9" s="5" t="n">
        <v>298712</v>
      </c>
      <c r="E9" s="5" t="n">
        <v>311254</v>
      </c>
    </row>
    <row r="10">
      <c r="A10" s="3" t="inlineStr">
        <is>
          <t>Operating expenses:</t>
        </is>
      </c>
    </row>
    <row r="11">
      <c r="A11" s="4" t="inlineStr">
        <is>
          <t>Property operating expenses</t>
        </is>
      </c>
      <c r="B11" s="5" t="n">
        <v>28793</v>
      </c>
      <c r="C11" s="5" t="n">
        <v>29750</v>
      </c>
      <c r="D11" s="5" t="n">
        <v>59072</v>
      </c>
      <c r="E11" s="5" t="n">
        <v>71218</v>
      </c>
    </row>
    <row r="12">
      <c r="A12" s="4" t="inlineStr">
        <is>
          <t>Ground rent expenses</t>
        </is>
      </c>
      <c r="B12" s="5" t="n">
        <v>2332</v>
      </c>
      <c r="C12" s="5" t="n">
        <v>2332</v>
      </c>
      <c r="D12" s="5" t="n">
        <v>4663</v>
      </c>
      <c r="E12" s="5" t="n">
        <v>4663</v>
      </c>
    </row>
    <row r="13">
      <c r="A13" s="4" t="inlineStr">
        <is>
          <t>General and administrative expenses</t>
        </is>
      </c>
      <c r="B13" s="5" t="n">
        <v>14089</v>
      </c>
      <c r="C13" s="5" t="n">
        <v>18149</v>
      </c>
      <c r="D13" s="5" t="n">
        <v>27942</v>
      </c>
      <c r="E13" s="5" t="n">
        <v>34100</v>
      </c>
    </row>
    <row r="14">
      <c r="A14" s="4" t="inlineStr">
        <is>
          <t>Observatory expenses</t>
        </is>
      </c>
      <c r="B14" s="5" t="n">
        <v>5268</v>
      </c>
      <c r="C14" s="5" t="n">
        <v>4002</v>
      </c>
      <c r="D14" s="5" t="n">
        <v>9856</v>
      </c>
      <c r="E14" s="5" t="n">
        <v>12156</v>
      </c>
    </row>
    <row r="15">
      <c r="A15" s="4" t="inlineStr">
        <is>
          <t>Real estate taxes</t>
        </is>
      </c>
      <c r="B15" s="5" t="n">
        <v>31354</v>
      </c>
      <c r="C15" s="5" t="n">
        <v>29579</v>
      </c>
      <c r="D15" s="5" t="n">
        <v>62801</v>
      </c>
      <c r="E15" s="5" t="n">
        <v>58833</v>
      </c>
    </row>
    <row r="16">
      <c r="A16" s="4" t="inlineStr">
        <is>
          <t>Impairment charges</t>
        </is>
      </c>
      <c r="B16" s="5" t="n">
        <v>0</v>
      </c>
      <c r="C16" s="5" t="n">
        <v>4101</v>
      </c>
      <c r="D16" s="5" t="n">
        <v>0</v>
      </c>
      <c r="E16" s="5" t="n">
        <v>4101</v>
      </c>
    </row>
    <row r="17">
      <c r="A17" s="4" t="inlineStr">
        <is>
          <t>Depreciation and amortization</t>
        </is>
      </c>
      <c r="B17" s="5" t="n">
        <v>45088</v>
      </c>
      <c r="C17" s="5" t="n">
        <v>52783</v>
      </c>
      <c r="D17" s="5" t="n">
        <v>89545</v>
      </c>
      <c r="E17" s="5" t="n">
        <v>98876</v>
      </c>
    </row>
    <row r="18">
      <c r="A18" s="4" t="inlineStr">
        <is>
          <t>Total operating expenses</t>
        </is>
      </c>
      <c r="B18" s="5" t="n">
        <v>126924</v>
      </c>
      <c r="C18" s="5" t="n">
        <v>140696</v>
      </c>
      <c r="D18" s="5" t="n">
        <v>253879</v>
      </c>
      <c r="E18" s="5" t="n">
        <v>283947</v>
      </c>
    </row>
    <row r="19">
      <c r="A19" s="4" t="inlineStr">
        <is>
          <t>Total operating income (loss)</t>
        </is>
      </c>
      <c r="B19" s="5" t="n">
        <v>26484</v>
      </c>
      <c r="C19" s="5" t="n">
        <v>334</v>
      </c>
      <c r="D19" s="5" t="n">
        <v>44833</v>
      </c>
      <c r="E19" s="5" t="n">
        <v>27307</v>
      </c>
    </row>
    <row r="20">
      <c r="A20" s="3" t="inlineStr">
        <is>
          <t>Other income (expense):</t>
        </is>
      </c>
    </row>
    <row r="21">
      <c r="A21" s="4" t="inlineStr">
        <is>
          <t>Interest income</t>
        </is>
      </c>
      <c r="B21" s="5" t="n">
        <v>164</v>
      </c>
      <c r="C21" s="5" t="n">
        <v>1526</v>
      </c>
      <c r="D21" s="5" t="n">
        <v>286</v>
      </c>
      <c r="E21" s="5" t="n">
        <v>2163</v>
      </c>
    </row>
    <row r="22">
      <c r="A22" s="4" t="inlineStr">
        <is>
          <t>Interest expense</t>
        </is>
      </c>
      <c r="B22" s="5" t="n">
        <v>-23422</v>
      </c>
      <c r="C22" s="5" t="n">
        <v>-23928</v>
      </c>
      <c r="D22" s="5" t="n">
        <v>-46976</v>
      </c>
      <c r="E22" s="5" t="n">
        <v>-43546</v>
      </c>
    </row>
    <row r="23">
      <c r="A23" s="4" t="inlineStr">
        <is>
          <t>Loss on early extinguishment of debt</t>
        </is>
      </c>
      <c r="B23" s="5" t="n">
        <v>0</v>
      </c>
      <c r="C23" s="5" t="n">
        <v>0</v>
      </c>
      <c r="D23" s="5" t="n">
        <v>-214</v>
      </c>
      <c r="E23" s="5" t="n">
        <v>-86</v>
      </c>
    </row>
    <row r="24">
      <c r="A24" s="4" t="inlineStr">
        <is>
          <t>Income (loss) before income taxes</t>
        </is>
      </c>
      <c r="B24" s="5" t="n">
        <v>3226</v>
      </c>
      <c r="C24" s="5" t="n">
        <v>-22068</v>
      </c>
      <c r="D24" s="5" t="n">
        <v>-2071</v>
      </c>
      <c r="E24" s="5" t="n">
        <v>-14162</v>
      </c>
    </row>
    <row r="25">
      <c r="A25" s="4" t="inlineStr">
        <is>
          <t>Income tax benefit</t>
        </is>
      </c>
      <c r="B25" s="5" t="n">
        <v>1185</v>
      </c>
      <c r="C25" s="5" t="n">
        <v>2450</v>
      </c>
      <c r="D25" s="5" t="n">
        <v>3291</v>
      </c>
      <c r="E25" s="5" t="n">
        <v>2832</v>
      </c>
    </row>
    <row r="26">
      <c r="A26" s="4" t="inlineStr">
        <is>
          <t>Net income (loss)</t>
        </is>
      </c>
      <c r="B26" s="5" t="n">
        <v>4411</v>
      </c>
      <c r="C26" s="5" t="n">
        <v>-19618</v>
      </c>
      <c r="D26" s="5" t="n">
        <v>1220</v>
      </c>
      <c r="E26" s="5" t="n">
        <v>-11330</v>
      </c>
    </row>
    <row r="27">
      <c r="A27" s="4" t="inlineStr">
        <is>
          <t>Private perpetual preferred unit distributions</t>
        </is>
      </c>
      <c r="B27" s="5" t="n">
        <v>-1051</v>
      </c>
      <c r="C27" s="5" t="n">
        <v>-1047</v>
      </c>
      <c r="D27" s="5" t="n">
        <v>-2101</v>
      </c>
      <c r="E27" s="5" t="n">
        <v>-2097</v>
      </c>
    </row>
    <row r="28">
      <c r="A28" s="4" t="inlineStr">
        <is>
          <t>Net (income) loss attributable to non-controlling interests</t>
        </is>
      </c>
      <c r="B28" s="5" t="n">
        <v>-1285</v>
      </c>
      <c r="C28" s="5" t="n">
        <v>7872</v>
      </c>
      <c r="D28" s="5" t="n">
        <v>335</v>
      </c>
      <c r="E28" s="5" t="n">
        <v>5129</v>
      </c>
    </row>
    <row r="29">
      <c r="A29" s="4" t="inlineStr">
        <is>
          <t>Net income (loss) attributable to common stockholders</t>
        </is>
      </c>
      <c r="B29" s="6" t="n">
        <v>2075</v>
      </c>
      <c r="C29" s="6" t="n">
        <v>-12793</v>
      </c>
      <c r="D29" s="6" t="n">
        <v>-546</v>
      </c>
      <c r="E29" s="6" t="n">
        <v>-8298</v>
      </c>
    </row>
    <row r="30">
      <c r="A30" s="3" t="inlineStr">
        <is>
          <t>Total weighted average shares:</t>
        </is>
      </c>
    </row>
    <row r="31">
      <c r="A31" s="4" t="inlineStr">
        <is>
          <t>Basic (in shares)</t>
        </is>
      </c>
      <c r="B31" s="5" t="n">
        <v>171615</v>
      </c>
      <c r="C31" s="5" t="n">
        <v>175433</v>
      </c>
      <c r="D31" s="5" t="n">
        <v>172183</v>
      </c>
      <c r="E31" s="5" t="n">
        <v>178029</v>
      </c>
    </row>
    <row r="32">
      <c r="A32" s="4" t="inlineStr">
        <is>
          <t>Diluted (in shares)</t>
        </is>
      </c>
      <c r="B32" s="5" t="n">
        <v>278436</v>
      </c>
      <c r="C32" s="5" t="n">
        <v>283384</v>
      </c>
      <c r="D32" s="5" t="n">
        <v>277887</v>
      </c>
      <c r="E32" s="5" t="n">
        <v>288015</v>
      </c>
    </row>
    <row r="33">
      <c r="A33" s="3" t="inlineStr">
        <is>
          <t>Earnings (loss) per share attributable to common stockholders:</t>
        </is>
      </c>
    </row>
    <row r="34">
      <c r="A34" s="4" t="inlineStr">
        <is>
          <t>Basic (in USD per share)</t>
        </is>
      </c>
      <c r="B34" s="7" t="n">
        <v>0.01</v>
      </c>
      <c r="C34" s="7" t="n">
        <v>-0.07000000000000001</v>
      </c>
      <c r="D34" s="6" t="n">
        <v>0</v>
      </c>
      <c r="E34" s="7" t="n">
        <v>-0.05</v>
      </c>
    </row>
    <row r="35">
      <c r="A35" s="4" t="inlineStr">
        <is>
          <t>Diluted (in USD per share)</t>
        </is>
      </c>
      <c r="B35" s="8" t="n">
        <v>0.01</v>
      </c>
      <c r="C35" s="8" t="n">
        <v>-0.07000000000000001</v>
      </c>
      <c r="D35" s="5" t="n">
        <v>0</v>
      </c>
      <c r="E35" s="8" t="n">
        <v>-0.05</v>
      </c>
    </row>
    <row r="36">
      <c r="A36" s="4" t="inlineStr">
        <is>
          <t>Dividends per share (in USD per share)</t>
        </is>
      </c>
      <c r="B36" s="9" t="n">
        <v>0.035</v>
      </c>
      <c r="C36" s="9" t="n">
        <v>0.105</v>
      </c>
      <c r="D36" s="9" t="n">
        <v>0.035</v>
      </c>
      <c r="E36" s="9" t="n">
        <v>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s - Effect of Derivative Financial Instruments Designated as Cash Flow Hed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gain (loss) recognized in other comprehensive income (loss)</t>
        </is>
      </c>
      <c r="B4" s="6" t="n">
        <v>-95</v>
      </c>
      <c r="C4" s="6" t="n">
        <v>-1709</v>
      </c>
      <c r="D4" s="6" t="n">
        <v>-36</v>
      </c>
      <c r="E4" s="6" t="n">
        <v>-19404</v>
      </c>
    </row>
    <row r="5">
      <c r="A5" s="4" t="inlineStr">
        <is>
          <t>Amount of gain (loss) reclassified from accumulated other comprehensive (loss) into interest expense</t>
        </is>
      </c>
      <c r="B5" s="5" t="n">
        <v>-2898</v>
      </c>
      <c r="C5" s="5" t="n">
        <v>-2317</v>
      </c>
      <c r="D5" s="5" t="n">
        <v>-5767</v>
      </c>
      <c r="E5" s="5" t="n">
        <v>-3113</v>
      </c>
    </row>
    <row r="6">
      <c r="A6" s="4" t="inlineStr">
        <is>
          <t>Interest expense</t>
        </is>
      </c>
      <c r="B6" s="5" t="n">
        <v>-23422</v>
      </c>
      <c r="C6" s="5" t="n">
        <v>-23928</v>
      </c>
      <c r="D6" s="5" t="n">
        <v>-46976</v>
      </c>
      <c r="E6" s="5" t="n">
        <v>-43546</v>
      </c>
    </row>
    <row r="7">
      <c r="A7" s="4" t="inlineStr">
        <is>
          <t>Interest rate swap</t>
        </is>
      </c>
    </row>
    <row r="8">
      <c r="A8" s="3" t="inlineStr">
        <is>
          <t>Derivative Instruments, Gain (Loss) [Line Items]</t>
        </is>
      </c>
    </row>
    <row r="9">
      <c r="A9" s="4" t="inlineStr">
        <is>
          <t>Amount of gain (loss) recognized in other comprehensive income (loss)</t>
        </is>
      </c>
      <c r="B9" s="5" t="n">
        <v>-95</v>
      </c>
      <c r="C9" s="5" t="n">
        <v>-1709</v>
      </c>
      <c r="D9" s="5" t="n">
        <v>-36</v>
      </c>
      <c r="E9" s="5" t="n">
        <v>-19404</v>
      </c>
    </row>
    <row r="10">
      <c r="A10" s="4" t="inlineStr">
        <is>
          <t>Amount of gain (loss) reclassified from accumulated other comprehensive (loss) into interest expense</t>
        </is>
      </c>
      <c r="B10" s="5" t="n">
        <v>-2898</v>
      </c>
      <c r="C10" s="5" t="n">
        <v>-2317</v>
      </c>
      <c r="D10" s="5" t="n">
        <v>-5767</v>
      </c>
      <c r="E10" s="5" t="n">
        <v>-3113</v>
      </c>
    </row>
    <row r="11">
      <c r="A11" s="4" t="inlineStr">
        <is>
          <t>Interest rate swap | Reclassification out of accumulated other comprehensive income | Accumulated other comprehensive income (loss)</t>
        </is>
      </c>
    </row>
    <row r="12">
      <c r="A12" s="3" t="inlineStr">
        <is>
          <t>Derivative Instruments, Gain (Loss) [Line Items]</t>
        </is>
      </c>
    </row>
    <row r="13">
      <c r="A13" s="4" t="inlineStr">
        <is>
          <t>Interest expense</t>
        </is>
      </c>
      <c r="B13" s="6" t="n">
        <v>-2898</v>
      </c>
      <c r="C13" s="6" t="n">
        <v>-2317</v>
      </c>
      <c r="D13" s="6" t="n">
        <v>-5767</v>
      </c>
      <c r="E13" s="6" t="n">
        <v>-31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Summary of the Carrying and Estimated Fair Values of Financial Instruments (Details) - USD ($) $ in Thousands</t>
        </is>
      </c>
      <c r="B1" s="2" t="inlineStr">
        <is>
          <t>Jun. 30, 2021</t>
        </is>
      </c>
      <c r="C1" s="2" t="inlineStr">
        <is>
          <t>Dec. 31, 2020</t>
        </is>
      </c>
    </row>
    <row r="2">
      <c r="A2" s="3" t="inlineStr">
        <is>
          <t>Fair Value, Balance Sheet Grouping, Financial Statement Captions [Line Items]</t>
        </is>
      </c>
    </row>
    <row r="3">
      <c r="A3" s="4" t="inlineStr">
        <is>
          <t>Interest rate swap included in accounts payable and accrued expenses</t>
        </is>
      </c>
      <c r="B3" s="6" t="n">
        <v>6176</v>
      </c>
      <c r="C3" s="6" t="n">
        <v>8849</v>
      </c>
    </row>
    <row r="4">
      <c r="A4" s="4" t="inlineStr">
        <is>
          <t>Interest rate swap</t>
        </is>
      </c>
    </row>
    <row r="5">
      <c r="A5" s="3" t="inlineStr">
        <is>
          <t>Fair Value, Balance Sheet Grouping, Financial Statement Captions [Line Items]</t>
        </is>
      </c>
    </row>
    <row r="6">
      <c r="A6" s="4" t="inlineStr">
        <is>
          <t>Interest rate swap included in accounts payable and accrued expenses</t>
        </is>
      </c>
      <c r="B6" s="5" t="n">
        <v>6200</v>
      </c>
    </row>
    <row r="7">
      <c r="A7" s="4" t="inlineStr">
        <is>
          <t>Carrying Value | Unsecured term loan facilities | Revolving credit facility</t>
        </is>
      </c>
    </row>
    <row r="8">
      <c r="A8" s="3" t="inlineStr">
        <is>
          <t>Fair Value, Balance Sheet Grouping, Financial Statement Captions [Line Items]</t>
        </is>
      </c>
    </row>
    <row r="9">
      <c r="A9" s="4" t="inlineStr">
        <is>
          <t>Long-term debt, fair value</t>
        </is>
      </c>
      <c r="B9" s="5" t="n">
        <v>387954</v>
      </c>
      <c r="C9" s="5" t="n">
        <v>387561</v>
      </c>
    </row>
    <row r="10">
      <c r="A10" s="4" t="inlineStr">
        <is>
          <t>Carrying Value | Mortgage notes payable</t>
        </is>
      </c>
    </row>
    <row r="11">
      <c r="A11" s="3" t="inlineStr">
        <is>
          <t>Fair Value, Balance Sheet Grouping, Financial Statement Captions [Line Items]</t>
        </is>
      </c>
    </row>
    <row r="12">
      <c r="A12" s="4" t="inlineStr">
        <is>
          <t>Long-term debt, fair value</t>
        </is>
      </c>
      <c r="B12" s="5" t="n">
        <v>774612</v>
      </c>
      <c r="C12" s="5" t="n">
        <v>775929</v>
      </c>
    </row>
    <row r="13">
      <c r="A13" s="4" t="inlineStr">
        <is>
          <t>Carrying Value | Senior notes | Senior unsecured notes - Series A, B, C, D, E, F, G and H</t>
        </is>
      </c>
    </row>
    <row r="14">
      <c r="A14" s="3" t="inlineStr">
        <is>
          <t>Fair Value, Balance Sheet Grouping, Financial Statement Captions [Line Items]</t>
        </is>
      </c>
    </row>
    <row r="15">
      <c r="A15" s="4" t="inlineStr">
        <is>
          <t>Long-term debt, fair value</t>
        </is>
      </c>
      <c r="B15" s="5" t="n">
        <v>973267</v>
      </c>
      <c r="C15" s="5" t="n">
        <v>973159</v>
      </c>
    </row>
    <row r="16">
      <c r="A16" s="4" t="inlineStr">
        <is>
          <t>Carrying Value | Interest rate swap</t>
        </is>
      </c>
    </row>
    <row r="17">
      <c r="A17" s="3" t="inlineStr">
        <is>
          <t>Fair Value, Balance Sheet Grouping, Financial Statement Captions [Line Items]</t>
        </is>
      </c>
    </row>
    <row r="18">
      <c r="A18" s="4" t="inlineStr">
        <is>
          <t>Interest rate swap included in accounts payable and accrued expenses</t>
        </is>
      </c>
      <c r="B18" s="5" t="n">
        <v>6176</v>
      </c>
      <c r="C18" s="5" t="n">
        <v>8849</v>
      </c>
    </row>
    <row r="19">
      <c r="A19" s="4" t="inlineStr">
        <is>
          <t>Estimated Fair Value | Unsecured term loan facilities | Revolving credit facility</t>
        </is>
      </c>
    </row>
    <row r="20">
      <c r="A20" s="3" t="inlineStr">
        <is>
          <t>Fair Value, Balance Sheet Grouping, Financial Statement Captions [Line Items]</t>
        </is>
      </c>
    </row>
    <row r="21">
      <c r="A21" s="4" t="inlineStr">
        <is>
          <t>Long-term debt, fair value</t>
        </is>
      </c>
      <c r="B21" s="5" t="n">
        <v>390000</v>
      </c>
      <c r="C21" s="5" t="n">
        <v>390000</v>
      </c>
    </row>
    <row r="22">
      <c r="A22" s="4" t="inlineStr">
        <is>
          <t>Estimated Fair Value | Mortgage notes payable</t>
        </is>
      </c>
    </row>
    <row r="23">
      <c r="A23" s="3" t="inlineStr">
        <is>
          <t>Fair Value, Balance Sheet Grouping, Financial Statement Captions [Line Items]</t>
        </is>
      </c>
    </row>
    <row r="24">
      <c r="A24" s="4" t="inlineStr">
        <is>
          <t>Long-term debt, fair value</t>
        </is>
      </c>
      <c r="B24" s="5" t="n">
        <v>791438</v>
      </c>
      <c r="C24" s="5" t="n">
        <v>808294</v>
      </c>
    </row>
    <row r="25">
      <c r="A25" s="4" t="inlineStr">
        <is>
          <t>Estimated Fair Value | Senior notes | Senior unsecured notes - Series A, B, C, D, E, F, G and H</t>
        </is>
      </c>
    </row>
    <row r="26">
      <c r="A26" s="3" t="inlineStr">
        <is>
          <t>Fair Value, Balance Sheet Grouping, Financial Statement Captions [Line Items]</t>
        </is>
      </c>
    </row>
    <row r="27">
      <c r="A27" s="4" t="inlineStr">
        <is>
          <t>Long-term debt, fair value</t>
        </is>
      </c>
      <c r="B27" s="5" t="n">
        <v>1003628</v>
      </c>
      <c r="C27" s="5" t="n">
        <v>1039857</v>
      </c>
    </row>
    <row r="28">
      <c r="A28" s="4" t="inlineStr">
        <is>
          <t>Estimated Fair Value | Level 1 | Unsecured term loan facilities | Revolving credit facility</t>
        </is>
      </c>
    </row>
    <row r="29">
      <c r="A29" s="3" t="inlineStr">
        <is>
          <t>Fair Value, Balance Sheet Grouping, Financial Statement Captions [Line Items]</t>
        </is>
      </c>
    </row>
    <row r="30">
      <c r="A30" s="4" t="inlineStr">
        <is>
          <t>Long-term debt, fair value</t>
        </is>
      </c>
      <c r="B30" s="5" t="n">
        <v>0</v>
      </c>
      <c r="C30" s="5" t="n">
        <v>0</v>
      </c>
    </row>
    <row r="31">
      <c r="A31" s="4" t="inlineStr">
        <is>
          <t>Estimated Fair Value | Level 1 | Mortgage notes payable</t>
        </is>
      </c>
    </row>
    <row r="32">
      <c r="A32" s="3" t="inlineStr">
        <is>
          <t>Fair Value, Balance Sheet Grouping, Financial Statement Captions [Line Items]</t>
        </is>
      </c>
    </row>
    <row r="33">
      <c r="A33" s="4" t="inlineStr">
        <is>
          <t>Long-term debt, fair value</t>
        </is>
      </c>
      <c r="B33" s="5" t="n">
        <v>0</v>
      </c>
      <c r="C33" s="5" t="n">
        <v>0</v>
      </c>
    </row>
    <row r="34">
      <c r="A34" s="4" t="inlineStr">
        <is>
          <t>Estimated Fair Value | Level 1 | Senior notes | Senior unsecured notes - Series A, B, C, D, E, F, G and H</t>
        </is>
      </c>
    </row>
    <row r="35">
      <c r="A35" s="3" t="inlineStr">
        <is>
          <t>Fair Value, Balance Sheet Grouping, Financial Statement Captions [Line Items]</t>
        </is>
      </c>
    </row>
    <row r="36">
      <c r="A36" s="4" t="inlineStr">
        <is>
          <t>Long-term debt, fair value</t>
        </is>
      </c>
      <c r="B36" s="5" t="n">
        <v>0</v>
      </c>
      <c r="C36" s="5" t="n">
        <v>0</v>
      </c>
    </row>
    <row r="37">
      <c r="A37" s="4" t="inlineStr">
        <is>
          <t>Estimated Fair Value | Level 2 | Unsecured term loan facilities | Revolving credit facility</t>
        </is>
      </c>
    </row>
    <row r="38">
      <c r="A38" s="3" t="inlineStr">
        <is>
          <t>Fair Value, Balance Sheet Grouping, Financial Statement Captions [Line Items]</t>
        </is>
      </c>
    </row>
    <row r="39">
      <c r="A39" s="4" t="inlineStr">
        <is>
          <t>Long-term debt, fair value</t>
        </is>
      </c>
      <c r="B39" s="5" t="n">
        <v>0</v>
      </c>
      <c r="C39" s="5" t="n">
        <v>0</v>
      </c>
    </row>
    <row r="40">
      <c r="A40" s="4" t="inlineStr">
        <is>
          <t>Estimated Fair Value | Level 2 | Mortgage notes payable</t>
        </is>
      </c>
    </row>
    <row r="41">
      <c r="A41" s="3" t="inlineStr">
        <is>
          <t>Fair Value, Balance Sheet Grouping, Financial Statement Captions [Line Items]</t>
        </is>
      </c>
    </row>
    <row r="42">
      <c r="A42" s="4" t="inlineStr">
        <is>
          <t>Long-term debt, fair value</t>
        </is>
      </c>
      <c r="B42" s="5" t="n">
        <v>0</v>
      </c>
      <c r="C42" s="5" t="n">
        <v>0</v>
      </c>
    </row>
    <row r="43">
      <c r="A43" s="4" t="inlineStr">
        <is>
          <t>Estimated Fair Value | Level 2 | Senior notes | Senior unsecured notes - Series A, B, C, D, E, F, G and H</t>
        </is>
      </c>
    </row>
    <row r="44">
      <c r="A44" s="3" t="inlineStr">
        <is>
          <t>Fair Value, Balance Sheet Grouping, Financial Statement Captions [Line Items]</t>
        </is>
      </c>
    </row>
    <row r="45">
      <c r="A45" s="4" t="inlineStr">
        <is>
          <t>Long-term debt, fair value</t>
        </is>
      </c>
      <c r="B45" s="5" t="n">
        <v>0</v>
      </c>
      <c r="C45" s="5" t="n">
        <v>0</v>
      </c>
    </row>
    <row r="46">
      <c r="A46" s="4" t="inlineStr">
        <is>
          <t>Estimated Fair Value | Level 3 | Unsecured term loan facilities | Revolving credit facility</t>
        </is>
      </c>
    </row>
    <row r="47">
      <c r="A47" s="3" t="inlineStr">
        <is>
          <t>Fair Value, Balance Sheet Grouping, Financial Statement Captions [Line Items]</t>
        </is>
      </c>
    </row>
    <row r="48">
      <c r="A48" s="4" t="inlineStr">
        <is>
          <t>Long-term debt, fair value</t>
        </is>
      </c>
      <c r="B48" s="5" t="n">
        <v>390000</v>
      </c>
      <c r="C48" s="5" t="n">
        <v>390000</v>
      </c>
    </row>
    <row r="49">
      <c r="A49" s="4" t="inlineStr">
        <is>
          <t>Estimated Fair Value | Level 3 | Mortgage notes payable</t>
        </is>
      </c>
    </row>
    <row r="50">
      <c r="A50" s="3" t="inlineStr">
        <is>
          <t>Fair Value, Balance Sheet Grouping, Financial Statement Captions [Line Items]</t>
        </is>
      </c>
    </row>
    <row r="51">
      <c r="A51" s="4" t="inlineStr">
        <is>
          <t>Long-term debt, fair value</t>
        </is>
      </c>
      <c r="B51" s="5" t="n">
        <v>791438</v>
      </c>
      <c r="C51" s="5" t="n">
        <v>808294</v>
      </c>
    </row>
    <row r="52">
      <c r="A52" s="4" t="inlineStr">
        <is>
          <t>Estimated Fair Value | Level 3 | Senior notes | Senior unsecured notes - Series A, B, C, D, E, F, G and H</t>
        </is>
      </c>
    </row>
    <row r="53">
      <c r="A53" s="3" t="inlineStr">
        <is>
          <t>Fair Value, Balance Sheet Grouping, Financial Statement Captions [Line Items]</t>
        </is>
      </c>
    </row>
    <row r="54">
      <c r="A54" s="4" t="inlineStr">
        <is>
          <t>Long-term debt, fair value</t>
        </is>
      </c>
      <c r="B54" s="5" t="n">
        <v>1003628</v>
      </c>
      <c r="C54" s="5" t="n">
        <v>1039857</v>
      </c>
    </row>
    <row r="55">
      <c r="A55" s="4" t="inlineStr">
        <is>
          <t>Estimated Fair Value | Interest rate swap</t>
        </is>
      </c>
    </row>
    <row r="56">
      <c r="A56" s="3" t="inlineStr">
        <is>
          <t>Fair Value, Balance Sheet Grouping, Financial Statement Captions [Line Items]</t>
        </is>
      </c>
    </row>
    <row r="57">
      <c r="A57" s="4" t="inlineStr">
        <is>
          <t>Interest rate swap included in accounts payable and accrued expenses</t>
        </is>
      </c>
      <c r="B57" s="5" t="n">
        <v>6176</v>
      </c>
      <c r="C57" s="5" t="n">
        <v>8849</v>
      </c>
    </row>
    <row r="58">
      <c r="A58" s="4" t="inlineStr">
        <is>
          <t>Estimated Fair Value | Interest rate swap | Level 1</t>
        </is>
      </c>
    </row>
    <row r="59">
      <c r="A59" s="3" t="inlineStr">
        <is>
          <t>Fair Value, Balance Sheet Grouping, Financial Statement Captions [Line Items]</t>
        </is>
      </c>
    </row>
    <row r="60">
      <c r="A60" s="4" t="inlineStr">
        <is>
          <t>Interest rate swap included in accounts payable and accrued expenses</t>
        </is>
      </c>
      <c r="B60" s="5" t="n">
        <v>0</v>
      </c>
      <c r="C60" s="5" t="n">
        <v>0</v>
      </c>
    </row>
    <row r="61">
      <c r="A61" s="4" t="inlineStr">
        <is>
          <t>Estimated Fair Value | Interest rate swap | Level 2</t>
        </is>
      </c>
    </row>
    <row r="62">
      <c r="A62" s="3" t="inlineStr">
        <is>
          <t>Fair Value, Balance Sheet Grouping, Financial Statement Captions [Line Items]</t>
        </is>
      </c>
    </row>
    <row r="63">
      <c r="A63" s="4" t="inlineStr">
        <is>
          <t>Interest rate swap included in accounts payable and accrued expenses</t>
        </is>
      </c>
      <c r="B63" s="5" t="n">
        <v>6176</v>
      </c>
      <c r="C63" s="5" t="n">
        <v>8849</v>
      </c>
    </row>
    <row r="64">
      <c r="A64" s="4" t="inlineStr">
        <is>
          <t>Estimated Fair Value | Interest rate swap | Level 3</t>
        </is>
      </c>
    </row>
    <row r="65">
      <c r="A65" s="3" t="inlineStr">
        <is>
          <t>Fair Value, Balance Sheet Grouping, Financial Statement Captions [Line Items]</t>
        </is>
      </c>
    </row>
    <row r="66">
      <c r="A66" s="4" t="inlineStr">
        <is>
          <t>Interest rate swap included in accounts payable and accrued expenses</t>
        </is>
      </c>
      <c r="B66" s="6" t="n">
        <v>0</v>
      </c>
      <c r="C6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29" customWidth="1" min="2" max="2"/>
    <col width="21" customWidth="1" min="3" max="3"/>
  </cols>
  <sheetData>
    <row r="1">
      <c r="A1" s="1" t="inlineStr">
        <is>
          <t>Leases - Narrative (Details) $ in Thousands</t>
        </is>
      </c>
      <c r="B1" s="2" t="inlineStr">
        <is>
          <t>Jun. 30, 2021USD ($)property</t>
        </is>
      </c>
      <c r="C1" s="2" t="inlineStr">
        <is>
          <t>Dec. 31, 2020USD ($)</t>
        </is>
      </c>
    </row>
    <row r="2">
      <c r="A2" s="3" t="inlineStr">
        <is>
          <t>Operating Leases [Line Items]</t>
        </is>
      </c>
    </row>
    <row r="3">
      <c r="A3" s="4" t="inlineStr">
        <is>
          <t>Number of properties subject to ground leases | property</t>
        </is>
      </c>
      <c r="B3" s="5" t="n">
        <v>3</v>
      </c>
    </row>
    <row r="4">
      <c r="A4" s="4" t="inlineStr">
        <is>
          <t>Right-of-use assets</t>
        </is>
      </c>
      <c r="B4" s="6" t="n">
        <v>28998</v>
      </c>
      <c r="C4" s="6" t="n">
        <v>29104</v>
      </c>
    </row>
    <row r="5">
      <c r="A5" s="4" t="inlineStr">
        <is>
          <t>Lease liabilities</t>
        </is>
      </c>
      <c r="B5" s="6" t="n">
        <v>28998</v>
      </c>
      <c r="C5" s="6" t="n">
        <v>29104</v>
      </c>
    </row>
    <row r="6">
      <c r="A6" s="4" t="inlineStr">
        <is>
          <t>Weighted average discount rate</t>
        </is>
      </c>
      <c r="B6" s="4" t="inlineStr">
        <is>
          <t>4.50%</t>
        </is>
      </c>
    </row>
    <row r="7">
      <c r="A7" s="4" t="inlineStr">
        <is>
          <t>Weighted average remaining lease term (in years)</t>
        </is>
      </c>
      <c r="B7" s="4" t="inlineStr">
        <is>
          <t>48 years 10 months 24 days</t>
        </is>
      </c>
    </row>
    <row r="8">
      <c r="A8" s="4" t="inlineStr">
        <is>
          <t>Minimum</t>
        </is>
      </c>
    </row>
    <row r="9">
      <c r="A9" s="3" t="inlineStr">
        <is>
          <t>Operating Leases [Line Items]</t>
        </is>
      </c>
    </row>
    <row r="10">
      <c r="A10" s="4" t="inlineStr">
        <is>
          <t>Term of lease (in years)</t>
        </is>
      </c>
      <c r="B10" s="4" t="inlineStr">
        <is>
          <t>1 year</t>
        </is>
      </c>
    </row>
    <row r="11">
      <c r="A11" s="4" t="inlineStr">
        <is>
          <t>Maximum</t>
        </is>
      </c>
    </row>
    <row r="12">
      <c r="A12" s="3" t="inlineStr">
        <is>
          <t>Operating Leases [Line Items]</t>
        </is>
      </c>
    </row>
    <row r="13">
      <c r="A13" s="4" t="inlineStr">
        <is>
          <t>Term of lease (in years)</t>
        </is>
      </c>
      <c r="B13" s="4" t="inlineStr">
        <is>
          <t>21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Rental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Fixed payments</t>
        </is>
      </c>
      <c r="B4" s="6" t="n">
        <v>124432</v>
      </c>
      <c r="C4" s="6" t="n">
        <v>122393</v>
      </c>
      <c r="D4" s="6" t="n">
        <v>250204</v>
      </c>
      <c r="E4" s="6" t="n">
        <v>252906</v>
      </c>
    </row>
    <row r="5">
      <c r="A5" s="4" t="inlineStr">
        <is>
          <t>Variable payments</t>
        </is>
      </c>
      <c r="B5" s="5" t="n">
        <v>16365</v>
      </c>
      <c r="C5" s="5" t="n">
        <v>15606</v>
      </c>
      <c r="D5" s="5" t="n">
        <v>30824</v>
      </c>
      <c r="E5" s="5" t="n">
        <v>33206</v>
      </c>
    </row>
    <row r="6">
      <c r="A6" s="4" t="inlineStr">
        <is>
          <t>Total rental revenue</t>
        </is>
      </c>
      <c r="B6" s="6" t="n">
        <v>140797</v>
      </c>
      <c r="C6" s="6" t="n">
        <v>137999</v>
      </c>
      <c r="D6" s="6" t="n">
        <v>281028</v>
      </c>
      <c r="E6" s="6" t="n">
        <v>2861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Contractual Minimum Lease Payments On Non-Cancellable Operating Leases To Be Received (Details) $ in Thousands</t>
        </is>
      </c>
      <c r="B1" s="2" t="inlineStr">
        <is>
          <t>Jun. 30, 2021USD ($)</t>
        </is>
      </c>
    </row>
    <row r="2">
      <c r="A2" s="3" t="inlineStr">
        <is>
          <t>Leases [Abstract]</t>
        </is>
      </c>
    </row>
    <row r="3">
      <c r="A3" s="4" t="inlineStr">
        <is>
          <t>Remainder of 2021</t>
        </is>
      </c>
      <c r="B3" s="6" t="n">
        <v>247138</v>
      </c>
    </row>
    <row r="4">
      <c r="A4" s="4" t="inlineStr">
        <is>
          <t>2022</t>
        </is>
      </c>
      <c r="B4" s="5" t="n">
        <v>497384</v>
      </c>
    </row>
    <row r="5">
      <c r="A5" s="4" t="inlineStr">
        <is>
          <t>2023</t>
        </is>
      </c>
      <c r="B5" s="5" t="n">
        <v>482236</v>
      </c>
    </row>
    <row r="6">
      <c r="A6" s="4" t="inlineStr">
        <is>
          <t>2024</t>
        </is>
      </c>
      <c r="B6" s="5" t="n">
        <v>447203</v>
      </c>
    </row>
    <row r="7">
      <c r="A7" s="4" t="inlineStr">
        <is>
          <t>2025</t>
        </is>
      </c>
      <c r="B7" s="5" t="n">
        <v>408032</v>
      </c>
    </row>
    <row r="8">
      <c r="A8" s="4" t="inlineStr">
        <is>
          <t>Thereafter</t>
        </is>
      </c>
      <c r="B8" s="5" t="n">
        <v>1950949</v>
      </c>
    </row>
    <row r="9">
      <c r="A9" s="4" t="inlineStr">
        <is>
          <t>Total future minimum lease payments on non-cancellable operating leases to be received</t>
        </is>
      </c>
      <c r="B9" s="6" t="n">
        <v>40329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on Ground Leases (Details) - USD ($) $ in Thousands</t>
        </is>
      </c>
      <c r="B1" s="2" t="inlineStr">
        <is>
          <t>Jun. 30, 2021</t>
        </is>
      </c>
      <c r="C1" s="2" t="inlineStr">
        <is>
          <t>Dec. 31, 2020</t>
        </is>
      </c>
    </row>
    <row r="2">
      <c r="A2" s="3" t="inlineStr">
        <is>
          <t>Leases [Abstract]</t>
        </is>
      </c>
    </row>
    <row r="3">
      <c r="A3" s="4" t="inlineStr">
        <is>
          <t>Remainder of 2021</t>
        </is>
      </c>
      <c r="B3" s="6" t="n">
        <v>759</v>
      </c>
    </row>
    <row r="4">
      <c r="A4" s="4" t="inlineStr">
        <is>
          <t>2022</t>
        </is>
      </c>
      <c r="B4" s="5" t="n">
        <v>1518</v>
      </c>
    </row>
    <row r="5">
      <c r="A5" s="4" t="inlineStr">
        <is>
          <t>2023</t>
        </is>
      </c>
      <c r="B5" s="5" t="n">
        <v>1518</v>
      </c>
    </row>
    <row r="6">
      <c r="A6" s="4" t="inlineStr">
        <is>
          <t>2024</t>
        </is>
      </c>
      <c r="B6" s="5" t="n">
        <v>1518</v>
      </c>
    </row>
    <row r="7">
      <c r="A7" s="4" t="inlineStr">
        <is>
          <t>2025</t>
        </is>
      </c>
      <c r="B7" s="5" t="n">
        <v>1518</v>
      </c>
    </row>
    <row r="8">
      <c r="A8" s="4" t="inlineStr">
        <is>
          <t>Thereafter</t>
        </is>
      </c>
      <c r="B8" s="5" t="n">
        <v>65262</v>
      </c>
    </row>
    <row r="9">
      <c r="A9" s="4" t="inlineStr">
        <is>
          <t>Total undiscounted cash flows</t>
        </is>
      </c>
      <c r="B9" s="5" t="n">
        <v>72093</v>
      </c>
    </row>
    <row r="10">
      <c r="A10" s="4" t="inlineStr">
        <is>
          <t>Present value discount</t>
        </is>
      </c>
      <c r="B10" s="5" t="n">
        <v>-43095</v>
      </c>
    </row>
    <row r="11">
      <c r="A11" s="4" t="inlineStr">
        <is>
          <t>Ground lease liabilities</t>
        </is>
      </c>
      <c r="B11" s="6" t="n">
        <v>28998</v>
      </c>
      <c r="C11" s="6" t="n">
        <v>291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Commitments and Contingencies - Legal Proceedings (Details) - New york state supreme court, new york county $ in Millions</t>
        </is>
      </c>
      <c r="B1" s="2" t="inlineStr">
        <is>
          <t>Aug. 26, 2020USD ($)</t>
        </is>
      </c>
      <c r="C1" s="2" t="inlineStr">
        <is>
          <t>Oct. 31, 2014participant</t>
        </is>
      </c>
    </row>
    <row r="2">
      <c r="A2" s="3" t="inlineStr">
        <is>
          <t>Loss Contingencies [Line Items]</t>
        </is>
      </c>
    </row>
    <row r="3">
      <c r="A3" s="4" t="inlineStr">
        <is>
          <t>Number of plaintiffs opting out of settlement (participant) | participant</t>
        </is>
      </c>
      <c r="C3" s="5" t="n">
        <v>12</v>
      </c>
    </row>
    <row r="4">
      <c r="A4" s="4" t="inlineStr">
        <is>
          <t>Amount awarded to claimants | $</t>
        </is>
      </c>
      <c r="B4" s="11" t="n">
        <v>1.2</v>
      </c>
    </row>
    <row r="5">
      <c r="A5" s="4" t="inlineStr">
        <is>
          <t>Interest period (in years)</t>
        </is>
      </c>
      <c r="B5"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funded Capital Expenditures (Details) $ in Millions</t>
        </is>
      </c>
      <c r="B1" s="2" t="inlineStr">
        <is>
          <t>Jun. 30, 2021USD ($)</t>
        </is>
      </c>
    </row>
    <row r="2">
      <c r="A2" s="3" t="inlineStr">
        <is>
          <t>Commitments and Contingencies Disclosure [Abstract]</t>
        </is>
      </c>
    </row>
    <row r="3">
      <c r="A3" s="4" t="inlineStr">
        <is>
          <t>Estimated capital expenditures to be incurred</t>
        </is>
      </c>
      <c r="B3" s="11" t="n">
        <v>89.0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s>
  <sheetData>
    <row r="1">
      <c r="A1" s="1" t="inlineStr">
        <is>
          <t>Equity - Shares and Units (Details)</t>
        </is>
      </c>
      <c r="B1" s="2" t="inlineStr">
        <is>
          <t>3 Months Ended</t>
        </is>
      </c>
      <c r="C1" s="2" t="inlineStr">
        <is>
          <t>6 Months Ended</t>
        </is>
      </c>
    </row>
    <row r="2">
      <c r="B2" s="2" t="inlineStr">
        <is>
          <t>Jun. 30, 2021USD ($)shares</t>
        </is>
      </c>
      <c r="C2" s="2" t="inlineStr">
        <is>
          <t>Jun. 30, 2021USD ($)shares</t>
        </is>
      </c>
      <c r="D2" s="2" t="inlineStr">
        <is>
          <t>May 16, 2019shares</t>
        </is>
      </c>
    </row>
    <row r="3">
      <c r="A3" s="3" t="inlineStr">
        <is>
          <t>Share-based Compensation Arrangement by Share-based Payment Award [Line Items]</t>
        </is>
      </c>
    </row>
    <row r="4">
      <c r="A4" s="4" t="inlineStr">
        <is>
          <t>OP Unit, redemption term for cash (in years)</t>
        </is>
      </c>
      <c r="C4" s="4" t="inlineStr">
        <is>
          <t>1 year</t>
        </is>
      </c>
    </row>
    <row r="5">
      <c r="A5" s="4" t="inlineStr">
        <is>
          <t>OP Unit, exchange ratio to common stock</t>
        </is>
      </c>
      <c r="B5" s="5" t="n">
        <v>1</v>
      </c>
      <c r="C5" s="5" t="n">
        <v>1</v>
      </c>
    </row>
    <row r="6">
      <c r="A6" s="4" t="inlineStr">
        <is>
          <t>Dividends on common stock received until performance criteria met for LTIP units (as a percent)</t>
        </is>
      </c>
      <c r="B6" s="4" t="inlineStr">
        <is>
          <t>10.00%</t>
        </is>
      </c>
      <c r="C6" s="4" t="inlineStr">
        <is>
          <t>10.00%</t>
        </is>
      </c>
    </row>
    <row r="7">
      <c r="A7" s="4" t="inlineStr">
        <is>
          <t>Dividends on common stock received after performance criteria met for LTIP units (as a percent)</t>
        </is>
      </c>
      <c r="B7" s="4" t="inlineStr">
        <is>
          <t>90.00%</t>
        </is>
      </c>
      <c r="C7" s="4" t="inlineStr">
        <is>
          <t>90.00%</t>
        </is>
      </c>
    </row>
    <row r="8">
      <c r="A8" s="4" t="inlineStr">
        <is>
          <t>Dividends on common stock received in periods after performance criteria met for LTIP units (as a percent)</t>
        </is>
      </c>
      <c r="B8" s="4" t="inlineStr">
        <is>
          <t>100.00%</t>
        </is>
      </c>
      <c r="C8" s="4" t="inlineStr">
        <is>
          <t>100.00%</t>
        </is>
      </c>
    </row>
    <row r="9">
      <c r="A9" s="4" t="inlineStr">
        <is>
          <t>OP units outstanding (in shares)</t>
        </is>
      </c>
      <c r="B9" s="5" t="n">
        <v>285722956</v>
      </c>
      <c r="C9" s="5" t="n">
        <v>285722956</v>
      </c>
    </row>
    <row r="10">
      <c r="A10" s="4" t="inlineStr">
        <is>
          <t>Stock repurchase authorized amount | $</t>
        </is>
      </c>
      <c r="B10" s="6" t="n">
        <v>500000000</v>
      </c>
      <c r="C10" s="6" t="n">
        <v>500000000</v>
      </c>
    </row>
    <row r="11">
      <c r="A11" s="4" t="inlineStr">
        <is>
          <t>Purchases of equity securities (shares)</t>
        </is>
      </c>
      <c r="B11" s="5" t="n">
        <v>0</v>
      </c>
    </row>
    <row r="12">
      <c r="A12" s="4" t="inlineStr">
        <is>
          <t>Empire state realty trust</t>
        </is>
      </c>
    </row>
    <row r="13">
      <c r="A13" s="3" t="inlineStr">
        <is>
          <t>Share-based Compensation Arrangement by Share-based Payment Award [Line Items]</t>
        </is>
      </c>
    </row>
    <row r="14">
      <c r="A14" s="4" t="inlineStr">
        <is>
          <t>OP units owned by the Company (in shares)</t>
        </is>
      </c>
      <c r="B14" s="5" t="n">
        <v>173400552</v>
      </c>
      <c r="C14" s="5" t="n">
        <v>173400552</v>
      </c>
    </row>
    <row r="15">
      <c r="A15" s="4" t="inlineStr">
        <is>
          <t>Other partners, certain directors, officers and other members of executive management</t>
        </is>
      </c>
    </row>
    <row r="16">
      <c r="A16" s="3" t="inlineStr">
        <is>
          <t>Share-based Compensation Arrangement by Share-based Payment Award [Line Items]</t>
        </is>
      </c>
    </row>
    <row r="17">
      <c r="A17" s="4" t="inlineStr">
        <is>
          <t>OP units not owned by the Company (in shares)</t>
        </is>
      </c>
      <c r="B17" s="5" t="n">
        <v>112322404</v>
      </c>
      <c r="C17" s="5" t="n">
        <v>112322404</v>
      </c>
    </row>
    <row r="18">
      <c r="A18" s="4" t="inlineStr">
        <is>
          <t>Empire state realty OP | Empire state realty trust</t>
        </is>
      </c>
    </row>
    <row r="19">
      <c r="A19" s="3" t="inlineStr">
        <is>
          <t>Share-based Compensation Arrangement by Share-based Payment Award [Line Items]</t>
        </is>
      </c>
    </row>
    <row r="20">
      <c r="A20" s="4" t="inlineStr">
        <is>
          <t>OP units owned by the Company (as a percent)</t>
        </is>
      </c>
      <c r="C20" s="4" t="inlineStr">
        <is>
          <t>60.70%</t>
        </is>
      </c>
    </row>
    <row r="21">
      <c r="A21" s="4" t="inlineStr">
        <is>
          <t>Empire state realty OP | Other partners, certain directors, officers and other members of executive management</t>
        </is>
      </c>
    </row>
    <row r="22">
      <c r="A22" s="3" t="inlineStr">
        <is>
          <t>Share-based Compensation Arrangement by Share-based Payment Award [Line Items]</t>
        </is>
      </c>
    </row>
    <row r="23">
      <c r="A23" s="4" t="inlineStr">
        <is>
          <t>OP units not owned by the Company (as a percent)</t>
        </is>
      </c>
      <c r="C23" s="4" t="inlineStr">
        <is>
          <t>39.30%</t>
        </is>
      </c>
    </row>
    <row r="24">
      <c r="A24" s="4" t="inlineStr">
        <is>
          <t>2019 Plan</t>
        </is>
      </c>
    </row>
    <row r="25">
      <c r="A25" s="3" t="inlineStr">
        <is>
          <t>Share-based Compensation Arrangement by Share-based Payment Award [Line Items]</t>
        </is>
      </c>
    </row>
    <row r="26">
      <c r="A26" s="4" t="inlineStr">
        <is>
          <t>Number of shares authorized under the plan (in shares)</t>
        </is>
      </c>
      <c r="B26" s="5" t="n">
        <v>11000000</v>
      </c>
      <c r="C26" s="5" t="n">
        <v>11000000</v>
      </c>
      <c r="D26" s="5" t="n">
        <v>11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 in Net Income Attributable to Common Sharehold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Net income (loss) attributable to common stockholders</t>
        </is>
      </c>
      <c r="B4" s="6" t="n">
        <v>2075</v>
      </c>
      <c r="C4" s="6" t="n">
        <v>-12793</v>
      </c>
      <c r="D4" s="6" t="n">
        <v>-546</v>
      </c>
      <c r="E4" s="6" t="n">
        <v>-8298</v>
      </c>
    </row>
    <row r="5">
      <c r="A5" s="4" t="inlineStr">
        <is>
          <t>Increase in additional paid-in capital for the conversion of OP Units into common stock</t>
        </is>
      </c>
      <c r="B5" s="5" t="n">
        <v>4152</v>
      </c>
      <c r="C5" s="5" t="n">
        <v>14073</v>
      </c>
      <c r="D5" s="5" t="n">
        <v>6841</v>
      </c>
      <c r="E5" s="5" t="n">
        <v>21734</v>
      </c>
    </row>
    <row r="6">
      <c r="A6" s="4" t="inlineStr">
        <is>
          <t>Change from net income (loss) attributable to common stockholders and transfers from non-controlling interests</t>
        </is>
      </c>
      <c r="B6" s="6" t="n">
        <v>6227</v>
      </c>
      <c r="C6" s="6" t="n">
        <v>1280</v>
      </c>
      <c r="D6" s="6" t="n">
        <v>6295</v>
      </c>
      <c r="E6" s="6" t="n">
        <v>134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4411</v>
      </c>
      <c r="C4" s="6" t="n">
        <v>-19618</v>
      </c>
      <c r="D4" s="6" t="n">
        <v>1220</v>
      </c>
      <c r="E4" s="6" t="n">
        <v>-11330</v>
      </c>
    </row>
    <row r="5">
      <c r="A5" s="3" t="inlineStr">
        <is>
          <t>Other comprehensive income (loss):</t>
        </is>
      </c>
    </row>
    <row r="6">
      <c r="A6" s="4" t="inlineStr">
        <is>
          <t>Unrealized gain (loss) on valuation of interest rate swap agreements</t>
        </is>
      </c>
      <c r="B6" s="5" t="n">
        <v>-95</v>
      </c>
      <c r="C6" s="5" t="n">
        <v>-1709</v>
      </c>
      <c r="D6" s="5" t="n">
        <v>-36</v>
      </c>
      <c r="E6" s="5" t="n">
        <v>-19404</v>
      </c>
    </row>
    <row r="7">
      <c r="A7" s="4" t="inlineStr">
        <is>
          <t>Less: amount reclassified into interest expense</t>
        </is>
      </c>
      <c r="B7" s="5" t="n">
        <v>2898</v>
      </c>
      <c r="C7" s="5" t="n">
        <v>2317</v>
      </c>
      <c r="D7" s="5" t="n">
        <v>5767</v>
      </c>
      <c r="E7" s="5" t="n">
        <v>3113</v>
      </c>
    </row>
    <row r="8">
      <c r="A8" s="4" t="inlineStr">
        <is>
          <t>Other comprehensive income (loss)</t>
        </is>
      </c>
      <c r="B8" s="5" t="n">
        <v>2803</v>
      </c>
      <c r="C8" s="5" t="n">
        <v>608</v>
      </c>
      <c r="D8" s="5" t="n">
        <v>5731</v>
      </c>
      <c r="E8" s="5" t="n">
        <v>-16291</v>
      </c>
    </row>
    <row r="9">
      <c r="A9" s="4" t="inlineStr">
        <is>
          <t>Comprehensive income (loss)</t>
        </is>
      </c>
      <c r="B9" s="5" t="n">
        <v>7214</v>
      </c>
      <c r="C9" s="5" t="n">
        <v>-19010</v>
      </c>
      <c r="D9" s="5" t="n">
        <v>6951</v>
      </c>
      <c r="E9" s="5" t="n">
        <v>-27621</v>
      </c>
    </row>
    <row r="10">
      <c r="A10" s="4" t="inlineStr">
        <is>
          <t>Net (income) loss attributable to non-controlling interests and private perpetual preferred unitholders</t>
        </is>
      </c>
      <c r="B10" s="5" t="n">
        <v>-2336</v>
      </c>
      <c r="C10" s="5" t="n">
        <v>6825</v>
      </c>
      <c r="D10" s="5" t="n">
        <v>-1766</v>
      </c>
      <c r="E10" s="5" t="n">
        <v>3032</v>
      </c>
    </row>
    <row r="11">
      <c r="A11" s="4" t="inlineStr">
        <is>
          <t>Other comprehensive (income) loss attributable to non-controlling interests</t>
        </is>
      </c>
      <c r="B11" s="5" t="n">
        <v>-1064</v>
      </c>
      <c r="C11" s="5" t="n">
        <v>-231</v>
      </c>
      <c r="D11" s="5" t="n">
        <v>-2178</v>
      </c>
      <c r="E11" s="5" t="n">
        <v>6174</v>
      </c>
    </row>
    <row r="12">
      <c r="A12" s="4" t="inlineStr">
        <is>
          <t>Comprehensive income (loss) attributable to common stockholders</t>
        </is>
      </c>
      <c r="B12" s="6" t="n">
        <v>3814</v>
      </c>
      <c r="C12" s="6" t="n">
        <v>-12416</v>
      </c>
      <c r="D12" s="6" t="n">
        <v>3007</v>
      </c>
      <c r="E12" s="6" t="n">
        <v>-184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Private Perpetual Preferred Unit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eferred Units [Line Items]</t>
        </is>
      </c>
    </row>
    <row r="4">
      <c r="A4" s="4" t="inlineStr">
        <is>
          <t>Dividends per share (in USD per share)</t>
        </is>
      </c>
      <c r="B4" s="9" t="n">
        <v>0.035</v>
      </c>
      <c r="C4" s="9" t="n">
        <v>0.105</v>
      </c>
      <c r="D4" s="9" t="n">
        <v>0.035</v>
      </c>
      <c r="E4" s="9" t="n">
        <v>0.21</v>
      </c>
    </row>
    <row r="5">
      <c r="A5" s="4" t="inlineStr">
        <is>
          <t>Private Perpetual Preferred Units, Series 2019</t>
        </is>
      </c>
    </row>
    <row r="6">
      <c r="A6" s="3" t="inlineStr">
        <is>
          <t>Preferred Units [Line Items]</t>
        </is>
      </c>
    </row>
    <row r="7">
      <c r="A7" s="4" t="inlineStr">
        <is>
          <t>Private perpetual preferred units, issued (in shares)</t>
        </is>
      </c>
      <c r="B7" s="5" t="n">
        <v>4664038</v>
      </c>
      <c r="D7" s="5" t="n">
        <v>4664038</v>
      </c>
      <c r="F7" s="5" t="n">
        <v>4664000</v>
      </c>
    </row>
    <row r="8">
      <c r="A8" s="4" t="inlineStr">
        <is>
          <t>Private perpetual preferred units, per unit liquidation preference (in USD per share)</t>
        </is>
      </c>
      <c r="B8" s="7" t="n">
        <v>13.52</v>
      </c>
      <c r="D8" s="7" t="n">
        <v>13.52</v>
      </c>
      <c r="F8" s="7" t="n">
        <v>13.52</v>
      </c>
    </row>
    <row r="9">
      <c r="A9" s="4" t="inlineStr">
        <is>
          <t>Cumulative preferential annual cash distributions (in USD per share)</t>
        </is>
      </c>
      <c r="B9" s="7" t="n">
        <v>0.7</v>
      </c>
      <c r="D9" s="7" t="n">
        <v>0.7</v>
      </c>
    </row>
    <row r="10">
      <c r="A10" s="4" t="inlineStr">
        <is>
          <t>Private Perpetual Preferred Units, Series 2014</t>
        </is>
      </c>
    </row>
    <row r="11">
      <c r="A11" s="3" t="inlineStr">
        <is>
          <t>Preferred Units [Line Items]</t>
        </is>
      </c>
    </row>
    <row r="12">
      <c r="A12" s="4" t="inlineStr">
        <is>
          <t>Private perpetual preferred units, issued (in shares)</t>
        </is>
      </c>
      <c r="B12" s="5" t="n">
        <v>1560000</v>
      </c>
      <c r="D12" s="5" t="n">
        <v>1560000</v>
      </c>
      <c r="F12" s="5" t="n">
        <v>1560000</v>
      </c>
    </row>
    <row r="13">
      <c r="A13" s="4" t="inlineStr">
        <is>
          <t>Private perpetual preferred units issued during period (in shares)</t>
        </is>
      </c>
      <c r="D13" s="5" t="n">
        <v>1560360</v>
      </c>
    </row>
    <row r="14">
      <c r="A14" s="4" t="inlineStr">
        <is>
          <t>Private perpetual preferred units, per unit liquidation preference (in USD per share)</t>
        </is>
      </c>
      <c r="B14" s="7" t="n">
        <v>16.62</v>
      </c>
      <c r="D14" s="7" t="n">
        <v>16.62</v>
      </c>
      <c r="F14" s="7" t="n">
        <v>16.62</v>
      </c>
    </row>
    <row r="15">
      <c r="A15" s="4" t="inlineStr">
        <is>
          <t>Dividends per share (in USD per share)</t>
        </is>
      </c>
      <c r="D15" s="7" t="n">
        <v>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quity - Dividends and Distribu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Dividends paid to common shareholders</t>
        </is>
      </c>
      <c r="B4" s="6" t="n">
        <v>6100</v>
      </c>
      <c r="C4" s="6" t="n">
        <v>18200</v>
      </c>
      <c r="D4" s="6" t="n">
        <v>6063</v>
      </c>
      <c r="E4" s="6" t="n">
        <v>37181</v>
      </c>
    </row>
    <row r="5">
      <c r="A5" s="4" t="inlineStr">
        <is>
          <t>Distributions paid to OP unitholders</t>
        </is>
      </c>
      <c r="B5" s="5" t="n">
        <v>3400</v>
      </c>
      <c r="C5" s="5" t="n">
        <v>12400</v>
      </c>
      <c r="D5" s="5" t="n">
        <v>3400</v>
      </c>
      <c r="E5" s="5" t="n">
        <v>25000</v>
      </c>
    </row>
    <row r="6">
      <c r="A6" s="4" t="inlineStr">
        <is>
          <t>Private perpetual preferred unit distributions</t>
        </is>
      </c>
      <c r="B6" s="6" t="n">
        <v>1100</v>
      </c>
      <c r="C6" s="6" t="n">
        <v>1000</v>
      </c>
      <c r="D6" s="6" t="n">
        <v>2101</v>
      </c>
      <c r="E6" s="6" t="n">
        <v>209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25" customWidth="1" min="7" max="7"/>
    <col width="14" customWidth="1" min="8" max="8"/>
    <col width="13" customWidth="1" min="9" max="9"/>
  </cols>
  <sheetData>
    <row r="1">
      <c r="A1" s="1" t="inlineStr">
        <is>
          <t>Equity - Incentive and Share-Based Compensation (Details) - USD ($) $ / shares in Units, $ in Thousands</t>
        </is>
      </c>
      <c r="B1" s="2" t="inlineStr">
        <is>
          <t>1 Months Ended</t>
        </is>
      </c>
      <c r="D1" s="2" t="inlineStr">
        <is>
          <t>3 Months Ended</t>
        </is>
      </c>
      <c r="G1" s="2" t="inlineStr">
        <is>
          <t>6 Months Ended</t>
        </is>
      </c>
    </row>
    <row r="2">
      <c r="B2" s="2" t="inlineStr">
        <is>
          <t>Jun. 30, 2021</t>
        </is>
      </c>
      <c r="C2" s="2" t="inlineStr">
        <is>
          <t>Jun. 30, 2020</t>
        </is>
      </c>
      <c r="D2" s="2" t="inlineStr">
        <is>
          <t>Jun. 30, 2021</t>
        </is>
      </c>
      <c r="E2" s="2" t="inlineStr">
        <is>
          <t>Jun. 30, 2020</t>
        </is>
      </c>
      <c r="F2" s="2" t="inlineStr">
        <is>
          <t>Mar. 31, 2020</t>
        </is>
      </c>
      <c r="G2" s="2" t="inlineStr">
        <is>
          <t>Jun. 30, 2021</t>
        </is>
      </c>
      <c r="H2" s="2" t="inlineStr">
        <is>
          <t>Jun. 30, 2020</t>
        </is>
      </c>
      <c r="I2" s="2" t="inlineStr">
        <is>
          <t>May 16, 2019</t>
        </is>
      </c>
    </row>
    <row r="3">
      <c r="A3" s="3" t="inlineStr">
        <is>
          <t>Share-based Compensation Arrangement by Share-based Payment Award [Line Items]</t>
        </is>
      </c>
    </row>
    <row r="4">
      <c r="A4" s="4" t="inlineStr">
        <is>
          <t>Retirement age (in years)</t>
        </is>
      </c>
      <c r="E4" s="4" t="inlineStr">
        <is>
          <t>65 years</t>
        </is>
      </c>
      <c r="F4" s="4" t="inlineStr">
        <is>
          <t>60 years</t>
        </is>
      </c>
      <c r="G4" s="4" t="inlineStr">
        <is>
          <t>65 years</t>
        </is>
      </c>
    </row>
    <row r="5">
      <c r="A5" s="4" t="inlineStr">
        <is>
          <t>Expected volatility rate look-back period (in years)</t>
        </is>
      </c>
      <c r="G5" s="4" t="inlineStr">
        <is>
          <t>6 years</t>
        </is>
      </c>
    </row>
    <row r="6">
      <c r="A6" s="4" t="inlineStr">
        <is>
          <t>Weighted-average per unit or share fair value (in USD per share)</t>
        </is>
      </c>
      <c r="G6" s="7" t="n">
        <v>8.550000000000001</v>
      </c>
    </row>
    <row r="7">
      <c r="A7" s="4" t="inlineStr">
        <is>
          <t>Period of service, upon completion of which, grantee's LTIP unit and restricted stock awards will immediately vest (in years)</t>
        </is>
      </c>
      <c r="G7" s="4" t="inlineStr">
        <is>
          <t>10 years</t>
        </is>
      </c>
    </row>
    <row r="8">
      <c r="A8" s="4" t="inlineStr">
        <is>
          <t>Minimum</t>
        </is>
      </c>
    </row>
    <row r="9">
      <c r="A9" s="3" t="inlineStr">
        <is>
          <t>Share-based Compensation Arrangement by Share-based Payment Award [Line Items]</t>
        </is>
      </c>
    </row>
    <row r="10">
      <c r="A10" s="4" t="inlineStr">
        <is>
          <t>Age of grantee at which LTIP unit and restricted stock awards immediately vest (in years)</t>
        </is>
      </c>
      <c r="G10" s="4" t="inlineStr">
        <is>
          <t>60 years</t>
        </is>
      </c>
    </row>
    <row r="11">
      <c r="A11" s="4" t="inlineStr">
        <is>
          <t>Maximum</t>
        </is>
      </c>
    </row>
    <row r="12">
      <c r="A12" s="3" t="inlineStr">
        <is>
          <t>Share-based Compensation Arrangement by Share-based Payment Award [Line Items]</t>
        </is>
      </c>
    </row>
    <row r="13">
      <c r="A13" s="4" t="inlineStr">
        <is>
          <t>Age of grantee at which LTIP unit and restricted stock awards immediately vest (in years)</t>
        </is>
      </c>
      <c r="G13" s="4" t="inlineStr">
        <is>
          <t>65 years</t>
        </is>
      </c>
    </row>
    <row r="14">
      <c r="A14" s="4" t="inlineStr">
        <is>
          <t>Awards that meet age and service requirements for vesting</t>
        </is>
      </c>
    </row>
    <row r="15">
      <c r="A15" s="3" t="inlineStr">
        <is>
          <t>Share-based Compensation Arrangement by Share-based Payment Award [Line Items]</t>
        </is>
      </c>
    </row>
    <row r="16">
      <c r="A16" s="4" t="inlineStr">
        <is>
          <t>Noncash share-based compensation expense recognized</t>
        </is>
      </c>
      <c r="D16" s="6" t="n">
        <v>400</v>
      </c>
      <c r="E16" s="6" t="n">
        <v>300</v>
      </c>
      <c r="G16" s="6" t="n">
        <v>1400</v>
      </c>
      <c r="H16" s="6" t="n">
        <v>1900</v>
      </c>
    </row>
    <row r="17">
      <c r="A17" s="4" t="inlineStr">
        <is>
          <t>Unrecognized compensation expense</t>
        </is>
      </c>
      <c r="B17" s="6" t="n">
        <v>2300</v>
      </c>
      <c r="D17" s="5" t="n">
        <v>2300</v>
      </c>
      <c r="G17" s="6" t="n">
        <v>2300</v>
      </c>
    </row>
    <row r="18">
      <c r="A18" s="4" t="inlineStr">
        <is>
          <t>Unrecognized compensation expense, period for recognition (in years)</t>
        </is>
      </c>
      <c r="G18" s="4" t="inlineStr">
        <is>
          <t>2 years 6 months</t>
        </is>
      </c>
    </row>
    <row r="19">
      <c r="A19" s="4" t="inlineStr">
        <is>
          <t>Awards that do not meet age and service requirements for vesting</t>
        </is>
      </c>
    </row>
    <row r="20">
      <c r="A20" s="3" t="inlineStr">
        <is>
          <t>Share-based Compensation Arrangement by Share-based Payment Award [Line Items]</t>
        </is>
      </c>
    </row>
    <row r="21">
      <c r="A21" s="4" t="inlineStr">
        <is>
          <t>Noncash share-based compensation expense recognized</t>
        </is>
      </c>
      <c r="D21" s="5" t="n">
        <v>4800</v>
      </c>
      <c r="E21" s="6" t="n">
        <v>8500</v>
      </c>
      <c r="G21" s="6" t="n">
        <v>8600</v>
      </c>
      <c r="H21" s="6" t="n">
        <v>12800</v>
      </c>
    </row>
    <row r="22">
      <c r="A22" s="4" t="inlineStr">
        <is>
          <t>Unrecognized compensation expense</t>
        </is>
      </c>
      <c r="B22" s="6" t="n">
        <v>34700</v>
      </c>
      <c r="D22" s="6" t="n">
        <v>34700</v>
      </c>
      <c r="G22" s="6" t="n">
        <v>34700</v>
      </c>
    </row>
    <row r="23">
      <c r="A23" s="4" t="inlineStr">
        <is>
          <t>Unrecognized compensation expense, period for recognition (in years)</t>
        </is>
      </c>
      <c r="G23" s="4" t="inlineStr">
        <is>
          <t>2 years 6 months</t>
        </is>
      </c>
    </row>
    <row r="24">
      <c r="A24" s="4" t="inlineStr">
        <is>
          <t>Long-Term Incentive Plan Unit and Restricted Stock</t>
        </is>
      </c>
    </row>
    <row r="25">
      <c r="A25" s="3" t="inlineStr">
        <is>
          <t>Share-based Compensation Arrangement by Share-based Payment Award [Line Items]</t>
        </is>
      </c>
    </row>
    <row r="26">
      <c r="A26" s="4" t="inlineStr">
        <is>
          <t>Fair value of share-based awards granted in period</t>
        </is>
      </c>
      <c r="G26" s="6" t="n">
        <v>19800</v>
      </c>
    </row>
    <row r="27">
      <c r="A27" s="4" t="inlineStr">
        <is>
          <t>Weighted-average per unit or share fair value (in USD per share)</t>
        </is>
      </c>
      <c r="G27" s="7" t="n">
        <v>8.550000000000001</v>
      </c>
    </row>
    <row r="28">
      <c r="A28" s="4" t="inlineStr">
        <is>
          <t>Dividend rate (as a percent)</t>
        </is>
      </c>
      <c r="G28" s="4" t="inlineStr">
        <is>
          <t>2.60%</t>
        </is>
      </c>
    </row>
    <row r="29">
      <c r="A29" s="4" t="inlineStr">
        <is>
          <t>Risk-free interest rate, minimum (as a percent)</t>
        </is>
      </c>
      <c r="G29" s="4" t="inlineStr">
        <is>
          <t>0.12%</t>
        </is>
      </c>
    </row>
    <row r="30">
      <c r="A30" s="4" t="inlineStr">
        <is>
          <t>Risk free interest rate, maximum (as a percent)</t>
        </is>
      </c>
      <c r="G30" s="4" t="inlineStr">
        <is>
          <t>0.32%</t>
        </is>
      </c>
    </row>
    <row r="31">
      <c r="A31" s="4" t="inlineStr">
        <is>
          <t>Expected price volatility, minimum (as a percent)</t>
        </is>
      </c>
      <c r="G31" s="4" t="inlineStr">
        <is>
          <t>36.00%</t>
        </is>
      </c>
    </row>
    <row r="32">
      <c r="A32" s="4" t="inlineStr">
        <is>
          <t>Expected price volatility, maximum (as a percent)</t>
        </is>
      </c>
      <c r="G32" s="4" t="inlineStr">
        <is>
          <t>53.00%</t>
        </is>
      </c>
    </row>
    <row r="33">
      <c r="A33" s="4" t="inlineStr">
        <is>
          <t>Long-Term Incentive Plan Unit and Restricted Stock | Minimum</t>
        </is>
      </c>
    </row>
    <row r="34">
      <c r="A34" s="3" t="inlineStr">
        <is>
          <t>Share-based Compensation Arrangement by Share-based Payment Award [Line Items]</t>
        </is>
      </c>
    </row>
    <row r="35">
      <c r="A35" s="4" t="inlineStr">
        <is>
          <t>Expected term (in years)</t>
        </is>
      </c>
      <c r="G35" s="4" t="inlineStr">
        <is>
          <t>2 years</t>
        </is>
      </c>
    </row>
    <row r="36">
      <c r="A36" s="4" t="inlineStr">
        <is>
          <t>Long-Term Incentive Plan Unit and Restricted Stock | Maximum</t>
        </is>
      </c>
    </row>
    <row r="37">
      <c r="A37" s="3" t="inlineStr">
        <is>
          <t>Share-based Compensation Arrangement by Share-based Payment Award [Line Items]</t>
        </is>
      </c>
    </row>
    <row r="38">
      <c r="A38" s="4" t="inlineStr">
        <is>
          <t>Expected term (in years)</t>
        </is>
      </c>
      <c r="G38" s="4" t="inlineStr">
        <is>
          <t>5 years 3 months 18 days</t>
        </is>
      </c>
    </row>
    <row r="39">
      <c r="A39" s="4" t="inlineStr">
        <is>
          <t>Time based long-term incentive plan unit</t>
        </is>
      </c>
    </row>
    <row r="40">
      <c r="A40" s="3" t="inlineStr">
        <is>
          <t>Share-based Compensation Arrangement by Share-based Payment Award [Line Items]</t>
        </is>
      </c>
    </row>
    <row r="41">
      <c r="A41" s="4" t="inlineStr">
        <is>
          <t>Threshold of continuous service for retirement eligibility (in years)</t>
        </is>
      </c>
      <c r="G41" s="4" t="inlineStr">
        <is>
          <t>10 years</t>
        </is>
      </c>
    </row>
    <row r="42">
      <c r="A42" s="4" t="inlineStr">
        <is>
          <t>Time based long-term incentive plan unit | Minimum</t>
        </is>
      </c>
    </row>
    <row r="43">
      <c r="A43" s="3" t="inlineStr">
        <is>
          <t>Share-based Compensation Arrangement by Share-based Payment Award [Line Items]</t>
        </is>
      </c>
    </row>
    <row r="44">
      <c r="A44" s="4" t="inlineStr">
        <is>
          <t>Award vesting period (in years)</t>
        </is>
      </c>
      <c r="G44" s="4" t="inlineStr">
        <is>
          <t>3 years</t>
        </is>
      </c>
    </row>
    <row r="45">
      <c r="A45" s="4" t="inlineStr">
        <is>
          <t>Time based long-term incentive plan unit | Maximum</t>
        </is>
      </c>
    </row>
    <row r="46">
      <c r="A46" s="3" t="inlineStr">
        <is>
          <t>Share-based Compensation Arrangement by Share-based Payment Award [Line Items]</t>
        </is>
      </c>
    </row>
    <row r="47">
      <c r="A47" s="4" t="inlineStr">
        <is>
          <t>Award vesting period (in years)</t>
        </is>
      </c>
      <c r="G47" s="4" t="inlineStr">
        <is>
          <t>5 years</t>
        </is>
      </c>
    </row>
    <row r="48">
      <c r="A48" s="4" t="inlineStr">
        <is>
          <t>Time based long-term incentive plan unit | Median</t>
        </is>
      </c>
    </row>
    <row r="49">
      <c r="A49" s="3" t="inlineStr">
        <is>
          <t>Share-based Compensation Arrangement by Share-based Payment Award [Line Items]</t>
        </is>
      </c>
    </row>
    <row r="50">
      <c r="A50" s="4" t="inlineStr">
        <is>
          <t>Award vesting period (in years)</t>
        </is>
      </c>
      <c r="G50" s="4" t="inlineStr">
        <is>
          <t>4 years</t>
        </is>
      </c>
    </row>
    <row r="51">
      <c r="A51" s="4" t="inlineStr">
        <is>
          <t>Market based long-term incentive plan unit | Minimum</t>
        </is>
      </c>
    </row>
    <row r="52">
      <c r="A52" s="3" t="inlineStr">
        <is>
          <t>Share-based Compensation Arrangement by Share-based Payment Award [Line Items]</t>
        </is>
      </c>
    </row>
    <row r="53">
      <c r="A53" s="4" t="inlineStr">
        <is>
          <t>Award vesting period (in years)</t>
        </is>
      </c>
      <c r="G53" s="4" t="inlineStr">
        <is>
          <t>3 years</t>
        </is>
      </c>
    </row>
    <row r="54">
      <c r="A54" s="4" t="inlineStr">
        <is>
          <t>Market based long-term incentive plan unit | Maximum</t>
        </is>
      </c>
    </row>
    <row r="55">
      <c r="A55" s="3" t="inlineStr">
        <is>
          <t>Share-based Compensation Arrangement by Share-based Payment Award [Line Items]</t>
        </is>
      </c>
    </row>
    <row r="56">
      <c r="A56" s="4" t="inlineStr">
        <is>
          <t>Award vesting period (in years)</t>
        </is>
      </c>
      <c r="G56" s="4" t="inlineStr">
        <is>
          <t>4 years</t>
        </is>
      </c>
    </row>
    <row r="57">
      <c r="A57" s="4" t="inlineStr">
        <is>
          <t>Market based long-term incentive plan unit | Executive officer | 2019 Plan Units</t>
        </is>
      </c>
    </row>
    <row r="58">
      <c r="A58" s="3" t="inlineStr">
        <is>
          <t>Share-based Compensation Arrangement by Share-based Payment Award [Line Items]</t>
        </is>
      </c>
    </row>
    <row r="59">
      <c r="A59" s="4" t="inlineStr">
        <is>
          <t>Reduction of grants (in shares)</t>
        </is>
      </c>
      <c r="C59" s="5" t="n">
        <v>666933</v>
      </c>
    </row>
    <row r="60">
      <c r="A60" s="4" t="inlineStr">
        <is>
          <t>Fair value of reduction of share-based awards granted in period</t>
        </is>
      </c>
      <c r="C60" s="6" t="n">
        <v>2800</v>
      </c>
    </row>
    <row r="61">
      <c r="A61" s="4" t="inlineStr">
        <is>
          <t>Market based long-term incentive plan unit | Certain other employees | 2019 Plan Units</t>
        </is>
      </c>
    </row>
    <row r="62">
      <c r="A62" s="3" t="inlineStr">
        <is>
          <t>Share-based Compensation Arrangement by Share-based Payment Award [Line Items]</t>
        </is>
      </c>
    </row>
    <row r="63">
      <c r="A63" s="4" t="inlineStr">
        <is>
          <t>Reduction of grants (in shares)</t>
        </is>
      </c>
      <c r="C63" s="5" t="n">
        <v>99630</v>
      </c>
    </row>
    <row r="64">
      <c r="A64" s="4" t="inlineStr">
        <is>
          <t>Fair value of reduction of share-based awards granted in period</t>
        </is>
      </c>
      <c r="C64" s="6" t="n">
        <v>500</v>
      </c>
    </row>
    <row r="65">
      <c r="A65" s="4" t="inlineStr">
        <is>
          <t>2019 Plan</t>
        </is>
      </c>
    </row>
    <row r="66">
      <c r="A66" s="3" t="inlineStr">
        <is>
          <t>Share-based Compensation Arrangement by Share-based Payment Award [Line Items]</t>
        </is>
      </c>
    </row>
    <row r="67">
      <c r="A67" s="4" t="inlineStr">
        <is>
          <t>Number of shares authorized under the plan (in shares)</t>
        </is>
      </c>
      <c r="B67" s="5" t="n">
        <v>11000000</v>
      </c>
      <c r="D67" s="5" t="n">
        <v>11000000</v>
      </c>
      <c r="G67" s="5" t="n">
        <v>11000000</v>
      </c>
      <c r="I67" s="5" t="n">
        <v>11000000</v>
      </c>
    </row>
    <row r="68">
      <c r="A68" s="4" t="inlineStr">
        <is>
          <t>Number of shares that remain available for future issuance (in shares)</t>
        </is>
      </c>
      <c r="B68" s="5" t="n">
        <v>7700000</v>
      </c>
      <c r="D68" s="5" t="n">
        <v>7700000</v>
      </c>
      <c r="G68" s="5" t="n">
        <v>7700000</v>
      </c>
    </row>
    <row r="69">
      <c r="A69" s="4" t="inlineStr">
        <is>
          <t>2019 Plan | Time based long-term incentive plan unit</t>
        </is>
      </c>
    </row>
    <row r="70">
      <c r="A70" s="3" t="inlineStr">
        <is>
          <t>Share-based Compensation Arrangement by Share-based Payment Award [Line Items]</t>
        </is>
      </c>
    </row>
    <row r="71">
      <c r="A71" s="4" t="inlineStr">
        <is>
          <t>Granted (in shares)</t>
        </is>
      </c>
      <c r="B71" s="5" t="n">
        <v>8324</v>
      </c>
    </row>
    <row r="72">
      <c r="A72" s="4" t="inlineStr">
        <is>
          <t>Fair value of share-based awards granted in period</t>
        </is>
      </c>
      <c r="B72" s="6" t="n">
        <v>100</v>
      </c>
    </row>
    <row r="73">
      <c r="A73" s="4" t="inlineStr">
        <is>
          <t>2019 Plan | Time based long-term incentive plan unit | Director</t>
        </is>
      </c>
    </row>
    <row r="74">
      <c r="A74" s="3" t="inlineStr">
        <is>
          <t>Share-based Compensation Arrangement by Share-based Payment Award [Line Items]</t>
        </is>
      </c>
    </row>
    <row r="75">
      <c r="A75" s="4" t="inlineStr">
        <is>
          <t>Annual base retainer</t>
        </is>
      </c>
      <c r="B75" s="6" t="n">
        <v>200</v>
      </c>
      <c r="D75" s="6" t="n">
        <v>200</v>
      </c>
      <c r="G75" s="6" t="n">
        <v>200</v>
      </c>
    </row>
    <row r="76">
      <c r="A76" s="4" t="inlineStr">
        <is>
          <t>Vesting percentage of award face amount</t>
        </is>
      </c>
      <c r="B76" s="4" t="inlineStr">
        <is>
          <t>120.00%</t>
        </is>
      </c>
      <c r="D76" s="4" t="inlineStr">
        <is>
          <t>120.00%</t>
        </is>
      </c>
      <c r="G76" s="4" t="inlineStr">
        <is>
          <t>120.00%</t>
        </is>
      </c>
    </row>
    <row r="77">
      <c r="A77" s="4" t="inlineStr">
        <is>
          <t>Granted (in shares)</t>
        </is>
      </c>
      <c r="B77" s="5" t="n">
        <v>126713</v>
      </c>
    </row>
    <row r="78">
      <c r="A78" s="4" t="inlineStr">
        <is>
          <t>Fair value of share-based awards granted in period</t>
        </is>
      </c>
      <c r="B78" s="6" t="n">
        <v>1400</v>
      </c>
    </row>
    <row r="79">
      <c r="A79" s="4" t="inlineStr">
        <is>
          <t>2019 Plan | Time based long-term incentive plan unit | Director | Minimum</t>
        </is>
      </c>
    </row>
    <row r="80">
      <c r="A80" s="3" t="inlineStr">
        <is>
          <t>Share-based Compensation Arrangement by Share-based Payment Award [Line Items]</t>
        </is>
      </c>
    </row>
    <row r="81">
      <c r="A81" s="4" t="inlineStr">
        <is>
          <t>Award vesting period (in years)</t>
        </is>
      </c>
      <c r="B81" s="4" t="inlineStr">
        <is>
          <t>3 years</t>
        </is>
      </c>
    </row>
    <row r="82">
      <c r="A82" s="4" t="inlineStr">
        <is>
          <t>2019 Plan | Time based long-term incentive plan unit | Director | Maximum</t>
        </is>
      </c>
    </row>
    <row r="83">
      <c r="A83" s="3" t="inlineStr">
        <is>
          <t>Share-based Compensation Arrangement by Share-based Payment Award [Line Items]</t>
        </is>
      </c>
    </row>
    <row r="84">
      <c r="A84" s="4" t="inlineStr">
        <is>
          <t>Award vesting period (in years)</t>
        </is>
      </c>
      <c r="B84" s="4" t="inlineStr">
        <is>
          <t>4 years</t>
        </is>
      </c>
    </row>
    <row r="85">
      <c r="A85" s="4" t="inlineStr">
        <is>
          <t>2019 Plan | Time based long-term incentive plan unit | Director | Tranche one</t>
        </is>
      </c>
    </row>
    <row r="86">
      <c r="A86" s="3" t="inlineStr">
        <is>
          <t>Share-based Compensation Arrangement by Share-based Payment Award [Line Items]</t>
        </is>
      </c>
    </row>
    <row r="87">
      <c r="A87" s="4" t="inlineStr">
        <is>
          <t>Award vesting percentage</t>
        </is>
      </c>
      <c r="B87" s="4" t="inlineStr">
        <is>
          <t>60.00%</t>
        </is>
      </c>
    </row>
    <row r="88">
      <c r="A88" s="4" t="inlineStr">
        <is>
          <t>Award vesting period (in years)</t>
        </is>
      </c>
      <c r="B88" s="4" t="inlineStr">
        <is>
          <t>4 years</t>
        </is>
      </c>
    </row>
    <row r="89">
      <c r="A89" s="4" t="inlineStr">
        <is>
          <t>2019 Plan | Time based long-term incentive plan unit | Director | Tranche two</t>
        </is>
      </c>
    </row>
    <row r="90">
      <c r="A90" s="3" t="inlineStr">
        <is>
          <t>Share-based Compensation Arrangement by Share-based Payment Award [Line Items]</t>
        </is>
      </c>
    </row>
    <row r="91">
      <c r="A91" s="4" t="inlineStr">
        <is>
          <t>Award vesting percentage</t>
        </is>
      </c>
      <c r="B91" s="4" t="inlineStr">
        <is>
          <t>40.00%</t>
        </is>
      </c>
    </row>
    <row r="92">
      <c r="A92" s="4" t="inlineStr">
        <is>
          <t>Award vesting period (in years)</t>
        </is>
      </c>
      <c r="B92" s="4" t="inlineStr">
        <is>
          <t>3 years</t>
        </is>
      </c>
    </row>
  </sheetData>
  <mergeCells count="4">
    <mergeCell ref="A1:A2"/>
    <mergeCell ref="B1:C1"/>
    <mergeCell ref="D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30" customWidth="1" min="2" max="2"/>
  </cols>
  <sheetData>
    <row r="1">
      <c r="A1" s="1" t="inlineStr">
        <is>
          <t>Equity - Summary of Restricted Stock and LTIP Unit Activity (Details)</t>
        </is>
      </c>
      <c r="B1" s="2" t="inlineStr">
        <is>
          <t>6 Months Ended</t>
        </is>
      </c>
    </row>
    <row r="2">
      <c r="B2" s="2" t="inlineStr">
        <is>
          <t>Jun. 30, 2021$ / sharesshares</t>
        </is>
      </c>
    </row>
    <row r="3">
      <c r="A3" s="3" t="inlineStr">
        <is>
          <t>Weighted Average Grant Fair Value</t>
        </is>
      </c>
    </row>
    <row r="4">
      <c r="A4" s="4" t="inlineStr">
        <is>
          <t>Beginning balance, Unvested (in USD per share) | $ / shares</t>
        </is>
      </c>
      <c r="B4" s="7" t="n">
        <v>6.94</v>
      </c>
    </row>
    <row r="5">
      <c r="A5" s="4" t="inlineStr">
        <is>
          <t>Vested (in USD per share) | $ / shares</t>
        </is>
      </c>
      <c r="B5" s="8" t="n">
        <v>11.54</v>
      </c>
    </row>
    <row r="6">
      <c r="A6" s="4" t="inlineStr">
        <is>
          <t>Granted (in USD per share) | $ / shares</t>
        </is>
      </c>
      <c r="B6" s="8" t="n">
        <v>8.550000000000001</v>
      </c>
    </row>
    <row r="7">
      <c r="A7" s="4" t="inlineStr">
        <is>
          <t>Forfeited or unearned (in USD per share) | $ / shares</t>
        </is>
      </c>
      <c r="B7" s="8" t="n">
        <v>5.56</v>
      </c>
    </row>
    <row r="8">
      <c r="A8" s="4" t="inlineStr">
        <is>
          <t>Ending balance, Unvested (in USD per share) | $ / shares</t>
        </is>
      </c>
      <c r="B8" s="7" t="n">
        <v>7.04</v>
      </c>
    </row>
    <row r="9">
      <c r="A9" s="4" t="inlineStr">
        <is>
          <t>Restricted Stock</t>
        </is>
      </c>
    </row>
    <row r="10">
      <c r="A10" s="3" t="inlineStr">
        <is>
          <t>Restricted Stock and LTIP Units</t>
        </is>
      </c>
    </row>
    <row r="11">
      <c r="A11" s="4" t="inlineStr">
        <is>
          <t>Beginning balance, Unvested (in shares)</t>
        </is>
      </c>
      <c r="B11" s="5" t="n">
        <v>217700</v>
      </c>
    </row>
    <row r="12">
      <c r="A12" s="4" t="inlineStr">
        <is>
          <t>Vested (in shares)</t>
        </is>
      </c>
      <c r="B12" s="5" t="n">
        <v>-70649</v>
      </c>
    </row>
    <row r="13">
      <c r="A13" s="4" t="inlineStr">
        <is>
          <t>Granted (in shares)</t>
        </is>
      </c>
      <c r="B13" s="5" t="n">
        <v>120313</v>
      </c>
    </row>
    <row r="14">
      <c r="A14" s="4" t="inlineStr">
        <is>
          <t>Forfeited or unearned (in shares)</t>
        </is>
      </c>
      <c r="B14" s="5" t="n">
        <v>-14540</v>
      </c>
    </row>
    <row r="15">
      <c r="A15" s="4" t="inlineStr">
        <is>
          <t>Ending balance, Unvested (in shares)</t>
        </is>
      </c>
      <c r="B15" s="5" t="n">
        <v>252824</v>
      </c>
    </row>
    <row r="16">
      <c r="A16" s="4" t="inlineStr">
        <is>
          <t>LTIP Units</t>
        </is>
      </c>
    </row>
    <row r="17">
      <c r="A17" s="3" t="inlineStr">
        <is>
          <t>Restricted Stock and LTIP Units</t>
        </is>
      </c>
    </row>
    <row r="18">
      <c r="A18" s="4" t="inlineStr">
        <is>
          <t>Beginning balance, Unvested (in shares)</t>
        </is>
      </c>
      <c r="B18" s="5" t="n">
        <v>7750284</v>
      </c>
    </row>
    <row r="19">
      <c r="A19" s="4" t="inlineStr">
        <is>
          <t>Vested (in shares)</t>
        </is>
      </c>
      <c r="B19" s="5" t="n">
        <v>-991380</v>
      </c>
    </row>
    <row r="20">
      <c r="A20" s="4" t="inlineStr">
        <is>
          <t>Granted (in shares)</t>
        </is>
      </c>
      <c r="B20" s="5" t="n">
        <v>2194877</v>
      </c>
    </row>
    <row r="21">
      <c r="A21" s="4" t="inlineStr">
        <is>
          <t>Forfeited or unearned (in shares)</t>
        </is>
      </c>
      <c r="B21" s="5" t="n">
        <v>-1445621</v>
      </c>
    </row>
    <row r="22">
      <c r="A22" s="4" t="inlineStr">
        <is>
          <t>Ending balance, Unvested (in shares)</t>
        </is>
      </c>
      <c r="B22" s="5" t="n">
        <v>75081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 Basic:</t>
        </is>
      </c>
    </row>
    <row r="4">
      <c r="A4" s="4" t="inlineStr">
        <is>
          <t>Net income (loss)</t>
        </is>
      </c>
      <c r="B4" s="6" t="n">
        <v>4411</v>
      </c>
      <c r="C4" s="6" t="n">
        <v>-19618</v>
      </c>
      <c r="D4" s="6" t="n">
        <v>1220</v>
      </c>
      <c r="E4" s="6" t="n">
        <v>-11330</v>
      </c>
    </row>
    <row r="5">
      <c r="A5" s="4" t="inlineStr">
        <is>
          <t>Private perpetual preferred unit distributions</t>
        </is>
      </c>
      <c r="B5" s="5" t="n">
        <v>-1051</v>
      </c>
      <c r="C5" s="5" t="n">
        <v>-1047</v>
      </c>
      <c r="D5" s="5" t="n">
        <v>-2101</v>
      </c>
      <c r="E5" s="5" t="n">
        <v>-2097</v>
      </c>
    </row>
    <row r="6">
      <c r="A6" s="4" t="inlineStr">
        <is>
          <t>Net income (loss) attributable to non-controlling interests</t>
        </is>
      </c>
      <c r="B6" s="5" t="n">
        <v>-1285</v>
      </c>
      <c r="C6" s="5" t="n">
        <v>7872</v>
      </c>
      <c r="D6" s="5" t="n">
        <v>335</v>
      </c>
      <c r="E6" s="5" t="n">
        <v>5129</v>
      </c>
    </row>
    <row r="7">
      <c r="A7" s="4" t="inlineStr">
        <is>
          <t>Earnings allocated to unvested shares</t>
        </is>
      </c>
      <c r="B7" s="5" t="n">
        <v>-9</v>
      </c>
      <c r="C7" s="5" t="n">
        <v>-25</v>
      </c>
      <c r="D7" s="5" t="n">
        <v>-9</v>
      </c>
      <c r="E7" s="5" t="n">
        <v>-36</v>
      </c>
    </row>
    <row r="8">
      <c r="A8" s="4" t="inlineStr">
        <is>
          <t>Net income (loss) attributable to common stockholders – basic</t>
        </is>
      </c>
      <c r="B8" s="5" t="n">
        <v>2066</v>
      </c>
      <c r="C8" s="5" t="n">
        <v>-12818</v>
      </c>
      <c r="D8" s="5" t="n">
        <v>-555</v>
      </c>
      <c r="E8" s="5" t="n">
        <v>-8334</v>
      </c>
    </row>
    <row r="9">
      <c r="A9" s="3" t="inlineStr">
        <is>
          <t>Numerator - Diluted:</t>
        </is>
      </c>
    </row>
    <row r="10">
      <c r="A10" s="4" t="inlineStr">
        <is>
          <t>Net income (loss)</t>
        </is>
      </c>
      <c r="B10" s="5" t="n">
        <v>4411</v>
      </c>
      <c r="C10" s="5" t="n">
        <v>-19618</v>
      </c>
      <c r="D10" s="5" t="n">
        <v>1220</v>
      </c>
      <c r="E10" s="5" t="n">
        <v>-11330</v>
      </c>
    </row>
    <row r="11">
      <c r="A11" s="4" t="inlineStr">
        <is>
          <t>Private perpetual preferred unit distributions</t>
        </is>
      </c>
      <c r="B11" s="5" t="n">
        <v>-1051</v>
      </c>
      <c r="C11" s="5" t="n">
        <v>-1047</v>
      </c>
      <c r="D11" s="5" t="n">
        <v>-2101</v>
      </c>
      <c r="E11" s="5" t="n">
        <v>-2097</v>
      </c>
    </row>
    <row r="12">
      <c r="A12" s="4" t="inlineStr">
        <is>
          <t>Earnings allocated to unvested shares</t>
        </is>
      </c>
      <c r="B12" s="5" t="n">
        <v>-9</v>
      </c>
      <c r="C12" s="5" t="n">
        <v>-25</v>
      </c>
      <c r="D12" s="5" t="n">
        <v>-9</v>
      </c>
      <c r="E12" s="5" t="n">
        <v>-36</v>
      </c>
    </row>
    <row r="13">
      <c r="A13" s="4" t="inlineStr">
        <is>
          <t>Net income (loss) attributable to common stockholders – diluted</t>
        </is>
      </c>
      <c r="B13" s="6" t="n">
        <v>3351</v>
      </c>
      <c r="C13" s="6" t="n">
        <v>-20690</v>
      </c>
      <c r="D13" s="6" t="n">
        <v>-890</v>
      </c>
      <c r="E13" s="6" t="n">
        <v>-13463</v>
      </c>
    </row>
    <row r="14">
      <c r="A14" s="3" t="inlineStr">
        <is>
          <t>Denominator:</t>
        </is>
      </c>
    </row>
    <row r="15">
      <c r="A15" s="4" t="inlineStr">
        <is>
          <t>Weighted average shares outstanding - basic (in shares)</t>
        </is>
      </c>
      <c r="B15" s="5" t="n">
        <v>171615000</v>
      </c>
      <c r="C15" s="5" t="n">
        <v>175433000</v>
      </c>
      <c r="D15" s="5" t="n">
        <v>172183000</v>
      </c>
      <c r="E15" s="5" t="n">
        <v>178029000</v>
      </c>
    </row>
    <row r="16">
      <c r="A16" s="4" t="inlineStr">
        <is>
          <t>Operating partnership units (in shares)</t>
        </is>
      </c>
      <c r="B16" s="5" t="n">
        <v>106278000</v>
      </c>
      <c r="C16" s="5" t="n">
        <v>107951000</v>
      </c>
      <c r="D16" s="5" t="n">
        <v>105704000</v>
      </c>
      <c r="E16" s="5" t="n">
        <v>109986000</v>
      </c>
    </row>
    <row r="17">
      <c r="A17" s="3" t="inlineStr">
        <is>
          <t>Effect of dilutive securities:</t>
        </is>
      </c>
    </row>
    <row r="18">
      <c r="A18" s="4" t="inlineStr">
        <is>
          <t>Stock-based compensation plans (in shares)</t>
        </is>
      </c>
      <c r="B18" s="5" t="n">
        <v>543000</v>
      </c>
      <c r="C18" s="5" t="n">
        <v>0</v>
      </c>
      <c r="D18" s="5" t="n">
        <v>0</v>
      </c>
      <c r="E18" s="5" t="n">
        <v>0</v>
      </c>
    </row>
    <row r="19">
      <c r="A19" s="4" t="inlineStr">
        <is>
          <t>Weighted average shares outstanding - diluted (in shares)</t>
        </is>
      </c>
      <c r="B19" s="5" t="n">
        <v>278436000</v>
      </c>
      <c r="C19" s="5" t="n">
        <v>283384000</v>
      </c>
      <c r="D19" s="5" t="n">
        <v>277887000</v>
      </c>
      <c r="E19" s="5" t="n">
        <v>288015000</v>
      </c>
    </row>
    <row r="20">
      <c r="A20" s="3" t="inlineStr">
        <is>
          <t>Earnings (loss) per share:</t>
        </is>
      </c>
    </row>
    <row r="21">
      <c r="A21" s="4" t="inlineStr">
        <is>
          <t>Basic (in USD per share)</t>
        </is>
      </c>
      <c r="B21" s="7" t="n">
        <v>0.01</v>
      </c>
      <c r="C21" s="7" t="n">
        <v>-0.07000000000000001</v>
      </c>
      <c r="D21" s="6" t="n">
        <v>0</v>
      </c>
      <c r="E21" s="7" t="n">
        <v>-0.05</v>
      </c>
    </row>
    <row r="22">
      <c r="A22" s="4" t="inlineStr">
        <is>
          <t>Diluted (in USD per share)</t>
        </is>
      </c>
      <c r="B22" s="7" t="n">
        <v>0.01</v>
      </c>
      <c r="C22" s="7" t="n">
        <v>-0.07000000000000001</v>
      </c>
      <c r="D22" s="6" t="n">
        <v>0</v>
      </c>
      <c r="E22" s="7" t="n">
        <v>-0.05</v>
      </c>
    </row>
    <row r="23">
      <c r="A23" s="4" t="inlineStr">
        <is>
          <t>Antidilutive securities (in shares)</t>
        </is>
      </c>
      <c r="B23" s="5" t="n">
        <v>1051016</v>
      </c>
      <c r="C23" s="5" t="n">
        <v>109649</v>
      </c>
      <c r="D23" s="5" t="n">
        <v>954584</v>
      </c>
      <c r="E23" s="5" t="n">
        <v>2547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32" customWidth="1" min="2" max="2"/>
    <col width="21" customWidth="1" min="3" max="3"/>
    <col width="32" customWidth="1" min="4" max="4"/>
    <col width="21" customWidth="1" min="5" max="5"/>
  </cols>
  <sheetData>
    <row r="1">
      <c r="A1" s="1" t="inlineStr">
        <is>
          <t>Related Party Transactions (Details) $ in Millions</t>
        </is>
      </c>
      <c r="B1" s="2" t="inlineStr">
        <is>
          <t>3 Months Ended</t>
        </is>
      </c>
      <c r="D1" s="2" t="inlineStr">
        <is>
          <t>6 Months Ended</t>
        </is>
      </c>
    </row>
    <row r="2">
      <c r="B2" s="2" t="inlineStr">
        <is>
          <t>Jun. 30, 2021USD ($)ft²property</t>
        </is>
      </c>
      <c r="C2" s="2" t="inlineStr">
        <is>
          <t>Jun. 30, 2020USD ($)</t>
        </is>
      </c>
      <c r="D2" s="2" t="inlineStr">
        <is>
          <t>Jun. 30, 2021USD ($)ft²property</t>
        </is>
      </c>
      <c r="E2" s="2" t="inlineStr">
        <is>
          <t>Jun. 30, 2020USD ($)</t>
        </is>
      </c>
    </row>
    <row r="3">
      <c r="A3" s="3" t="inlineStr">
        <is>
          <t>Related Party Transaction [Line Items]</t>
        </is>
      </c>
    </row>
    <row r="4">
      <c r="A4" s="4" t="inlineStr">
        <is>
          <t>Area of real estate property (in square feet) | ft²</t>
        </is>
      </c>
      <c r="B4" s="5" t="n">
        <v>10100000</v>
      </c>
      <c r="D4" s="5" t="n">
        <v>10100000</v>
      </c>
    </row>
    <row r="5">
      <c r="A5" s="4" t="inlineStr">
        <is>
          <t>Affiliated entities | Supervisory fee revenue</t>
        </is>
      </c>
    </row>
    <row r="6">
      <c r="A6" s="3" t="inlineStr">
        <is>
          <t>Related Party Transaction [Line Items]</t>
        </is>
      </c>
    </row>
    <row r="7">
      <c r="A7" s="4" t="inlineStr">
        <is>
          <t>Revenue from related parties</t>
        </is>
      </c>
      <c r="B7" s="11" t="n">
        <v>0.3</v>
      </c>
      <c r="C7" s="11" t="n">
        <v>0.2</v>
      </c>
      <c r="D7" s="11" t="n">
        <v>0.5</v>
      </c>
      <c r="E7" s="11" t="n">
        <v>0.5</v>
      </c>
    </row>
    <row r="8">
      <c r="A8" s="4" t="inlineStr">
        <is>
          <t>Affiliated entities | Property management fee revenue</t>
        </is>
      </c>
    </row>
    <row r="9">
      <c r="A9" s="3" t="inlineStr">
        <is>
          <t>Related Party Transaction [Line Items]</t>
        </is>
      </c>
    </row>
    <row r="10">
      <c r="A10" s="4" t="inlineStr">
        <is>
          <t>Revenue from related parties</t>
        </is>
      </c>
      <c r="B10" s="10" t="n">
        <v>0.1</v>
      </c>
      <c r="C10" s="10" t="n">
        <v>0.1</v>
      </c>
      <c r="D10" s="10" t="n">
        <v>0.1</v>
      </c>
      <c r="E10" s="10" t="n">
        <v>0.2</v>
      </c>
    </row>
    <row r="11">
      <c r="A11" s="4" t="inlineStr">
        <is>
          <t>Affiliated entities | Leased space rental</t>
        </is>
      </c>
    </row>
    <row r="12">
      <c r="A12" s="3" t="inlineStr">
        <is>
          <t>Related Party Transaction [Line Items]</t>
        </is>
      </c>
    </row>
    <row r="13">
      <c r="A13" s="4" t="inlineStr">
        <is>
          <t>Revenue from related parties</t>
        </is>
      </c>
      <c r="B13" s="11" t="n">
        <v>0.1</v>
      </c>
      <c r="C13" s="11" t="n">
        <v>0.1</v>
      </c>
      <c r="D13" s="11" t="n">
        <v>0.2</v>
      </c>
      <c r="E13" s="11" t="n">
        <v>0.2</v>
      </c>
    </row>
    <row r="14">
      <c r="A14" s="4" t="inlineStr">
        <is>
          <t>Number of properties | property</t>
        </is>
      </c>
      <c r="B14" s="5" t="n">
        <v>1</v>
      </c>
      <c r="D14" s="5" t="n">
        <v>1</v>
      </c>
    </row>
    <row r="15">
      <c r="A15" s="4" t="inlineStr">
        <is>
          <t>Notice period for lease cancellation (in days)</t>
        </is>
      </c>
      <c r="D15" s="4" t="inlineStr">
        <is>
          <t>90 days</t>
        </is>
      </c>
    </row>
    <row r="16">
      <c r="A16" s="4" t="inlineStr">
        <is>
          <t>Undivided interest</t>
        </is>
      </c>
    </row>
    <row r="17">
      <c r="A17" s="3" t="inlineStr">
        <is>
          <t>Related Party Transaction [Line Items]</t>
        </is>
      </c>
    </row>
    <row r="18">
      <c r="A18" s="4" t="inlineStr">
        <is>
          <t>Area of real estate property (in square feet) | ft²</t>
        </is>
      </c>
      <c r="B18" s="5" t="n">
        <v>5447</v>
      </c>
      <c r="D18" s="5" t="n">
        <v>5447</v>
      </c>
    </row>
    <row r="19">
      <c r="A19" s="4" t="inlineStr">
        <is>
          <t>Chairman emeritus and employee | Leased space rental</t>
        </is>
      </c>
    </row>
    <row r="20">
      <c r="A20" s="3" t="inlineStr">
        <is>
          <t>Related Party Transaction [Line Items]</t>
        </is>
      </c>
    </row>
    <row r="21">
      <c r="A21" s="4" t="inlineStr">
        <is>
          <t>Percentage of lease space occupied by Chairman emeritus and employee</t>
        </is>
      </c>
      <c r="D21" s="4" t="inlineStr">
        <is>
          <t>15.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21" customWidth="1" min="2" max="2"/>
    <col width="21" customWidth="1" min="3" max="3"/>
    <col width="28" customWidth="1" min="4" max="4"/>
    <col width="21" customWidth="1" min="5" max="5"/>
  </cols>
  <sheetData>
    <row r="1">
      <c r="A1" s="1" t="inlineStr">
        <is>
          <t>Segment Reporting - Narrative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reportable segments | segment</t>
        </is>
      </c>
      <c r="D4" s="5" t="n">
        <v>2</v>
      </c>
    </row>
    <row r="5">
      <c r="A5" s="4" t="inlineStr">
        <is>
          <t>Impairment charges</t>
        </is>
      </c>
      <c r="B5" s="6" t="n">
        <v>0</v>
      </c>
      <c r="C5" s="6" t="n">
        <v>4101</v>
      </c>
      <c r="D5" s="6" t="n">
        <v>0</v>
      </c>
      <c r="E5" s="6" t="n">
        <v>4101</v>
      </c>
    </row>
    <row r="6">
      <c r="A6" s="4" t="inlineStr">
        <is>
          <t>Real Estate</t>
        </is>
      </c>
    </row>
    <row r="7">
      <c r="A7" s="3" t="inlineStr">
        <is>
          <t>Segment Reporting Information [Line Items]</t>
        </is>
      </c>
    </row>
    <row r="8">
      <c r="A8" s="4" t="inlineStr">
        <is>
          <t>Impairment charges</t>
        </is>
      </c>
      <c r="C8" s="6" t="n">
        <v>4100</v>
      </c>
      <c r="E8" s="6" t="n">
        <v>41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Components of Segment Net Income (Loss) for Each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s:</t>
        </is>
      </c>
    </row>
    <row r="4">
      <c r="A4" s="4" t="inlineStr">
        <is>
          <t>Rental revenue</t>
        </is>
      </c>
      <c r="B4" s="6" t="n">
        <v>140797</v>
      </c>
      <c r="C4" s="6" t="n">
        <v>137999</v>
      </c>
      <c r="D4" s="6" t="n">
        <v>281028</v>
      </c>
      <c r="E4" s="6" t="n">
        <v>286112</v>
      </c>
    </row>
    <row r="5">
      <c r="A5" s="4" t="inlineStr">
        <is>
          <t>Intercompany rental revenue</t>
        </is>
      </c>
      <c r="B5" s="5" t="n">
        <v>0</v>
      </c>
      <c r="C5" s="5" t="n">
        <v>0</v>
      </c>
      <c r="D5" s="5" t="n">
        <v>0</v>
      </c>
      <c r="E5" s="5" t="n">
        <v>0</v>
      </c>
    </row>
    <row r="6">
      <c r="A6" s="4" t="inlineStr">
        <is>
          <t>Observatory revenue</t>
        </is>
      </c>
      <c r="B6" s="5" t="n">
        <v>8359</v>
      </c>
      <c r="C6" s="5" t="n">
        <v>86</v>
      </c>
      <c r="D6" s="5" t="n">
        <v>10962</v>
      </c>
      <c r="E6" s="5" t="n">
        <v>19630</v>
      </c>
    </row>
    <row r="7">
      <c r="A7" s="4" t="inlineStr">
        <is>
          <t>Lease termination fees</t>
        </is>
      </c>
      <c r="B7" s="5" t="n">
        <v>3339</v>
      </c>
      <c r="C7" s="5" t="n">
        <v>1033</v>
      </c>
      <c r="D7" s="5" t="n">
        <v>4628</v>
      </c>
      <c r="E7" s="5" t="n">
        <v>1244</v>
      </c>
    </row>
    <row r="8">
      <c r="A8" s="4" t="inlineStr">
        <is>
          <t>Third-party management and other fees</t>
        </is>
      </c>
      <c r="B8" s="5" t="n">
        <v>327</v>
      </c>
      <c r="C8" s="5" t="n">
        <v>301</v>
      </c>
      <c r="D8" s="5" t="n">
        <v>603</v>
      </c>
      <c r="E8" s="5" t="n">
        <v>647</v>
      </c>
    </row>
    <row r="9">
      <c r="A9" s="4" t="inlineStr">
        <is>
          <t>Other revenue and fees</t>
        </is>
      </c>
      <c r="B9" s="5" t="n">
        <v>586</v>
      </c>
      <c r="C9" s="5" t="n">
        <v>1611</v>
      </c>
      <c r="D9" s="5" t="n">
        <v>1491</v>
      </c>
      <c r="E9" s="5" t="n">
        <v>3621</v>
      </c>
    </row>
    <row r="10">
      <c r="A10" s="4" t="inlineStr">
        <is>
          <t>Total revenues</t>
        </is>
      </c>
      <c r="B10" s="5" t="n">
        <v>153408</v>
      </c>
      <c r="C10" s="5" t="n">
        <v>141030</v>
      </c>
      <c r="D10" s="5" t="n">
        <v>298712</v>
      </c>
      <c r="E10" s="5" t="n">
        <v>311254</v>
      </c>
    </row>
    <row r="11">
      <c r="A11" s="3" t="inlineStr">
        <is>
          <t>Operating expenses:</t>
        </is>
      </c>
    </row>
    <row r="12">
      <c r="A12" s="4" t="inlineStr">
        <is>
          <t>Property operating expenses</t>
        </is>
      </c>
      <c r="B12" s="5" t="n">
        <v>28793</v>
      </c>
      <c r="C12" s="5" t="n">
        <v>29750</v>
      </c>
      <c r="D12" s="5" t="n">
        <v>59072</v>
      </c>
      <c r="E12" s="5" t="n">
        <v>71218</v>
      </c>
    </row>
    <row r="13">
      <c r="A13" s="4" t="inlineStr">
        <is>
          <t>Intercompany rent expense</t>
        </is>
      </c>
      <c r="B13" s="5" t="n">
        <v>0</v>
      </c>
      <c r="C13" s="5" t="n">
        <v>0</v>
      </c>
      <c r="D13" s="5" t="n">
        <v>0</v>
      </c>
      <c r="E13" s="5" t="n">
        <v>0</v>
      </c>
    </row>
    <row r="14">
      <c r="A14" s="4" t="inlineStr">
        <is>
          <t>Ground rent expense</t>
        </is>
      </c>
      <c r="B14" s="5" t="n">
        <v>2332</v>
      </c>
      <c r="C14" s="5" t="n">
        <v>2332</v>
      </c>
      <c r="D14" s="5" t="n">
        <v>4663</v>
      </c>
      <c r="E14" s="5" t="n">
        <v>4663</v>
      </c>
    </row>
    <row r="15">
      <c r="A15" s="4" t="inlineStr">
        <is>
          <t>General and administrative expenses</t>
        </is>
      </c>
      <c r="B15" s="5" t="n">
        <v>14089</v>
      </c>
      <c r="C15" s="5" t="n">
        <v>18149</v>
      </c>
      <c r="D15" s="5" t="n">
        <v>27942</v>
      </c>
      <c r="E15" s="5" t="n">
        <v>34100</v>
      </c>
    </row>
    <row r="16">
      <c r="A16" s="4" t="inlineStr">
        <is>
          <t>Observatory expenses</t>
        </is>
      </c>
      <c r="B16" s="5" t="n">
        <v>5268</v>
      </c>
      <c r="C16" s="5" t="n">
        <v>4002</v>
      </c>
      <c r="D16" s="5" t="n">
        <v>9856</v>
      </c>
      <c r="E16" s="5" t="n">
        <v>12156</v>
      </c>
    </row>
    <row r="17">
      <c r="A17" s="4" t="inlineStr">
        <is>
          <t>Real estate taxes</t>
        </is>
      </c>
      <c r="B17" s="5" t="n">
        <v>31354</v>
      </c>
      <c r="C17" s="5" t="n">
        <v>29579</v>
      </c>
      <c r="D17" s="5" t="n">
        <v>62801</v>
      </c>
      <c r="E17" s="5" t="n">
        <v>58833</v>
      </c>
    </row>
    <row r="18">
      <c r="A18" s="4" t="inlineStr">
        <is>
          <t>Impairment charges</t>
        </is>
      </c>
      <c r="B18" s="5" t="n">
        <v>0</v>
      </c>
      <c r="C18" s="5" t="n">
        <v>4101</v>
      </c>
      <c r="D18" s="5" t="n">
        <v>0</v>
      </c>
      <c r="E18" s="5" t="n">
        <v>4101</v>
      </c>
    </row>
    <row r="19">
      <c r="A19" s="4" t="inlineStr">
        <is>
          <t>Depreciation and amortization</t>
        </is>
      </c>
      <c r="B19" s="5" t="n">
        <v>45088</v>
      </c>
      <c r="C19" s="5" t="n">
        <v>52783</v>
      </c>
      <c r="D19" s="5" t="n">
        <v>89545</v>
      </c>
      <c r="E19" s="5" t="n">
        <v>98876</v>
      </c>
    </row>
    <row r="20">
      <c r="A20" s="4" t="inlineStr">
        <is>
          <t>Total operating expenses</t>
        </is>
      </c>
      <c r="B20" s="5" t="n">
        <v>126924</v>
      </c>
      <c r="C20" s="5" t="n">
        <v>140696</v>
      </c>
      <c r="D20" s="5" t="n">
        <v>253879</v>
      </c>
      <c r="E20" s="5" t="n">
        <v>283947</v>
      </c>
    </row>
    <row r="21">
      <c r="A21" s="4" t="inlineStr">
        <is>
          <t>Total operating income (loss)</t>
        </is>
      </c>
      <c r="B21" s="5" t="n">
        <v>26484</v>
      </c>
      <c r="C21" s="5" t="n">
        <v>334</v>
      </c>
      <c r="D21" s="5" t="n">
        <v>44833</v>
      </c>
      <c r="E21" s="5" t="n">
        <v>27307</v>
      </c>
    </row>
    <row r="22">
      <c r="A22" s="3" t="inlineStr">
        <is>
          <t>Other income (expense):</t>
        </is>
      </c>
    </row>
    <row r="23">
      <c r="A23" s="4" t="inlineStr">
        <is>
          <t>Interest income</t>
        </is>
      </c>
      <c r="B23" s="5" t="n">
        <v>164</v>
      </c>
      <c r="C23" s="5" t="n">
        <v>1526</v>
      </c>
      <c r="D23" s="5" t="n">
        <v>286</v>
      </c>
      <c r="E23" s="5" t="n">
        <v>2163</v>
      </c>
    </row>
    <row r="24">
      <c r="A24" s="4" t="inlineStr">
        <is>
          <t>Interest expense</t>
        </is>
      </c>
      <c r="B24" s="5" t="n">
        <v>-23422</v>
      </c>
      <c r="C24" s="5" t="n">
        <v>-23928</v>
      </c>
      <c r="D24" s="5" t="n">
        <v>-46976</v>
      </c>
      <c r="E24" s="5" t="n">
        <v>-43546</v>
      </c>
    </row>
    <row r="25">
      <c r="A25" s="4" t="inlineStr">
        <is>
          <t>Loss on early extinguishment of debt</t>
        </is>
      </c>
      <c r="B25" s="5" t="n">
        <v>0</v>
      </c>
      <c r="C25" s="5" t="n">
        <v>0</v>
      </c>
      <c r="D25" s="5" t="n">
        <v>-214</v>
      </c>
      <c r="E25" s="5" t="n">
        <v>-86</v>
      </c>
    </row>
    <row r="26">
      <c r="A26" s="4" t="inlineStr">
        <is>
          <t>Income (loss) before income taxes</t>
        </is>
      </c>
      <c r="B26" s="5" t="n">
        <v>3226</v>
      </c>
      <c r="C26" s="5" t="n">
        <v>-22068</v>
      </c>
      <c r="D26" s="5" t="n">
        <v>-2071</v>
      </c>
      <c r="E26" s="5" t="n">
        <v>-14162</v>
      </c>
    </row>
    <row r="27">
      <c r="A27" s="4" t="inlineStr">
        <is>
          <t>Income tax (expense) benefit</t>
        </is>
      </c>
      <c r="B27" s="5" t="n">
        <v>1185</v>
      </c>
      <c r="C27" s="5" t="n">
        <v>2450</v>
      </c>
      <c r="D27" s="5" t="n">
        <v>3291</v>
      </c>
      <c r="E27" s="5" t="n">
        <v>2832</v>
      </c>
    </row>
    <row r="28">
      <c r="A28" s="4" t="inlineStr">
        <is>
          <t>Net income (loss)</t>
        </is>
      </c>
      <c r="B28" s="5" t="n">
        <v>4411</v>
      </c>
      <c r="C28" s="5" t="n">
        <v>-19618</v>
      </c>
      <c r="D28" s="5" t="n">
        <v>1220</v>
      </c>
      <c r="E28" s="5" t="n">
        <v>-11330</v>
      </c>
    </row>
    <row r="29">
      <c r="A29" s="4" t="inlineStr">
        <is>
          <t>Segment assets</t>
        </is>
      </c>
      <c r="B29" s="5" t="n">
        <v>4123472</v>
      </c>
      <c r="C29" s="5" t="n">
        <v>4550395</v>
      </c>
      <c r="D29" s="5" t="n">
        <v>4123472</v>
      </c>
      <c r="E29" s="5" t="n">
        <v>4550395</v>
      </c>
      <c r="F29" s="6" t="n">
        <v>4150695</v>
      </c>
    </row>
    <row r="30">
      <c r="A30" s="4" t="inlineStr">
        <is>
          <t>Expenditures for segment assets</t>
        </is>
      </c>
      <c r="B30" s="5" t="n">
        <v>19975</v>
      </c>
      <c r="C30" s="5" t="n">
        <v>21095</v>
      </c>
      <c r="D30" s="5" t="n">
        <v>43311</v>
      </c>
      <c r="E30" s="5" t="n">
        <v>48904</v>
      </c>
    </row>
    <row r="31">
      <c r="A31" s="4" t="inlineStr">
        <is>
          <t>Intersegment Elimination</t>
        </is>
      </c>
    </row>
    <row r="32">
      <c r="A32" s="3" t="inlineStr">
        <is>
          <t>Revenues:</t>
        </is>
      </c>
    </row>
    <row r="33">
      <c r="A33" s="4" t="inlineStr">
        <is>
          <t>Intercompany rental revenue</t>
        </is>
      </c>
      <c r="B33" s="5" t="n">
        <v>-6029</v>
      </c>
      <c r="C33" s="5" t="n">
        <v>-4053</v>
      </c>
      <c r="D33" s="5" t="n">
        <v>-10961</v>
      </c>
      <c r="E33" s="5" t="n">
        <v>-15589</v>
      </c>
    </row>
    <row r="34">
      <c r="A34" s="4" t="inlineStr">
        <is>
          <t>Total revenues</t>
        </is>
      </c>
      <c r="B34" s="5" t="n">
        <v>-6029</v>
      </c>
      <c r="C34" s="5" t="n">
        <v>-4053</v>
      </c>
      <c r="D34" s="5" t="n">
        <v>-10961</v>
      </c>
      <c r="E34" s="5" t="n">
        <v>-15589</v>
      </c>
    </row>
    <row r="35">
      <c r="A35" s="3" t="inlineStr">
        <is>
          <t>Operating expenses:</t>
        </is>
      </c>
    </row>
    <row r="36">
      <c r="A36" s="4" t="inlineStr">
        <is>
          <t>Intercompany rent expense</t>
        </is>
      </c>
      <c r="B36" s="5" t="n">
        <v>-6029</v>
      </c>
      <c r="C36" s="5" t="n">
        <v>-4053</v>
      </c>
      <c r="D36" s="5" t="n">
        <v>-10961</v>
      </c>
      <c r="E36" s="5" t="n">
        <v>-15589</v>
      </c>
    </row>
    <row r="37">
      <c r="A37" s="4" t="inlineStr">
        <is>
          <t>General and administrative expenses</t>
        </is>
      </c>
      <c r="B37" s="5" t="n">
        <v>0</v>
      </c>
      <c r="C37" s="5" t="n">
        <v>0</v>
      </c>
      <c r="D37" s="5" t="n">
        <v>0</v>
      </c>
      <c r="E37" s="5" t="n">
        <v>0</v>
      </c>
    </row>
    <row r="38">
      <c r="A38" s="4" t="inlineStr">
        <is>
          <t>Depreciation and amortization</t>
        </is>
      </c>
      <c r="B38" s="5" t="n">
        <v>0</v>
      </c>
      <c r="C38" s="5" t="n">
        <v>0</v>
      </c>
      <c r="D38" s="5" t="n">
        <v>0</v>
      </c>
      <c r="E38" s="5" t="n">
        <v>0</v>
      </c>
    </row>
    <row r="39">
      <c r="A39" s="4" t="inlineStr">
        <is>
          <t>Total operating expenses</t>
        </is>
      </c>
      <c r="B39" s="5" t="n">
        <v>-6029</v>
      </c>
      <c r="C39" s="5" t="n">
        <v>-4053</v>
      </c>
      <c r="D39" s="5" t="n">
        <v>-10961</v>
      </c>
      <c r="E39" s="5" t="n">
        <v>-15589</v>
      </c>
    </row>
    <row r="40">
      <c r="A40" s="4" t="inlineStr">
        <is>
          <t>Total operating income (loss)</t>
        </is>
      </c>
      <c r="B40" s="5" t="n">
        <v>0</v>
      </c>
      <c r="C40" s="5" t="n">
        <v>0</v>
      </c>
      <c r="D40" s="5" t="n">
        <v>0</v>
      </c>
      <c r="E40" s="5" t="n">
        <v>0</v>
      </c>
    </row>
    <row r="41">
      <c r="A41" s="3" t="inlineStr">
        <is>
          <t>Other income (expense):</t>
        </is>
      </c>
    </row>
    <row r="42">
      <c r="A42" s="4" t="inlineStr">
        <is>
          <t>Interest income</t>
        </is>
      </c>
      <c r="B42" s="5" t="n">
        <v>0</v>
      </c>
      <c r="C42" s="5" t="n">
        <v>0</v>
      </c>
      <c r="D42" s="5" t="n">
        <v>0</v>
      </c>
      <c r="E42" s="5" t="n">
        <v>0</v>
      </c>
    </row>
    <row r="43">
      <c r="A43" s="4" t="inlineStr">
        <is>
          <t>Interest expense</t>
        </is>
      </c>
      <c r="B43" s="5" t="n">
        <v>0</v>
      </c>
      <c r="C43" s="5" t="n">
        <v>0</v>
      </c>
      <c r="D43" s="5" t="n">
        <v>0</v>
      </c>
      <c r="E43" s="5" t="n">
        <v>0</v>
      </c>
    </row>
    <row r="44">
      <c r="A44" s="4" t="inlineStr">
        <is>
          <t>Loss on early extinguishment of debt</t>
        </is>
      </c>
      <c r="D44" s="5" t="n">
        <v>0</v>
      </c>
    </row>
    <row r="45">
      <c r="A45" s="4" t="inlineStr">
        <is>
          <t>Income (loss) before income taxes</t>
        </is>
      </c>
      <c r="B45" s="5" t="n">
        <v>0</v>
      </c>
      <c r="C45" s="5" t="n">
        <v>0</v>
      </c>
      <c r="D45" s="5" t="n">
        <v>0</v>
      </c>
      <c r="E45" s="5" t="n">
        <v>0</v>
      </c>
    </row>
    <row r="46">
      <c r="A46" s="4" t="inlineStr">
        <is>
          <t>Income tax (expense) benefit</t>
        </is>
      </c>
      <c r="B46" s="5" t="n">
        <v>0</v>
      </c>
      <c r="C46" s="5" t="n">
        <v>0</v>
      </c>
      <c r="D46" s="5" t="n">
        <v>0</v>
      </c>
      <c r="E46" s="5" t="n">
        <v>0</v>
      </c>
    </row>
    <row r="47">
      <c r="A47" s="4" t="inlineStr">
        <is>
          <t>Net income (loss)</t>
        </is>
      </c>
      <c r="B47" s="5" t="n">
        <v>0</v>
      </c>
      <c r="C47" s="5" t="n">
        <v>0</v>
      </c>
      <c r="D47" s="5" t="n">
        <v>0</v>
      </c>
      <c r="E47" s="5" t="n">
        <v>0</v>
      </c>
    </row>
    <row r="48">
      <c r="A48" s="4" t="inlineStr">
        <is>
          <t>Segment assets</t>
        </is>
      </c>
      <c r="B48" s="5" t="n">
        <v>0</v>
      </c>
      <c r="C48" s="5" t="n">
        <v>0</v>
      </c>
      <c r="D48" s="5" t="n">
        <v>0</v>
      </c>
      <c r="E48" s="5" t="n">
        <v>0</v>
      </c>
    </row>
    <row r="49">
      <c r="A49" s="4" t="inlineStr">
        <is>
          <t>Expenditures for segment assets</t>
        </is>
      </c>
      <c r="B49" s="5" t="n">
        <v>0</v>
      </c>
      <c r="C49" s="5" t="n">
        <v>0</v>
      </c>
      <c r="D49" s="5" t="n">
        <v>0</v>
      </c>
      <c r="E49" s="5" t="n">
        <v>0</v>
      </c>
    </row>
    <row r="50">
      <c r="A50" s="4" t="inlineStr">
        <is>
          <t>Real Estate</t>
        </is>
      </c>
    </row>
    <row r="51">
      <c r="A51" s="3" t="inlineStr">
        <is>
          <t>Operating expenses:</t>
        </is>
      </c>
    </row>
    <row r="52">
      <c r="A52" s="4" t="inlineStr">
        <is>
          <t>Impairment charges</t>
        </is>
      </c>
      <c r="C52" s="5" t="n">
        <v>4100</v>
      </c>
      <c r="E52" s="5" t="n">
        <v>4100</v>
      </c>
    </row>
    <row r="53">
      <c r="A53" s="4" t="inlineStr">
        <is>
          <t>Real Estate | Operating Segments</t>
        </is>
      </c>
    </row>
    <row r="54">
      <c r="A54" s="3" t="inlineStr">
        <is>
          <t>Revenues:</t>
        </is>
      </c>
    </row>
    <row r="55">
      <c r="A55" s="4" t="inlineStr">
        <is>
          <t>Rental revenue</t>
        </is>
      </c>
      <c r="B55" s="5" t="n">
        <v>140797</v>
      </c>
      <c r="C55" s="5" t="n">
        <v>137999</v>
      </c>
      <c r="D55" s="5" t="n">
        <v>281028</v>
      </c>
      <c r="E55" s="5" t="n">
        <v>286112</v>
      </c>
    </row>
    <row r="56">
      <c r="A56" s="4" t="inlineStr">
        <is>
          <t>Intercompany rental revenue</t>
        </is>
      </c>
      <c r="B56" s="5" t="n">
        <v>6029</v>
      </c>
      <c r="C56" s="5" t="n">
        <v>4053</v>
      </c>
      <c r="D56" s="5" t="n">
        <v>10961</v>
      </c>
      <c r="E56" s="5" t="n">
        <v>15589</v>
      </c>
    </row>
    <row r="57">
      <c r="A57" s="4" t="inlineStr">
        <is>
          <t>Lease termination fees</t>
        </is>
      </c>
      <c r="B57" s="5" t="n">
        <v>3339</v>
      </c>
      <c r="C57" s="5" t="n">
        <v>1033</v>
      </c>
      <c r="D57" s="5" t="n">
        <v>4628</v>
      </c>
      <c r="E57" s="5" t="n">
        <v>1244</v>
      </c>
    </row>
    <row r="58">
      <c r="A58" s="4" t="inlineStr">
        <is>
          <t>Third-party management and other fees</t>
        </is>
      </c>
      <c r="B58" s="5" t="n">
        <v>327</v>
      </c>
      <c r="C58" s="5" t="n">
        <v>301</v>
      </c>
      <c r="D58" s="5" t="n">
        <v>603</v>
      </c>
      <c r="E58" s="5" t="n">
        <v>647</v>
      </c>
    </row>
    <row r="59">
      <c r="A59" s="4" t="inlineStr">
        <is>
          <t>Other revenue and fees</t>
        </is>
      </c>
      <c r="B59" s="5" t="n">
        <v>586</v>
      </c>
      <c r="C59" s="5" t="n">
        <v>1611</v>
      </c>
      <c r="D59" s="5" t="n">
        <v>1491</v>
      </c>
      <c r="E59" s="5" t="n">
        <v>3621</v>
      </c>
    </row>
    <row r="60">
      <c r="A60" s="4" t="inlineStr">
        <is>
          <t>Total revenues</t>
        </is>
      </c>
      <c r="B60" s="5" t="n">
        <v>151078</v>
      </c>
      <c r="C60" s="5" t="n">
        <v>144997</v>
      </c>
      <c r="D60" s="5" t="n">
        <v>298711</v>
      </c>
      <c r="E60" s="5" t="n">
        <v>307213</v>
      </c>
    </row>
    <row r="61">
      <c r="A61" s="3" t="inlineStr">
        <is>
          <t>Operating expenses:</t>
        </is>
      </c>
    </row>
    <row r="62">
      <c r="A62" s="4" t="inlineStr">
        <is>
          <t>Property operating expenses</t>
        </is>
      </c>
      <c r="B62" s="5" t="n">
        <v>28793</v>
      </c>
      <c r="C62" s="5" t="n">
        <v>29750</v>
      </c>
      <c r="D62" s="5" t="n">
        <v>59072</v>
      </c>
      <c r="E62" s="5" t="n">
        <v>71218</v>
      </c>
    </row>
    <row r="63">
      <c r="A63" s="4" t="inlineStr">
        <is>
          <t>Ground rent expense</t>
        </is>
      </c>
      <c r="B63" s="5" t="n">
        <v>2332</v>
      </c>
      <c r="C63" s="5" t="n">
        <v>2332</v>
      </c>
      <c r="D63" s="5" t="n">
        <v>4663</v>
      </c>
      <c r="E63" s="5" t="n">
        <v>4663</v>
      </c>
    </row>
    <row r="64">
      <c r="A64" s="4" t="inlineStr">
        <is>
          <t>General and administrative expenses</t>
        </is>
      </c>
      <c r="B64" s="5" t="n">
        <v>14089</v>
      </c>
      <c r="C64" s="5" t="n">
        <v>18149</v>
      </c>
      <c r="D64" s="5" t="n">
        <v>27942</v>
      </c>
      <c r="E64" s="5" t="n">
        <v>34100</v>
      </c>
    </row>
    <row r="65">
      <c r="A65" s="4" t="inlineStr">
        <is>
          <t>Real estate taxes</t>
        </is>
      </c>
      <c r="B65" s="5" t="n">
        <v>31354</v>
      </c>
      <c r="C65" s="5" t="n">
        <v>29579</v>
      </c>
      <c r="D65" s="5" t="n">
        <v>62801</v>
      </c>
      <c r="E65" s="5" t="n">
        <v>58833</v>
      </c>
    </row>
    <row r="66">
      <c r="A66" s="4" t="inlineStr">
        <is>
          <t>Impairment charges</t>
        </is>
      </c>
      <c r="C66" s="5" t="n">
        <v>4101</v>
      </c>
      <c r="E66" s="5" t="n">
        <v>4101</v>
      </c>
    </row>
    <row r="67">
      <c r="A67" s="4" t="inlineStr">
        <is>
          <t>Depreciation and amortization</t>
        </is>
      </c>
      <c r="B67" s="5" t="n">
        <v>45066</v>
      </c>
      <c r="C67" s="5" t="n">
        <v>52758</v>
      </c>
      <c r="D67" s="5" t="n">
        <v>89485</v>
      </c>
      <c r="E67" s="5" t="n">
        <v>98843</v>
      </c>
    </row>
    <row r="68">
      <c r="A68" s="4" t="inlineStr">
        <is>
          <t>Total operating expenses</t>
        </is>
      </c>
      <c r="B68" s="5" t="n">
        <v>121634</v>
      </c>
      <c r="C68" s="5" t="n">
        <v>136669</v>
      </c>
      <c r="D68" s="5" t="n">
        <v>243963</v>
      </c>
      <c r="E68" s="5" t="n">
        <v>271758</v>
      </c>
    </row>
    <row r="69">
      <c r="A69" s="4" t="inlineStr">
        <is>
          <t>Total operating income (loss)</t>
        </is>
      </c>
      <c r="B69" s="5" t="n">
        <v>29444</v>
      </c>
      <c r="C69" s="5" t="n">
        <v>8328</v>
      </c>
      <c r="D69" s="5" t="n">
        <v>54748</v>
      </c>
      <c r="E69" s="5" t="n">
        <v>35455</v>
      </c>
    </row>
    <row r="70">
      <c r="A70" s="3" t="inlineStr">
        <is>
          <t>Other income (expense):</t>
        </is>
      </c>
    </row>
    <row r="71">
      <c r="A71" s="4" t="inlineStr">
        <is>
          <t>Interest income</t>
        </is>
      </c>
      <c r="B71" s="5" t="n">
        <v>163</v>
      </c>
      <c r="C71" s="5" t="n">
        <v>1441</v>
      </c>
      <c r="D71" s="5" t="n">
        <v>283</v>
      </c>
      <c r="E71" s="5" t="n">
        <v>2078</v>
      </c>
    </row>
    <row r="72">
      <c r="A72" s="4" t="inlineStr">
        <is>
          <t>Interest expense</t>
        </is>
      </c>
      <c r="B72" s="5" t="n">
        <v>-23422</v>
      </c>
      <c r="C72" s="5" t="n">
        <v>-23928</v>
      </c>
      <c r="D72" s="5" t="n">
        <v>-46976</v>
      </c>
      <c r="E72" s="5" t="n">
        <v>-43546</v>
      </c>
    </row>
    <row r="73">
      <c r="A73" s="4" t="inlineStr">
        <is>
          <t>Loss on early extinguishment of debt</t>
        </is>
      </c>
      <c r="D73" s="5" t="n">
        <v>-214</v>
      </c>
      <c r="E73" s="5" t="n">
        <v>-86</v>
      </c>
    </row>
    <row r="74">
      <c r="A74" s="4" t="inlineStr">
        <is>
          <t>Income (loss) before income taxes</t>
        </is>
      </c>
      <c r="B74" s="5" t="n">
        <v>6185</v>
      </c>
      <c r="C74" s="5" t="n">
        <v>-14159</v>
      </c>
      <c r="D74" s="5" t="n">
        <v>7841</v>
      </c>
      <c r="E74" s="5" t="n">
        <v>-6099</v>
      </c>
    </row>
    <row r="75">
      <c r="A75" s="4" t="inlineStr">
        <is>
          <t>Income tax (expense) benefit</t>
        </is>
      </c>
      <c r="B75" s="5" t="n">
        <v>-135</v>
      </c>
      <c r="C75" s="5" t="n">
        <v>-269</v>
      </c>
      <c r="D75" s="5" t="n">
        <v>-418</v>
      </c>
      <c r="E75" s="5" t="n">
        <v>-496</v>
      </c>
    </row>
    <row r="76">
      <c r="A76" s="4" t="inlineStr">
        <is>
          <t>Net income (loss)</t>
        </is>
      </c>
      <c r="B76" s="5" t="n">
        <v>6050</v>
      </c>
      <c r="C76" s="5" t="n">
        <v>-14428</v>
      </c>
      <c r="D76" s="5" t="n">
        <v>7423</v>
      </c>
      <c r="E76" s="5" t="n">
        <v>-6595</v>
      </c>
    </row>
    <row r="77">
      <c r="A77" s="4" t="inlineStr">
        <is>
          <t>Segment assets</t>
        </is>
      </c>
      <c r="B77" s="5" t="n">
        <v>3880853</v>
      </c>
      <c r="C77" s="5" t="n">
        <v>4305105</v>
      </c>
      <c r="D77" s="5" t="n">
        <v>3880853</v>
      </c>
      <c r="E77" s="5" t="n">
        <v>4305105</v>
      </c>
    </row>
    <row r="78">
      <c r="A78" s="4" t="inlineStr">
        <is>
          <t>Expenditures for segment assets</t>
        </is>
      </c>
      <c r="B78" s="5" t="n">
        <v>19975</v>
      </c>
      <c r="C78" s="5" t="n">
        <v>20100</v>
      </c>
      <c r="D78" s="5" t="n">
        <v>43307</v>
      </c>
      <c r="E78" s="5" t="n">
        <v>46672</v>
      </c>
    </row>
    <row r="79">
      <c r="A79" s="4" t="inlineStr">
        <is>
          <t>Observatory | Operating Segments</t>
        </is>
      </c>
    </row>
    <row r="80">
      <c r="A80" s="3" t="inlineStr">
        <is>
          <t>Revenues:</t>
        </is>
      </c>
    </row>
    <row r="81">
      <c r="A81" s="4" t="inlineStr">
        <is>
          <t>Intercompany rental revenue</t>
        </is>
      </c>
      <c r="B81" s="5" t="n">
        <v>0</v>
      </c>
      <c r="C81" s="5" t="n">
        <v>0</v>
      </c>
      <c r="D81" s="5" t="n">
        <v>0</v>
      </c>
      <c r="E81" s="5" t="n">
        <v>0</v>
      </c>
    </row>
    <row r="82">
      <c r="A82" s="4" t="inlineStr">
        <is>
          <t>Observatory revenue</t>
        </is>
      </c>
      <c r="B82" s="5" t="n">
        <v>8359</v>
      </c>
      <c r="C82" s="5" t="n">
        <v>86</v>
      </c>
      <c r="D82" s="5" t="n">
        <v>10962</v>
      </c>
      <c r="E82" s="5" t="n">
        <v>19630</v>
      </c>
    </row>
    <row r="83">
      <c r="A83" s="4" t="inlineStr">
        <is>
          <t>Total revenues</t>
        </is>
      </c>
      <c r="B83" s="5" t="n">
        <v>8359</v>
      </c>
      <c r="C83" s="5" t="n">
        <v>86</v>
      </c>
      <c r="D83" s="5" t="n">
        <v>10962</v>
      </c>
      <c r="E83" s="5" t="n">
        <v>19630</v>
      </c>
    </row>
    <row r="84">
      <c r="A84" s="3" t="inlineStr">
        <is>
          <t>Operating expenses:</t>
        </is>
      </c>
    </row>
    <row r="85">
      <c r="A85" s="4" t="inlineStr">
        <is>
          <t>Intercompany rent expense</t>
        </is>
      </c>
      <c r="B85" s="5" t="n">
        <v>6029</v>
      </c>
      <c r="C85" s="5" t="n">
        <v>4053</v>
      </c>
      <c r="D85" s="5" t="n">
        <v>10961</v>
      </c>
      <c r="E85" s="5" t="n">
        <v>15589</v>
      </c>
    </row>
    <row r="86">
      <c r="A86" s="4" t="inlineStr">
        <is>
          <t>General and administrative expenses</t>
        </is>
      </c>
      <c r="B86" s="5" t="n">
        <v>0</v>
      </c>
      <c r="C86" s="5" t="n">
        <v>0</v>
      </c>
      <c r="D86" s="5" t="n">
        <v>0</v>
      </c>
      <c r="E86" s="5" t="n">
        <v>0</v>
      </c>
    </row>
    <row r="87">
      <c r="A87" s="4" t="inlineStr">
        <is>
          <t>Observatory expenses</t>
        </is>
      </c>
      <c r="B87" s="5" t="n">
        <v>5268</v>
      </c>
      <c r="C87" s="5" t="n">
        <v>4002</v>
      </c>
      <c r="D87" s="5" t="n">
        <v>9856</v>
      </c>
      <c r="E87" s="5" t="n">
        <v>12156</v>
      </c>
    </row>
    <row r="88">
      <c r="A88" s="4" t="inlineStr">
        <is>
          <t>Depreciation and amortization</t>
        </is>
      </c>
      <c r="B88" s="5" t="n">
        <v>22</v>
      </c>
      <c r="C88" s="5" t="n">
        <v>25</v>
      </c>
      <c r="D88" s="5" t="n">
        <v>60</v>
      </c>
      <c r="E88" s="5" t="n">
        <v>33</v>
      </c>
    </row>
    <row r="89">
      <c r="A89" s="4" t="inlineStr">
        <is>
          <t>Total operating expenses</t>
        </is>
      </c>
      <c r="B89" s="5" t="n">
        <v>11319</v>
      </c>
      <c r="C89" s="5" t="n">
        <v>8080</v>
      </c>
      <c r="D89" s="5" t="n">
        <v>20877</v>
      </c>
      <c r="E89" s="5" t="n">
        <v>27778</v>
      </c>
    </row>
    <row r="90">
      <c r="A90" s="4" t="inlineStr">
        <is>
          <t>Total operating income (loss)</t>
        </is>
      </c>
      <c r="B90" s="5" t="n">
        <v>-2960</v>
      </c>
      <c r="C90" s="5" t="n">
        <v>-7994</v>
      </c>
      <c r="D90" s="5" t="n">
        <v>-9915</v>
      </c>
      <c r="E90" s="5" t="n">
        <v>-8148</v>
      </c>
    </row>
    <row r="91">
      <c r="A91" s="3" t="inlineStr">
        <is>
          <t>Other income (expense):</t>
        </is>
      </c>
    </row>
    <row r="92">
      <c r="A92" s="4" t="inlineStr">
        <is>
          <t>Interest income</t>
        </is>
      </c>
      <c r="B92" s="5" t="n">
        <v>1</v>
      </c>
      <c r="C92" s="5" t="n">
        <v>85</v>
      </c>
      <c r="D92" s="5" t="n">
        <v>3</v>
      </c>
      <c r="E92" s="5" t="n">
        <v>85</v>
      </c>
    </row>
    <row r="93">
      <c r="A93" s="4" t="inlineStr">
        <is>
          <t>Interest expense</t>
        </is>
      </c>
      <c r="B93" s="5" t="n">
        <v>0</v>
      </c>
      <c r="C93" s="5" t="n">
        <v>0</v>
      </c>
      <c r="D93" s="5" t="n">
        <v>0</v>
      </c>
      <c r="E93" s="5" t="n">
        <v>0</v>
      </c>
    </row>
    <row r="94">
      <c r="A94" s="4" t="inlineStr">
        <is>
          <t>Loss on early extinguishment of debt</t>
        </is>
      </c>
      <c r="D94" s="5" t="n">
        <v>0</v>
      </c>
    </row>
    <row r="95">
      <c r="A95" s="4" t="inlineStr">
        <is>
          <t>Income (loss) before income taxes</t>
        </is>
      </c>
      <c r="B95" s="5" t="n">
        <v>-2959</v>
      </c>
      <c r="C95" s="5" t="n">
        <v>-7909</v>
      </c>
      <c r="D95" s="5" t="n">
        <v>-9912</v>
      </c>
      <c r="E95" s="5" t="n">
        <v>-8063</v>
      </c>
    </row>
    <row r="96">
      <c r="A96" s="4" t="inlineStr">
        <is>
          <t>Income tax (expense) benefit</t>
        </is>
      </c>
      <c r="B96" s="5" t="n">
        <v>1320</v>
      </c>
      <c r="C96" s="5" t="n">
        <v>2719</v>
      </c>
      <c r="D96" s="5" t="n">
        <v>3709</v>
      </c>
      <c r="E96" s="5" t="n">
        <v>3328</v>
      </c>
    </row>
    <row r="97">
      <c r="A97" s="4" t="inlineStr">
        <is>
          <t>Net income (loss)</t>
        </is>
      </c>
      <c r="B97" s="5" t="n">
        <v>-1639</v>
      </c>
      <c r="C97" s="5" t="n">
        <v>-5190</v>
      </c>
      <c r="D97" s="5" t="n">
        <v>-6203</v>
      </c>
      <c r="E97" s="5" t="n">
        <v>-4735</v>
      </c>
    </row>
    <row r="98">
      <c r="A98" s="4" t="inlineStr">
        <is>
          <t>Segment assets</t>
        </is>
      </c>
      <c r="B98" s="5" t="n">
        <v>242619</v>
      </c>
      <c r="C98" s="5" t="n">
        <v>245290</v>
      </c>
      <c r="D98" s="5" t="n">
        <v>242619</v>
      </c>
      <c r="E98" s="5" t="n">
        <v>245290</v>
      </c>
    </row>
    <row r="99">
      <c r="A99" s="4" t="inlineStr">
        <is>
          <t>Expenditures for segment assets</t>
        </is>
      </c>
      <c r="B99" s="6" t="n">
        <v>0</v>
      </c>
      <c r="C99" s="6" t="n">
        <v>995</v>
      </c>
      <c r="D99" s="6" t="n">
        <v>4</v>
      </c>
      <c r="E99" s="6" t="n">
        <v>22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1" customWidth="1" min="3" max="3"/>
    <col width="17" customWidth="1" min="4" max="4"/>
  </cols>
  <sheetData>
    <row r="1">
      <c r="A1" s="1" t="inlineStr">
        <is>
          <t>Subsequent Events (Details) $ in Millions</t>
        </is>
      </c>
      <c r="B1" s="2" t="inlineStr">
        <is>
          <t>Jul. 29, 2021USD ($)ft²</t>
        </is>
      </c>
      <c r="C1" s="2" t="inlineStr">
        <is>
          <t>Sep. 30, 2021USD ($)</t>
        </is>
      </c>
      <c r="D1" s="2" t="inlineStr">
        <is>
          <t>Jun. 30, 2021ft²</t>
        </is>
      </c>
    </row>
    <row r="2">
      <c r="A2" s="3" t="inlineStr">
        <is>
          <t>Subsequent Event [Line Items]</t>
        </is>
      </c>
    </row>
    <row r="3">
      <c r="A3" s="4" t="inlineStr">
        <is>
          <t>Area of real estate property (in square feet)</t>
        </is>
      </c>
      <c r="D3" s="5" t="n">
        <v>10100000</v>
      </c>
    </row>
    <row r="4">
      <c r="A4" s="4" t="inlineStr">
        <is>
          <t>Forecast</t>
        </is>
      </c>
    </row>
    <row r="5">
      <c r="A5" s="3" t="inlineStr">
        <is>
          <t>Subsequent Event [Line Items]</t>
        </is>
      </c>
    </row>
    <row r="6">
      <c r="A6" s="4" t="inlineStr">
        <is>
          <t>Straight line rent receivables written-off | $</t>
        </is>
      </c>
      <c r="C6" s="11" t="n">
        <v>1.6</v>
      </c>
    </row>
    <row r="7">
      <c r="A7" s="4" t="inlineStr">
        <is>
          <t>Subsequent Event</t>
        </is>
      </c>
    </row>
    <row r="8">
      <c r="A8" s="3" t="inlineStr">
        <is>
          <t>Subsequent Event [Line Items]</t>
        </is>
      </c>
    </row>
    <row r="9">
      <c r="A9" s="4" t="inlineStr">
        <is>
          <t>Letter of credit converted to cash | $</t>
        </is>
      </c>
      <c r="B9" s="6" t="n">
        <v>17</v>
      </c>
    </row>
    <row r="10">
      <c r="A10" s="4" t="inlineStr">
        <is>
          <t>Subsequent Event | Subsidiaries | GBG USA Inc.</t>
        </is>
      </c>
    </row>
    <row r="11">
      <c r="A11" s="3" t="inlineStr">
        <is>
          <t>Subsequent Event [Line Items]</t>
        </is>
      </c>
    </row>
    <row r="12">
      <c r="A12" s="4" t="inlineStr">
        <is>
          <t>Area of real estate property (in square feet)</t>
        </is>
      </c>
      <c r="B12" s="5" t="n">
        <v>353325</v>
      </c>
    </row>
    <row r="13">
      <c r="A13" s="4" t="inlineStr">
        <is>
          <t>Proportion of rentable square feet in total portfolio (as a percent)</t>
        </is>
      </c>
      <c r="B13" s="4" t="inlineStr">
        <is>
          <t>3.50%</t>
        </is>
      </c>
    </row>
    <row r="14">
      <c r="A14" s="4" t="inlineStr">
        <is>
          <t>Proportion of annualized rent in total portfolio (as a percent)</t>
        </is>
      </c>
      <c r="B14" s="4" t="inlineStr">
        <is>
          <t>3.60%</t>
        </is>
      </c>
    </row>
    <row r="15">
      <c r="A15" s="4" t="inlineStr">
        <is>
          <t>Area of real estate property that was not sublet to tenants (in square feet)</t>
        </is>
      </c>
      <c r="B15" s="5" t="n">
        <v>191000</v>
      </c>
    </row>
    <row r="16">
      <c r="A16" s="4" t="inlineStr">
        <is>
          <t>Proportion of rentable square feet in total portfolio that was not sublet to tenants (as a percent)</t>
        </is>
      </c>
      <c r="B16" s="4" t="inlineStr">
        <is>
          <t>1.9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3" customWidth="1" min="6" max="6"/>
    <col width="33" customWidth="1" min="7" max="7"/>
    <col width="27" customWidth="1" min="8" max="8"/>
    <col width="46" customWidth="1" min="9" max="9"/>
    <col width="28" customWidth="1" min="10" max="10"/>
    <col width="26" customWidth="1" min="11" max="11"/>
    <col width="34" customWidth="1" min="12" max="12"/>
  </cols>
  <sheetData>
    <row r="1">
      <c r="A1" s="1" t="inlineStr">
        <is>
          <t>Condensed Consolidated Statements of Stockholders' Equity (unaudited) - USD ($) $ in Thousands</t>
        </is>
      </c>
      <c r="B1" s="2" t="inlineStr">
        <is>
          <t>Total</t>
        </is>
      </c>
      <c r="C1" s="2" t="inlineStr">
        <is>
          <t>Class A Common Stock</t>
        </is>
      </c>
      <c r="D1" s="2" t="inlineStr">
        <is>
          <t>Class B Common Stock</t>
        </is>
      </c>
      <c r="E1" s="2" t="inlineStr">
        <is>
          <t>Total Stockholders' Equity</t>
        </is>
      </c>
      <c r="F1" s="2" t="inlineStr">
        <is>
          <t>Common StockClass A Common Stock</t>
        </is>
      </c>
      <c r="G1" s="2" t="inlineStr">
        <is>
          <t>Common StockClass B Common Stock</t>
        </is>
      </c>
      <c r="H1" s="2" t="inlineStr">
        <is>
          <t>Additional Paid-In Capital</t>
        </is>
      </c>
      <c r="I1" s="2" t="inlineStr">
        <is>
          <t>Accumulated Other Comprehensive Income (Loss)</t>
        </is>
      </c>
      <c r="J1" s="2" t="inlineStr">
        <is>
          <t>Retained Earnings (Deficit)</t>
        </is>
      </c>
      <c r="K1" s="2" t="inlineStr">
        <is>
          <t>Non-controlling Interests</t>
        </is>
      </c>
      <c r="L1" s="2" t="inlineStr">
        <is>
          <t>Private Perpetual Preferred Units</t>
        </is>
      </c>
    </row>
    <row r="2">
      <c r="A2" s="4" t="inlineStr">
        <is>
          <t>Beginning balance (in shares) at Dec. 31, 2019</t>
        </is>
      </c>
      <c r="F2" s="5" t="n">
        <v>180878000</v>
      </c>
      <c r="G2" s="5" t="n">
        <v>1017000</v>
      </c>
    </row>
    <row r="3">
      <c r="A3" s="4" t="inlineStr">
        <is>
          <t>Beginning balance at Dec. 31, 2019</t>
        </is>
      </c>
      <c r="B3" s="6" t="n">
        <v>1947913</v>
      </c>
      <c r="E3" s="6" t="n">
        <v>1228520</v>
      </c>
      <c r="F3" s="6" t="n">
        <v>1809</v>
      </c>
      <c r="G3" s="6" t="n">
        <v>10</v>
      </c>
      <c r="H3" s="6" t="n">
        <v>1232433</v>
      </c>
      <c r="I3" s="6" t="n">
        <v>-21496</v>
      </c>
      <c r="J3" s="6" t="n">
        <v>15764</v>
      </c>
      <c r="K3" s="6" t="n">
        <v>690242</v>
      </c>
      <c r="L3" s="6" t="n">
        <v>29151</v>
      </c>
    </row>
    <row r="4">
      <c r="A4" s="3" t="inlineStr">
        <is>
          <t>Increase (Decrease) in Stockholders' Equity [Roll Forward]</t>
        </is>
      </c>
    </row>
    <row r="5">
      <c r="A5" s="4" t="inlineStr">
        <is>
          <t>Issuance of private perpetual in exchange for common shares</t>
        </is>
      </c>
      <c r="K5" s="5" t="n">
        <v>-789</v>
      </c>
      <c r="L5" s="5" t="n">
        <v>789</v>
      </c>
    </row>
    <row r="6">
      <c r="A6" s="4" t="inlineStr">
        <is>
          <t>Conversion of operating partnership units and Class B shares to Class A shares (in shares)</t>
        </is>
      </c>
      <c r="F6" s="5" t="n">
        <v>4378000</v>
      </c>
      <c r="G6" s="5" t="n">
        <v>-3000</v>
      </c>
    </row>
    <row r="7">
      <c r="A7" s="4" t="inlineStr">
        <is>
          <t>Conversion of operating partnership units and Class B shares to Class A shares</t>
        </is>
      </c>
      <c r="B7" s="5" t="n">
        <v>0</v>
      </c>
      <c r="E7" s="5" t="n">
        <v>21517</v>
      </c>
      <c r="F7" s="6" t="n">
        <v>44</v>
      </c>
      <c r="H7" s="5" t="n">
        <v>21734</v>
      </c>
      <c r="I7" s="5" t="n">
        <v>-261</v>
      </c>
      <c r="K7" s="5" t="n">
        <v>-21517</v>
      </c>
    </row>
    <row r="8">
      <c r="A8" s="4" t="inlineStr">
        <is>
          <t>Repurchases of common shares (in shares)</t>
        </is>
      </c>
      <c r="F8" s="5" t="n">
        <v>-13071000</v>
      </c>
    </row>
    <row r="9">
      <c r="A9" s="4" t="inlineStr">
        <is>
          <t>Repurchases of common shares</t>
        </is>
      </c>
      <c r="B9" s="5" t="n">
        <v>-114605</v>
      </c>
      <c r="E9" s="5" t="n">
        <v>-114605</v>
      </c>
      <c r="F9" s="6" t="n">
        <v>-130</v>
      </c>
      <c r="H9" s="5" t="n">
        <v>-88101</v>
      </c>
      <c r="J9" s="5" t="n">
        <v>-26374</v>
      </c>
    </row>
    <row r="10">
      <c r="A10" s="3" t="inlineStr">
        <is>
          <t>Equity compensation:</t>
        </is>
      </c>
    </row>
    <row r="11">
      <c r="A11" s="4" t="inlineStr">
        <is>
          <t>LTIP units</t>
        </is>
      </c>
      <c r="B11" s="5" t="n">
        <v>14285</v>
      </c>
      <c r="K11" s="5" t="n">
        <v>14285</v>
      </c>
    </row>
    <row r="12">
      <c r="A12" s="4" t="inlineStr">
        <is>
          <t>Restricted stock, net of forfeitures (in shares)</t>
        </is>
      </c>
      <c r="F12" s="5" t="n">
        <v>148000</v>
      </c>
    </row>
    <row r="13">
      <c r="A13" s="4" t="inlineStr">
        <is>
          <t>Restricted stock, net of forfeitures</t>
        </is>
      </c>
      <c r="B13" s="5" t="n">
        <v>385</v>
      </c>
      <c r="E13" s="5" t="n">
        <v>385</v>
      </c>
      <c r="H13" s="5" t="n">
        <v>385</v>
      </c>
    </row>
    <row r="14">
      <c r="A14" s="4" t="inlineStr">
        <is>
          <t>Dividends and distributions</t>
        </is>
      </c>
      <c r="B14" s="5" t="n">
        <v>-64319</v>
      </c>
      <c r="E14" s="5" t="n">
        <v>-37181</v>
      </c>
      <c r="J14" s="5" t="n">
        <v>-37181</v>
      </c>
      <c r="K14" s="5" t="n">
        <v>-25041</v>
      </c>
      <c r="L14" s="5" t="n">
        <v>-2097</v>
      </c>
    </row>
    <row r="15">
      <c r="A15" s="4" t="inlineStr">
        <is>
          <t>Net income (loss)</t>
        </is>
      </c>
      <c r="B15" s="5" t="n">
        <v>-11330</v>
      </c>
      <c r="E15" s="5" t="n">
        <v>-8298</v>
      </c>
      <c r="J15" s="5" t="n">
        <v>-8298</v>
      </c>
      <c r="K15" s="5" t="n">
        <v>-5129</v>
      </c>
      <c r="L15" s="5" t="n">
        <v>2097</v>
      </c>
    </row>
    <row r="16">
      <c r="A16" s="4" t="inlineStr">
        <is>
          <t>Other comprehensive income (loss)</t>
        </is>
      </c>
      <c r="B16" s="5" t="n">
        <v>-16291</v>
      </c>
      <c r="E16" s="5" t="n">
        <v>-10117</v>
      </c>
      <c r="I16" s="5" t="n">
        <v>-10117</v>
      </c>
      <c r="K16" s="5" t="n">
        <v>-6174</v>
      </c>
    </row>
    <row r="17">
      <c r="A17" s="4" t="inlineStr">
        <is>
          <t>Ending balance (in shares) at Jun. 30, 2020</t>
        </is>
      </c>
      <c r="F17" s="5" t="n">
        <v>172333000</v>
      </c>
      <c r="G17" s="5" t="n">
        <v>1014000</v>
      </c>
    </row>
    <row r="18">
      <c r="A18" s="4" t="inlineStr">
        <is>
          <t>Ending balance at Jun. 30, 2020</t>
        </is>
      </c>
      <c r="B18" s="5" t="n">
        <v>1756038</v>
      </c>
      <c r="E18" s="5" t="n">
        <v>1080221</v>
      </c>
      <c r="F18" s="6" t="n">
        <v>1723</v>
      </c>
      <c r="G18" s="6" t="n">
        <v>10</v>
      </c>
      <c r="H18" s="5" t="n">
        <v>1166451</v>
      </c>
      <c r="I18" s="5" t="n">
        <v>-31874</v>
      </c>
      <c r="J18" s="5" t="n">
        <v>-56089</v>
      </c>
      <c r="K18" s="5" t="n">
        <v>645877</v>
      </c>
      <c r="L18" s="5" t="n">
        <v>29940</v>
      </c>
    </row>
    <row r="19">
      <c r="A19" s="4" t="inlineStr">
        <is>
          <t>Beginning balance (in shares) at Mar. 31, 2020</t>
        </is>
      </c>
      <c r="F19" s="5" t="n">
        <v>176113000</v>
      </c>
      <c r="G19" s="5" t="n">
        <v>1015000</v>
      </c>
    </row>
    <row r="20">
      <c r="A20" s="4" t="inlineStr">
        <is>
          <t>Beginning balance at Mar. 31, 2020</t>
        </is>
      </c>
      <c r="B20" s="5" t="n">
        <v>1849876</v>
      </c>
      <c r="E20" s="5" t="n">
        <v>1148584</v>
      </c>
      <c r="F20" s="6" t="n">
        <v>1761</v>
      </c>
      <c r="G20" s="6" t="n">
        <v>10</v>
      </c>
      <c r="H20" s="5" t="n">
        <v>1195885</v>
      </c>
      <c r="I20" s="5" t="n">
        <v>-32106</v>
      </c>
      <c r="J20" s="5" t="n">
        <v>-16966</v>
      </c>
      <c r="K20" s="5" t="n">
        <v>671352</v>
      </c>
      <c r="L20" s="5" t="n">
        <v>29940</v>
      </c>
    </row>
    <row r="21">
      <c r="A21" s="3" t="inlineStr">
        <is>
          <t>Increase (Decrease) in Stockholders' Equity [Roll Forward]</t>
        </is>
      </c>
    </row>
    <row r="22">
      <c r="A22" s="4" t="inlineStr">
        <is>
          <t>Conversion of operating partnership units and Class B shares to Class A shares (in shares)</t>
        </is>
      </c>
      <c r="F22" s="5" t="n">
        <v>2718000</v>
      </c>
      <c r="G22" s="5" t="n">
        <v>-1000</v>
      </c>
    </row>
    <row r="23">
      <c r="A23" s="4" t="inlineStr">
        <is>
          <t>Conversion of operating partnership units and Class B shares to Class A shares</t>
        </is>
      </c>
      <c r="B23" s="5" t="n">
        <v>0</v>
      </c>
      <c r="E23" s="5" t="n">
        <v>13955</v>
      </c>
      <c r="F23" s="6" t="n">
        <v>27</v>
      </c>
      <c r="H23" s="5" t="n">
        <v>14073</v>
      </c>
      <c r="I23" s="5" t="n">
        <v>-145</v>
      </c>
      <c r="K23" s="5" t="n">
        <v>-13955</v>
      </c>
    </row>
    <row r="24">
      <c r="A24" s="4" t="inlineStr">
        <is>
          <t>Repurchases of common shares (in shares)</t>
        </is>
      </c>
      <c r="F24" s="5" t="n">
        <v>-6500000</v>
      </c>
    </row>
    <row r="25">
      <c r="A25" s="4" t="inlineStr">
        <is>
          <t>Repurchases of common shares</t>
        </is>
      </c>
      <c r="B25" s="5" t="n">
        <v>-51939</v>
      </c>
      <c r="E25" s="5" t="n">
        <v>-51939</v>
      </c>
      <c r="F25" s="6" t="n">
        <v>-65</v>
      </c>
      <c r="H25" s="5" t="n">
        <v>-43738</v>
      </c>
      <c r="J25" s="5" t="n">
        <v>-8136</v>
      </c>
    </row>
    <row r="26">
      <c r="A26" s="3" t="inlineStr">
        <is>
          <t>Equity compensation:</t>
        </is>
      </c>
    </row>
    <row r="27">
      <c r="A27" s="4" t="inlineStr">
        <is>
          <t>LTIP units</t>
        </is>
      </c>
      <c r="B27" s="5" t="n">
        <v>8548</v>
      </c>
      <c r="K27" s="5" t="n">
        <v>8548</v>
      </c>
    </row>
    <row r="28">
      <c r="A28" s="4" t="inlineStr">
        <is>
          <t>Restricted stock, net of forfeitures (in shares)</t>
        </is>
      </c>
      <c r="F28" s="5" t="n">
        <v>2000</v>
      </c>
    </row>
    <row r="29">
      <c r="A29" s="4" t="inlineStr">
        <is>
          <t>Restricted stock, net of forfeitures</t>
        </is>
      </c>
      <c r="B29" s="5" t="n">
        <v>231</v>
      </c>
      <c r="E29" s="5" t="n">
        <v>231</v>
      </c>
      <c r="H29" s="5" t="n">
        <v>231</v>
      </c>
    </row>
    <row r="30">
      <c r="A30" s="4" t="inlineStr">
        <is>
          <t>Dividends and distributions</t>
        </is>
      </c>
      <c r="B30" s="5" t="n">
        <v>-31668</v>
      </c>
      <c r="E30" s="5" t="n">
        <v>-18194</v>
      </c>
      <c r="J30" s="5" t="n">
        <v>-18194</v>
      </c>
      <c r="K30" s="5" t="n">
        <v>-12427</v>
      </c>
      <c r="L30" s="5" t="n">
        <v>-1047</v>
      </c>
    </row>
    <row r="31">
      <c r="A31" s="4" t="inlineStr">
        <is>
          <t>Net income (loss)</t>
        </is>
      </c>
      <c r="B31" s="5" t="n">
        <v>-19618</v>
      </c>
      <c r="E31" s="5" t="n">
        <v>-12793</v>
      </c>
      <c r="J31" s="5" t="n">
        <v>-12793</v>
      </c>
      <c r="K31" s="5" t="n">
        <v>-7872</v>
      </c>
      <c r="L31" s="5" t="n">
        <v>1047</v>
      </c>
    </row>
    <row r="32">
      <c r="A32" s="4" t="inlineStr">
        <is>
          <t>Other comprehensive income (loss)</t>
        </is>
      </c>
      <c r="B32" s="5" t="n">
        <v>608</v>
      </c>
      <c r="E32" s="5" t="n">
        <v>377</v>
      </c>
      <c r="I32" s="5" t="n">
        <v>377</v>
      </c>
      <c r="K32" s="5" t="n">
        <v>231</v>
      </c>
    </row>
    <row r="33">
      <c r="A33" s="4" t="inlineStr">
        <is>
          <t>Ending balance (in shares) at Jun. 30, 2020</t>
        </is>
      </c>
      <c r="F33" s="5" t="n">
        <v>172333000</v>
      </c>
      <c r="G33" s="5" t="n">
        <v>1014000</v>
      </c>
    </row>
    <row r="34">
      <c r="A34" s="4" t="inlineStr">
        <is>
          <t>Ending balance at Jun. 30, 2020</t>
        </is>
      </c>
      <c r="B34" s="5" t="n">
        <v>1756038</v>
      </c>
      <c r="E34" s="5" t="n">
        <v>1080221</v>
      </c>
      <c r="F34" s="6" t="n">
        <v>1723</v>
      </c>
      <c r="G34" s="6" t="n">
        <v>10</v>
      </c>
      <c r="H34" s="5" t="n">
        <v>1166451</v>
      </c>
      <c r="I34" s="5" t="n">
        <v>-31874</v>
      </c>
      <c r="J34" s="5" t="n">
        <v>-56089</v>
      </c>
      <c r="K34" s="5" t="n">
        <v>645877</v>
      </c>
      <c r="L34" s="5" t="n">
        <v>29940</v>
      </c>
    </row>
    <row r="35">
      <c r="A35" s="4" t="inlineStr">
        <is>
          <t>Beginning balance (in shares) at Dec. 31, 2020</t>
        </is>
      </c>
      <c r="C35" s="5" t="n">
        <v>170555000</v>
      </c>
      <c r="D35" s="5" t="n">
        <v>1010000</v>
      </c>
      <c r="F35" s="5" t="n">
        <v>170555000</v>
      </c>
      <c r="G35" s="5" t="n">
        <v>1010000</v>
      </c>
    </row>
    <row r="36">
      <c r="A36" s="4" t="inlineStr">
        <is>
          <t>Beginning balance at Dec. 31, 2020</t>
        </is>
      </c>
      <c r="B36" s="5" t="n">
        <v>1731307</v>
      </c>
      <c r="E36" s="5" t="n">
        <v>1055249</v>
      </c>
      <c r="F36" s="6" t="n">
        <v>1705</v>
      </c>
      <c r="G36" s="6" t="n">
        <v>10</v>
      </c>
      <c r="H36" s="5" t="n">
        <v>1147527</v>
      </c>
      <c r="I36" s="5" t="n">
        <v>-28320</v>
      </c>
      <c r="J36" s="5" t="n">
        <v>-65673</v>
      </c>
      <c r="K36" s="5" t="n">
        <v>646118</v>
      </c>
      <c r="L36" s="5" t="n">
        <v>29940</v>
      </c>
    </row>
    <row r="37">
      <c r="A37" s="3" t="inlineStr">
        <is>
          <t>Increase (Decrease) in Stockholders' Equity [Roll Forward]</t>
        </is>
      </c>
    </row>
    <row r="38">
      <c r="A38" s="4" t="inlineStr">
        <is>
          <t>Conversion of operating partnership units and Class B shares to Class A shares (in shares)</t>
        </is>
      </c>
      <c r="F38" s="5" t="n">
        <v>2149000</v>
      </c>
      <c r="G38" s="5" t="n">
        <v>-9000</v>
      </c>
    </row>
    <row r="39">
      <c r="A39" s="4" t="inlineStr">
        <is>
          <t>Conversion of operating partnership units and Class B shares to Class A shares</t>
        </is>
      </c>
      <c r="B39" s="5" t="n">
        <v>0</v>
      </c>
      <c r="E39" s="5" t="n">
        <v>6835</v>
      </c>
      <c r="F39" s="6" t="n">
        <v>21</v>
      </c>
      <c r="H39" s="5" t="n">
        <v>6841</v>
      </c>
      <c r="I39" s="5" t="n">
        <v>-27</v>
      </c>
      <c r="K39" s="5" t="n">
        <v>-6835</v>
      </c>
    </row>
    <row r="40">
      <c r="A40" s="4" t="inlineStr">
        <is>
          <t>Repurchases of common shares (in shares)</t>
        </is>
      </c>
      <c r="F40" s="5" t="n">
        <v>-383000</v>
      </c>
    </row>
    <row r="41">
      <c r="A41" s="4" t="inlineStr">
        <is>
          <t>Repurchases of common shares</t>
        </is>
      </c>
      <c r="B41" s="5" t="n">
        <v>-3533</v>
      </c>
      <c r="E41" s="5" t="n">
        <v>-3533</v>
      </c>
      <c r="F41" s="6" t="n">
        <v>-4</v>
      </c>
      <c r="H41" s="5" t="n">
        <v>-2551</v>
      </c>
      <c r="J41" s="5" t="n">
        <v>-978</v>
      </c>
    </row>
    <row r="42">
      <c r="A42" s="3" t="inlineStr">
        <is>
          <t>Equity compensation:</t>
        </is>
      </c>
    </row>
    <row r="43">
      <c r="A43" s="4" t="inlineStr">
        <is>
          <t>LTIP units</t>
        </is>
      </c>
      <c r="B43" s="5" t="n">
        <v>9874</v>
      </c>
      <c r="K43" s="5" t="n">
        <v>9874</v>
      </c>
    </row>
    <row r="44">
      <c r="A44" s="4" t="inlineStr">
        <is>
          <t>Restricted stock, net of forfeitures (in shares)</t>
        </is>
      </c>
      <c r="F44" s="5" t="n">
        <v>78000</v>
      </c>
    </row>
    <row r="45">
      <c r="A45" s="4" t="inlineStr">
        <is>
          <t>Restricted stock, net of forfeitures</t>
        </is>
      </c>
      <c r="B45" s="5" t="n">
        <v>164</v>
      </c>
      <c r="E45" s="5" t="n">
        <v>164</v>
      </c>
      <c r="F45" s="6" t="n">
        <v>2</v>
      </c>
      <c r="H45" s="5" t="n">
        <v>162</v>
      </c>
    </row>
    <row r="46">
      <c r="A46" s="4" t="inlineStr">
        <is>
          <t>Dividends and distributions</t>
        </is>
      </c>
      <c r="B46" s="5" t="n">
        <v>-11555</v>
      </c>
      <c r="E46" s="5" t="n">
        <v>-6063</v>
      </c>
      <c r="J46" s="5" t="n">
        <v>-6063</v>
      </c>
      <c r="K46" s="5" t="n">
        <v>-3391</v>
      </c>
      <c r="L46" s="5" t="n">
        <v>-2101</v>
      </c>
    </row>
    <row r="47">
      <c r="A47" s="4" t="inlineStr">
        <is>
          <t>Net income (loss)</t>
        </is>
      </c>
      <c r="B47" s="5" t="n">
        <v>1220</v>
      </c>
      <c r="E47" s="5" t="n">
        <v>-546</v>
      </c>
      <c r="J47" s="5" t="n">
        <v>-546</v>
      </c>
      <c r="K47" s="5" t="n">
        <v>-335</v>
      </c>
      <c r="L47" s="5" t="n">
        <v>2101</v>
      </c>
    </row>
    <row r="48">
      <c r="A48" s="4" t="inlineStr">
        <is>
          <t>Other comprehensive income (loss)</t>
        </is>
      </c>
      <c r="B48" s="5" t="n">
        <v>5731</v>
      </c>
      <c r="E48" s="5" t="n">
        <v>3553</v>
      </c>
      <c r="I48" s="5" t="n">
        <v>3553</v>
      </c>
      <c r="K48" s="5" t="n">
        <v>2178</v>
      </c>
    </row>
    <row r="49">
      <c r="A49" s="4" t="inlineStr">
        <is>
          <t>Ending balance (in shares) at Jun. 30, 2021</t>
        </is>
      </c>
      <c r="C49" s="5" t="n">
        <v>172399000</v>
      </c>
      <c r="D49" s="5" t="n">
        <v>1001000</v>
      </c>
      <c r="F49" s="5" t="n">
        <v>172399000</v>
      </c>
      <c r="G49" s="5" t="n">
        <v>1001000</v>
      </c>
    </row>
    <row r="50">
      <c r="A50" s="4" t="inlineStr">
        <is>
          <t>Ending balance at Jun. 30, 2021</t>
        </is>
      </c>
      <c r="B50" s="5" t="n">
        <v>1733208</v>
      </c>
      <c r="E50" s="5" t="n">
        <v>1055659</v>
      </c>
      <c r="F50" s="6" t="n">
        <v>1724</v>
      </c>
      <c r="G50" s="6" t="n">
        <v>10</v>
      </c>
      <c r="H50" s="5" t="n">
        <v>1151979</v>
      </c>
      <c r="I50" s="5" t="n">
        <v>-24794</v>
      </c>
      <c r="J50" s="5" t="n">
        <v>-73260</v>
      </c>
      <c r="K50" s="5" t="n">
        <v>647609</v>
      </c>
      <c r="L50" s="5" t="n">
        <v>29940</v>
      </c>
    </row>
    <row r="51">
      <c r="A51" s="4" t="inlineStr">
        <is>
          <t>Beginning balance (in shares) at Mar. 31, 2021</t>
        </is>
      </c>
      <c r="F51" s="5" t="n">
        <v>171327000</v>
      </c>
      <c r="G51" s="5" t="n">
        <v>1005000</v>
      </c>
    </row>
    <row r="52">
      <c r="A52" s="4" t="inlineStr">
        <is>
          <t>Beginning balance at Mar. 31, 2021</t>
        </is>
      </c>
      <c r="B52" s="5" t="n">
        <v>1731195</v>
      </c>
      <c r="E52" s="5" t="n">
        <v>1053495</v>
      </c>
      <c r="F52" s="6" t="n">
        <v>1713</v>
      </c>
      <c r="G52" s="6" t="n">
        <v>10</v>
      </c>
      <c r="H52" s="5" t="n">
        <v>1147588</v>
      </c>
      <c r="I52" s="5" t="n">
        <v>-26544</v>
      </c>
      <c r="J52" s="5" t="n">
        <v>-69272</v>
      </c>
      <c r="K52" s="5" t="n">
        <v>647760</v>
      </c>
      <c r="L52" s="5" t="n">
        <v>29940</v>
      </c>
    </row>
    <row r="53">
      <c r="A53" s="3" t="inlineStr">
        <is>
          <t>Increase (Decrease) in Stockholders' Equity [Roll Forward]</t>
        </is>
      </c>
    </row>
    <row r="54">
      <c r="A54" s="4" t="inlineStr">
        <is>
          <t>Conversion of operating partnership units and Class B shares to Class A shares (in shares)</t>
        </is>
      </c>
      <c r="F54" s="5" t="n">
        <v>1078000</v>
      </c>
      <c r="G54" s="5" t="n">
        <v>-4000</v>
      </c>
    </row>
    <row r="55">
      <c r="A55" s="4" t="inlineStr">
        <is>
          <t>Conversion of operating partnership units and Class B shares to Class A shares</t>
        </is>
      </c>
      <c r="B55" s="6" t="n">
        <v>0</v>
      </c>
      <c r="E55" s="5" t="n">
        <v>4173</v>
      </c>
      <c r="F55" s="6" t="n">
        <v>10</v>
      </c>
      <c r="H55" s="5" t="n">
        <v>4152</v>
      </c>
      <c r="I55" s="5" t="n">
        <v>11</v>
      </c>
      <c r="K55" s="5" t="n">
        <v>-4173</v>
      </c>
    </row>
    <row r="56">
      <c r="A56" s="4" t="inlineStr">
        <is>
          <t>Repurchases of common shares (in shares)</t>
        </is>
      </c>
      <c r="B56" s="5" t="n">
        <v>0</v>
      </c>
    </row>
    <row r="57">
      <c r="A57" s="4" t="inlineStr">
        <is>
          <t>Repurchases of common shares</t>
        </is>
      </c>
      <c r="B57" s="6" t="n">
        <v>0</v>
      </c>
    </row>
    <row r="58">
      <c r="A58" s="3" t="inlineStr">
        <is>
          <t>Equity compensation:</t>
        </is>
      </c>
    </row>
    <row r="59">
      <c r="A59" s="4" t="inlineStr">
        <is>
          <t>LTIP units</t>
        </is>
      </c>
      <c r="B59" s="5" t="n">
        <v>5064</v>
      </c>
      <c r="K59" s="5" t="n">
        <v>5064</v>
      </c>
    </row>
    <row r="60">
      <c r="A60" s="4" t="inlineStr">
        <is>
          <t>Restricted stock, net of forfeitures (in shares)</t>
        </is>
      </c>
      <c r="F60" s="5" t="n">
        <v>-6000</v>
      </c>
    </row>
    <row r="61">
      <c r="A61" s="4" t="inlineStr">
        <is>
          <t>Restricted stock, net of forfeitures</t>
        </is>
      </c>
      <c r="B61" s="5" t="n">
        <v>240</v>
      </c>
      <c r="E61" s="5" t="n">
        <v>240</v>
      </c>
      <c r="F61" s="6" t="n">
        <v>1</v>
      </c>
      <c r="H61" s="5" t="n">
        <v>239</v>
      </c>
    </row>
    <row r="62">
      <c r="A62" s="4" t="inlineStr">
        <is>
          <t>Dividends and distributions</t>
        </is>
      </c>
      <c r="B62" s="5" t="n">
        <v>-10505</v>
      </c>
      <c r="E62" s="5" t="n">
        <v>-6063</v>
      </c>
      <c r="J62" s="5" t="n">
        <v>-6063</v>
      </c>
      <c r="K62" s="5" t="n">
        <v>-3391</v>
      </c>
      <c r="L62" s="5" t="n">
        <v>-1051</v>
      </c>
    </row>
    <row r="63">
      <c r="A63" s="4" t="inlineStr">
        <is>
          <t>Net income (loss)</t>
        </is>
      </c>
      <c r="B63" s="5" t="n">
        <v>4411</v>
      </c>
      <c r="E63" s="5" t="n">
        <v>2075</v>
      </c>
      <c r="J63" s="5" t="n">
        <v>2075</v>
      </c>
      <c r="K63" s="5" t="n">
        <v>1285</v>
      </c>
      <c r="L63" s="5" t="n">
        <v>1051</v>
      </c>
    </row>
    <row r="64">
      <c r="A64" s="4" t="inlineStr">
        <is>
          <t>Other comprehensive income (loss)</t>
        </is>
      </c>
      <c r="B64" s="5" t="n">
        <v>2803</v>
      </c>
      <c r="E64" s="5" t="n">
        <v>1739</v>
      </c>
      <c r="I64" s="5" t="n">
        <v>1739</v>
      </c>
      <c r="K64" s="5" t="n">
        <v>1064</v>
      </c>
    </row>
    <row r="65">
      <c r="A65" s="4" t="inlineStr">
        <is>
          <t>Ending balance (in shares) at Jun. 30, 2021</t>
        </is>
      </c>
      <c r="C65" s="5" t="n">
        <v>172399000</v>
      </c>
      <c r="D65" s="5" t="n">
        <v>1001000</v>
      </c>
      <c r="F65" s="5" t="n">
        <v>172399000</v>
      </c>
      <c r="G65" s="5" t="n">
        <v>1001000</v>
      </c>
    </row>
    <row r="66">
      <c r="A66" s="4" t="inlineStr">
        <is>
          <t>Ending balance at Jun. 30, 2021</t>
        </is>
      </c>
      <c r="B66" s="6" t="n">
        <v>1733208</v>
      </c>
      <c r="E66" s="6" t="n">
        <v>1055659</v>
      </c>
      <c r="F66" s="6" t="n">
        <v>1724</v>
      </c>
      <c r="G66" s="6" t="n">
        <v>10</v>
      </c>
      <c r="H66" s="6" t="n">
        <v>1151979</v>
      </c>
      <c r="I66" s="6" t="n">
        <v>-24794</v>
      </c>
      <c r="J66" s="6" t="n">
        <v>-73260</v>
      </c>
      <c r="K66" s="6" t="n">
        <v>647609</v>
      </c>
      <c r="L66" s="6" t="n">
        <v>299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220</v>
      </c>
      <c r="C4" s="6" t="n">
        <v>-11330</v>
      </c>
    </row>
    <row r="5">
      <c r="A5" s="3" t="inlineStr">
        <is>
          <t>Adjustments to reconcile net income (loss) to net cash provided by operating activities:</t>
        </is>
      </c>
    </row>
    <row r="6">
      <c r="A6" s="4" t="inlineStr">
        <is>
          <t>Depreciation and amortization</t>
        </is>
      </c>
      <c r="B6" s="5" t="n">
        <v>89545</v>
      </c>
      <c r="C6" s="5" t="n">
        <v>98876</v>
      </c>
    </row>
    <row r="7">
      <c r="A7" s="4" t="inlineStr">
        <is>
          <t>Impairment charges</t>
        </is>
      </c>
      <c r="B7" s="5" t="n">
        <v>0</v>
      </c>
      <c r="C7" s="5" t="n">
        <v>4101</v>
      </c>
    </row>
    <row r="8">
      <c r="A8" s="4" t="inlineStr">
        <is>
          <t>Amortization of non-cash items within interest expense</t>
        </is>
      </c>
      <c r="B8" s="5" t="n">
        <v>5398</v>
      </c>
      <c r="C8" s="5" t="n">
        <v>4233</v>
      </c>
    </row>
    <row r="9">
      <c r="A9" s="4" t="inlineStr">
        <is>
          <t>Amortization of acquired above- and below-market leases, net</t>
        </is>
      </c>
      <c r="B9" s="5" t="n">
        <v>-1371</v>
      </c>
      <c r="C9" s="5" t="n">
        <v>-2274</v>
      </c>
    </row>
    <row r="10">
      <c r="A10" s="4" t="inlineStr">
        <is>
          <t>Amortization of acquired below-market ground leases</t>
        </is>
      </c>
      <c r="B10" s="5" t="n">
        <v>3916</v>
      </c>
      <c r="C10" s="5" t="n">
        <v>3916</v>
      </c>
    </row>
    <row r="11">
      <c r="A11" s="4" t="inlineStr">
        <is>
          <t>Straight-lining of rental revenue</t>
        </is>
      </c>
      <c r="B11" s="5" t="n">
        <v>-10110</v>
      </c>
      <c r="C11" s="5" t="n">
        <v>-5483</v>
      </c>
    </row>
    <row r="12">
      <c r="A12" s="4" t="inlineStr">
        <is>
          <t>Equity based compensation</t>
        </is>
      </c>
      <c r="B12" s="5" t="n">
        <v>10038</v>
      </c>
      <c r="C12" s="5" t="n">
        <v>14670</v>
      </c>
    </row>
    <row r="13">
      <c r="A13" s="4" t="inlineStr">
        <is>
          <t>Settlement of derivative contract</t>
        </is>
      </c>
      <c r="B13" s="5" t="n">
        <v>0</v>
      </c>
      <c r="C13" s="5" t="n">
        <v>-20281</v>
      </c>
    </row>
    <row r="14">
      <c r="A14" s="4" t="inlineStr">
        <is>
          <t>Loss on early extinguishment of debt</t>
        </is>
      </c>
      <c r="B14" s="5" t="n">
        <v>214</v>
      </c>
      <c r="C14" s="5" t="n">
        <v>86</v>
      </c>
    </row>
    <row r="15">
      <c r="A15" s="3" t="inlineStr">
        <is>
          <t>Increase (decrease) in cash flows due to changes in operating assets and liabilities:</t>
        </is>
      </c>
    </row>
    <row r="16">
      <c r="A16" s="4" t="inlineStr">
        <is>
          <t>Security deposits</t>
        </is>
      </c>
      <c r="B16" s="5" t="n">
        <v>-4523</v>
      </c>
      <c r="C16" s="5" t="n">
        <v>20570</v>
      </c>
    </row>
    <row r="17">
      <c r="A17" s="4" t="inlineStr">
        <is>
          <t>Tenant and other receivables</t>
        </is>
      </c>
      <c r="B17" s="5" t="n">
        <v>2303</v>
      </c>
      <c r="C17" s="5" t="n">
        <v>-4378</v>
      </c>
    </row>
    <row r="18">
      <c r="A18" s="4" t="inlineStr">
        <is>
          <t>Deferred leasing costs</t>
        </is>
      </c>
      <c r="B18" s="5" t="n">
        <v>-8372</v>
      </c>
      <c r="C18" s="5" t="n">
        <v>-7508</v>
      </c>
    </row>
    <row r="19">
      <c r="A19" s="4" t="inlineStr">
        <is>
          <t>Prepaid expenses and other assets</t>
        </is>
      </c>
      <c r="B19" s="5" t="n">
        <v>5783</v>
      </c>
      <c r="C19" s="5" t="n">
        <v>-2657</v>
      </c>
    </row>
    <row r="20">
      <c r="A20" s="4" t="inlineStr">
        <is>
          <t>Accounts payable and accrued expenses</t>
        </is>
      </c>
      <c r="B20" s="5" t="n">
        <v>-5232</v>
      </c>
      <c r="C20" s="5" t="n">
        <v>-9099</v>
      </c>
    </row>
    <row r="21">
      <c r="A21" s="4" t="inlineStr">
        <is>
          <t>Deferred revenue and other liabilities</t>
        </is>
      </c>
      <c r="B21" s="5" t="n">
        <v>-5080</v>
      </c>
      <c r="C21" s="5" t="n">
        <v>-9019</v>
      </c>
    </row>
    <row r="22">
      <c r="A22" s="4" t="inlineStr">
        <is>
          <t>Net cash provided by operating activities</t>
        </is>
      </c>
      <c r="B22" s="5" t="n">
        <v>83729</v>
      </c>
      <c r="C22" s="5" t="n">
        <v>74423</v>
      </c>
    </row>
    <row r="23">
      <c r="A23" s="3" t="inlineStr">
        <is>
          <t>Cash Flows From Investing Activities</t>
        </is>
      </c>
    </row>
    <row r="24">
      <c r="A24" s="4" t="inlineStr">
        <is>
          <t>Development costs</t>
        </is>
      </c>
      <c r="B24" s="5" t="n">
        <v>-98</v>
      </c>
      <c r="C24" s="5" t="n">
        <v>-1336</v>
      </c>
    </row>
    <row r="25">
      <c r="A25" s="4" t="inlineStr">
        <is>
          <t>Additions to building and improvements</t>
        </is>
      </c>
      <c r="B25" s="5" t="n">
        <v>-48347</v>
      </c>
      <c r="C25" s="5" t="n">
        <v>-78377</v>
      </c>
    </row>
    <row r="26">
      <c r="A26" s="4" t="inlineStr">
        <is>
          <t>Net cash used in investing activities</t>
        </is>
      </c>
      <c r="B26" s="5" t="n">
        <v>-48445</v>
      </c>
      <c r="C26" s="5" t="n">
        <v>-79713</v>
      </c>
    </row>
    <row r="27">
      <c r="A27" s="3" t="inlineStr">
        <is>
          <t>Cash Flows From Financing Activities</t>
        </is>
      </c>
    </row>
    <row r="28">
      <c r="A28" s="4" t="inlineStr">
        <is>
          <t>Repayment of mortgage notes payable</t>
        </is>
      </c>
      <c r="B28" s="5" t="n">
        <v>-2026</v>
      </c>
      <c r="C28" s="5" t="n">
        <v>-1950</v>
      </c>
    </row>
    <row r="29">
      <c r="A29" s="4" t="inlineStr">
        <is>
          <t>Proceeds from unsecured senior notes</t>
        </is>
      </c>
      <c r="B29" s="5" t="n">
        <v>0</v>
      </c>
      <c r="C29" s="5" t="n">
        <v>175000</v>
      </c>
    </row>
    <row r="30">
      <c r="A30" s="4" t="inlineStr">
        <is>
          <t>Proceeds from unsecured term loan</t>
        </is>
      </c>
      <c r="B30" s="5" t="n">
        <v>0</v>
      </c>
      <c r="C30" s="5" t="n">
        <v>175000</v>
      </c>
    </row>
    <row r="31">
      <c r="A31" s="4" t="inlineStr">
        <is>
          <t>Repayment of unsecured term loan</t>
        </is>
      </c>
      <c r="B31" s="5" t="n">
        <v>0</v>
      </c>
      <c r="C31" s="5" t="n">
        <v>-50000</v>
      </c>
    </row>
    <row r="32">
      <c r="A32" s="4" t="inlineStr">
        <is>
          <t>Proceeds from unsecured revolving credit facility</t>
        </is>
      </c>
      <c r="B32" s="5" t="n">
        <v>0</v>
      </c>
      <c r="C32" s="5" t="n">
        <v>550000</v>
      </c>
    </row>
    <row r="33">
      <c r="A33" s="4" t="inlineStr">
        <is>
          <t>Deferred financing costs</t>
        </is>
      </c>
      <c r="B33" s="5" t="n">
        <v>-7539</v>
      </c>
      <c r="C33" s="5" t="n">
        <v>-3585</v>
      </c>
    </row>
    <row r="34">
      <c r="A34" s="4" t="inlineStr">
        <is>
          <t>Repurchases of common shares</t>
        </is>
      </c>
      <c r="B34" s="5" t="n">
        <v>-3533</v>
      </c>
      <c r="C34" s="5" t="n">
        <v>-114605</v>
      </c>
    </row>
    <row r="35">
      <c r="A35" s="4" t="inlineStr">
        <is>
          <t>Private perpetual preferred unit distributions</t>
        </is>
      </c>
      <c r="B35" s="5" t="n">
        <v>-2101</v>
      </c>
      <c r="C35" s="5" t="n">
        <v>-2097</v>
      </c>
    </row>
    <row r="36">
      <c r="A36" s="4" t="inlineStr">
        <is>
          <t>Dividends paid to common stockholders</t>
        </is>
      </c>
      <c r="B36" s="5" t="n">
        <v>-6063</v>
      </c>
      <c r="C36" s="5" t="n">
        <v>-37181</v>
      </c>
    </row>
    <row r="37">
      <c r="A37" s="4" t="inlineStr">
        <is>
          <t>Distributions paid to non-controlling interests in the operating partnership</t>
        </is>
      </c>
      <c r="B37" s="5" t="n">
        <v>-3391</v>
      </c>
      <c r="C37" s="5" t="n">
        <v>-25041</v>
      </c>
    </row>
    <row r="38">
      <c r="A38" s="4" t="inlineStr">
        <is>
          <t>Net cash (used in) provided by financing activities</t>
        </is>
      </c>
      <c r="B38" s="5" t="n">
        <v>-24653</v>
      </c>
      <c r="C38" s="5" t="n">
        <v>665541</v>
      </c>
    </row>
    <row r="39">
      <c r="A39" s="4" t="inlineStr">
        <is>
          <t>Net increase in cash and cash equivalents and restricted cash</t>
        </is>
      </c>
      <c r="B39" s="5" t="n">
        <v>10631</v>
      </c>
      <c r="C39" s="5" t="n">
        <v>660251</v>
      </c>
    </row>
    <row r="40">
      <c r="A40" s="4" t="inlineStr">
        <is>
          <t>Cash and cash equivalents and restricted cash—beginning of period</t>
        </is>
      </c>
      <c r="B40" s="5" t="n">
        <v>567939</v>
      </c>
      <c r="C40" s="5" t="n">
        <v>271597</v>
      </c>
    </row>
    <row r="41">
      <c r="A41" s="4" t="inlineStr">
        <is>
          <t>Cash and cash equivalents and restricted cash—end of period</t>
        </is>
      </c>
      <c r="B41" s="5" t="n">
        <v>578570</v>
      </c>
      <c r="C41" s="5" t="n">
        <v>931848</v>
      </c>
    </row>
    <row r="42">
      <c r="A42" s="3" t="inlineStr">
        <is>
          <t>Reconciliation of Cash and Cash Equivalents and Restricted Cash:</t>
        </is>
      </c>
    </row>
    <row r="43">
      <c r="A43" s="4" t="inlineStr">
        <is>
          <t>Cash and cash equivalents at beginning of period</t>
        </is>
      </c>
      <c r="B43" s="5" t="n">
        <v>526714</v>
      </c>
      <c r="C43" s="5" t="n">
        <v>233946</v>
      </c>
    </row>
    <row r="44">
      <c r="A44" s="4" t="inlineStr">
        <is>
          <t>Restricted cash at beginning of period</t>
        </is>
      </c>
      <c r="B44" s="5" t="n">
        <v>41225</v>
      </c>
      <c r="C44" s="5" t="n">
        <v>37651</v>
      </c>
    </row>
    <row r="45">
      <c r="A45" s="4" t="inlineStr">
        <is>
          <t>Cash and cash equivalents at end of period</t>
        </is>
      </c>
      <c r="B45" s="5" t="n">
        <v>540604</v>
      </c>
      <c r="C45" s="5" t="n">
        <v>872970</v>
      </c>
    </row>
    <row r="46">
      <c r="A46" s="4" t="inlineStr">
        <is>
          <t>Restricted cash at end of period</t>
        </is>
      </c>
      <c r="B46" s="5" t="n">
        <v>37966</v>
      </c>
      <c r="C46" s="5" t="n">
        <v>58878</v>
      </c>
    </row>
    <row r="47">
      <c r="A47" s="4" t="inlineStr">
        <is>
          <t>Cash and cash equivalents and restricted cash</t>
        </is>
      </c>
      <c r="B47" s="5" t="n">
        <v>578570</v>
      </c>
      <c r="C47" s="5" t="n">
        <v>931848</v>
      </c>
    </row>
    <row r="48">
      <c r="A48" s="3" t="inlineStr">
        <is>
          <t>Supplemental disclosures of cash flow information:</t>
        </is>
      </c>
    </row>
    <row r="49">
      <c r="A49" s="4" t="inlineStr">
        <is>
          <t>Cash paid for interest</t>
        </is>
      </c>
      <c r="B49" s="5" t="n">
        <v>38639</v>
      </c>
      <c r="C49" s="5" t="n">
        <v>37736</v>
      </c>
    </row>
    <row r="50">
      <c r="A50" s="4" t="inlineStr">
        <is>
          <t>Cash paid for income taxes</t>
        </is>
      </c>
      <c r="B50" s="5" t="n">
        <v>299</v>
      </c>
      <c r="C50" s="5" t="n">
        <v>910</v>
      </c>
    </row>
    <row r="51">
      <c r="A51" s="3" t="inlineStr">
        <is>
          <t>Non-cash investing and financing activities:</t>
        </is>
      </c>
    </row>
    <row r="52">
      <c r="A52" s="4" t="inlineStr">
        <is>
          <t>Building and improvements included in accounts payable and accrued expenses</t>
        </is>
      </c>
      <c r="B52" s="5" t="n">
        <v>52891</v>
      </c>
      <c r="C52" s="5" t="n">
        <v>64175</v>
      </c>
    </row>
    <row r="53">
      <c r="A53" s="4" t="inlineStr">
        <is>
          <t>Write-off of fully depreciated assets</t>
        </is>
      </c>
      <c r="B53" s="5" t="n">
        <v>8729</v>
      </c>
      <c r="C53" s="5" t="n">
        <v>33261</v>
      </c>
    </row>
    <row r="54">
      <c r="A54" s="4" t="inlineStr">
        <is>
          <t>Derivative instruments at fair values included in accounts payable and accrued expenses</t>
        </is>
      </c>
      <c r="B54" s="5" t="n">
        <v>6176</v>
      </c>
      <c r="C54" s="5" t="n">
        <v>11629</v>
      </c>
    </row>
    <row r="55">
      <c r="A55" s="4" t="inlineStr">
        <is>
          <t>Conversion of operating partnership units and Class B shares to Class A shares</t>
        </is>
      </c>
      <c r="B55" s="5" t="n">
        <v>6835</v>
      </c>
      <c r="C55" s="5" t="n">
        <v>21517</v>
      </c>
    </row>
    <row r="56">
      <c r="A56" s="4" t="inlineStr">
        <is>
          <t>Issuance of Series 2019 private perpetual preferred in exchange for common shares</t>
        </is>
      </c>
      <c r="B56" s="6" t="n">
        <v>0</v>
      </c>
      <c r="C56" s="6" t="n">
        <v>7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Organization</t>
        </is>
      </c>
      <c r="B4" s="4" t="inlineStr">
        <is>
          <t xml:space="preserve">Description of Business and Organization As used in these condensed consolidated financial statements, unless the context otherwise requires, “we,” “us,” “our,” the “company,” and "ESRT" mean Empire State Realty Trust, Inc. and its consolidated subsidiaries. We are a self-administered and self-managed real estate investment trust ("REIT") that owns, manages, operates, acquires and repositions office and retail properties in Manhattan and the greater New York metropolitan area. As of June 30, 2021, our total portfolio contained 10.1 million rentable square feet of office and retail space. We owned 14 office properties (including three long-term ground leasehold interests) encompassing approximately 9.4 million rentable square feet of office space. Nine of these properties are located in the midtown Manhattan market and aggregate approximately 7.6 million rentable square feet of office space, including the Empire State Building. Our Manhattan office properties also contain an aggregate of approximately 0.5 million rentable square feet of retail space on their ground floor and/or contiguous levels. Our remaining five office properties are located in Fairfield County, Connecticut and Westchester County, New York, encompassing in the aggregate approximately 1.8 million rentable square feet. The majority of square footage for these five properties is located in densely populated metropolitan communities with immediate access to mass transportation. Additionally, we have entitled land at the Stamford Transportation Center in Stamford, Connecticut, adjacent to one of our office properties, that will support the development of an approximately 0.4 million rentable square foot office building and garage. As of June 30, 2021, our portfolio included four standalone retail properties located in Manhattan and two standalone retail properties located in the city center of Westport, Connecticut, encompassing approximately 0.2 million rentable square feet in the aggreg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There have been no material changes to the summary of significant accounting policies included in the section entitled "Summary of Significant Accounting Policies" in our December 31, 2020 Annual Report on Form 10-K. Basis of Quarterly Presentation and Principles of Consolidation 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 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20 contained in our Annual Report on Form 10-K. We do not consider our business to be subject to material seasonal fluctuations, except that our observatory business is subject to tourism seasonality and currently impacted by the Coronavirus 19 ("COVID-19") pandemic. Historically prior to the outbreak of the COVID-19 pandemic, approximately 16.0% to 18.0% of our annual observatory revenue was realized in the first quarter, 26.0% to 28.0% was realized in the second quarter, 31.0% to 33.0% was realized in the third quarter and 23.0% to 25.0% was realized in the fourth quarter.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The Operating Partnership is a variable interest entity of our company, Empire State Realty Trust, Inc. As the Operating Partnership is already consolidated in the financial statements of Empire State Realty Trust, Inc., the identification of this entity as a variable interest entity has no impact on our consolidated financial statements.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operations by requiring earnings and other comprehensive income to be attributed to controlling and non-controlling interests. Accounting Estimates 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right of use assets and other long-lived and indefinite lived assets, estimate of tenant expense reimbursements, valuation of the allowance for doubtful accounts, and valuation of derivative instruments, ground lease liabilities, senior unsecured notes, mortgage notes payable, unsecured term loan and revolving credit facilities, and equity based compensation. These estimates are prepared using management’s best judgment, after considering past, current, and expected events and economic conditions. Actual results could differ from those estimates. Recentl y Issued or Adopted Accounting Standards During April 2020, the Financial Accounting Standards Board ("FASB") staff issued a question and answer document (the “Lease Modification Q&amp;A”) focused on the application of lease accounting guidance to lease concessions provided as a result of the COVID-19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The Lease Modification Q&amp;A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 During March 2020, the FASB issued Accounting Standards Update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2020, we elected to apply the hedge accounting expedients related to probability and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9:45Z</dcterms:created>
  <dcterms:modified xmlns:dcterms="http://purl.org/dc/terms/" xmlns:xsi="http://www.w3.org/2001/XMLSchema-instance" xsi:type="dcterms:W3CDTF">2021-08-05T20:19:45Z</dcterms:modified>
</cp:coreProperties>
</file>